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Approval of Financial Statement" sheetId="7" state="visible" r:id="rId7"/>
    <sheet xmlns:r="http://schemas.openxmlformats.org/officeDocument/2006/relationships" name="Application of New Amended and " sheetId="8" state="visible" r:id="rId8"/>
    <sheet xmlns:r="http://schemas.openxmlformats.org/officeDocument/2006/relationships" name="Summary of Significant Accounti" sheetId="9" state="visible" r:id="rId9"/>
    <sheet xmlns:r="http://schemas.openxmlformats.org/officeDocument/2006/relationships" name="Critical Accounting Judgments a" sheetId="10" state="visible" r:id="rId10"/>
    <sheet xmlns:r="http://schemas.openxmlformats.org/officeDocument/2006/relationships" name="Cash and Cash Equivalents" sheetId="11" state="visible" r:id="rId11"/>
    <sheet xmlns:r="http://schemas.openxmlformats.org/officeDocument/2006/relationships" name="Financial Instruments at Fair V" sheetId="12" state="visible" r:id="rId12"/>
    <sheet xmlns:r="http://schemas.openxmlformats.org/officeDocument/2006/relationships" name="Financial Assets at Fair Value " sheetId="13" state="visible" r:id="rId13"/>
    <sheet xmlns:r="http://schemas.openxmlformats.org/officeDocument/2006/relationships" name="Subsidiaries" sheetId="14" state="visible" r:id="rId14"/>
    <sheet xmlns:r="http://schemas.openxmlformats.org/officeDocument/2006/relationships" name="Property, Plant and Equipment" sheetId="15" state="visible" r:id="rId15"/>
    <sheet xmlns:r="http://schemas.openxmlformats.org/officeDocument/2006/relationships" name="Lease Arrangements" sheetId="16" state="visible" r:id="rId16"/>
    <sheet xmlns:r="http://schemas.openxmlformats.org/officeDocument/2006/relationships" name="Intangible Assets" sheetId="17" state="visible" r:id="rId17"/>
    <sheet xmlns:r="http://schemas.openxmlformats.org/officeDocument/2006/relationships" name="Other Payables" sheetId="18" state="visible" r:id="rId18"/>
    <sheet xmlns:r="http://schemas.openxmlformats.org/officeDocument/2006/relationships" name="Borrowings" sheetId="19" state="visible" r:id="rId19"/>
    <sheet xmlns:r="http://schemas.openxmlformats.org/officeDocument/2006/relationships" name="Retirement Benefit Plans" sheetId="20" state="visible" r:id="rId20"/>
    <sheet xmlns:r="http://schemas.openxmlformats.org/officeDocument/2006/relationships" name="Equity" sheetId="21" state="visible" r:id="rId21"/>
    <sheet xmlns:r="http://schemas.openxmlformats.org/officeDocument/2006/relationships" name="License Agreements" sheetId="22" state="visible" r:id="rId22"/>
    <sheet xmlns:r="http://schemas.openxmlformats.org/officeDocument/2006/relationships" name="Loss Before Income Tax" sheetId="23" state="visible" r:id="rId23"/>
    <sheet xmlns:r="http://schemas.openxmlformats.org/officeDocument/2006/relationships" name="Income Taxes" sheetId="24" state="visible" r:id="rId24"/>
    <sheet xmlns:r="http://schemas.openxmlformats.org/officeDocument/2006/relationships" name="Loss Per Ordinary Share" sheetId="25" state="visible" r:id="rId25"/>
    <sheet xmlns:r="http://schemas.openxmlformats.org/officeDocument/2006/relationships" name="Share-Based Payment Arrangement" sheetId="26" state="visible" r:id="rId26"/>
    <sheet xmlns:r="http://schemas.openxmlformats.org/officeDocument/2006/relationships" name="Equity Transactions with Non-co" sheetId="27" state="visible" r:id="rId27"/>
    <sheet xmlns:r="http://schemas.openxmlformats.org/officeDocument/2006/relationships" name="Capital Management" sheetId="28" state="visible" r:id="rId28"/>
    <sheet xmlns:r="http://schemas.openxmlformats.org/officeDocument/2006/relationships" name="Reconciliation of Liabilities A" sheetId="29" state="visible" r:id="rId29"/>
    <sheet xmlns:r="http://schemas.openxmlformats.org/officeDocument/2006/relationships" name="Financial Instruments" sheetId="30" state="visible" r:id="rId30"/>
    <sheet xmlns:r="http://schemas.openxmlformats.org/officeDocument/2006/relationships" name="Transactions with Related Parti" sheetId="31" state="visible" r:id="rId31"/>
    <sheet xmlns:r="http://schemas.openxmlformats.org/officeDocument/2006/relationships" name="Segment Information" sheetId="32" state="visible" r:id="rId32"/>
    <sheet xmlns:r="http://schemas.openxmlformats.org/officeDocument/2006/relationships" name="Other Items_Subsequent Events" sheetId="33" state="visible" r:id="rId33"/>
    <sheet xmlns:r="http://schemas.openxmlformats.org/officeDocument/2006/relationships" name="Summary of Significant Accoun_2" sheetId="34" state="visible" r:id="rId34"/>
    <sheet xmlns:r="http://schemas.openxmlformats.org/officeDocument/2006/relationships" name="General Information (Tables)" sheetId="35" state="visible" r:id="rId35"/>
    <sheet xmlns:r="http://schemas.openxmlformats.org/officeDocument/2006/relationships" name="Application of New Amended an_2" sheetId="36" state="visible" r:id="rId36"/>
    <sheet xmlns:r="http://schemas.openxmlformats.org/officeDocument/2006/relationships" name="Cash and Cash Equivalents (Tabl" sheetId="37" state="visible" r:id="rId37"/>
    <sheet xmlns:r="http://schemas.openxmlformats.org/officeDocument/2006/relationships" name="Financial Instruments at Fair_2" sheetId="38" state="visible" r:id="rId38"/>
    <sheet xmlns:r="http://schemas.openxmlformats.org/officeDocument/2006/relationships" name="Financial Assets at Fair Valu_2" sheetId="39" state="visible" r:id="rId39"/>
    <sheet xmlns:r="http://schemas.openxmlformats.org/officeDocument/2006/relationships" name="Subsidiaries (Tables)" sheetId="40" state="visible" r:id="rId40"/>
    <sheet xmlns:r="http://schemas.openxmlformats.org/officeDocument/2006/relationships" name="Property, Plant and Equipment (" sheetId="41" state="visible" r:id="rId41"/>
    <sheet xmlns:r="http://schemas.openxmlformats.org/officeDocument/2006/relationships" name="Lease Arrangements (Tables)" sheetId="42" state="visible" r:id="rId42"/>
    <sheet xmlns:r="http://schemas.openxmlformats.org/officeDocument/2006/relationships" name="Intangible Assets (Tables)" sheetId="43" state="visible" r:id="rId43"/>
    <sheet xmlns:r="http://schemas.openxmlformats.org/officeDocument/2006/relationships" name="Other Payables (Tables)" sheetId="44" state="visible" r:id="rId44"/>
    <sheet xmlns:r="http://schemas.openxmlformats.org/officeDocument/2006/relationships" name="Borrowings (Tables)" sheetId="45" state="visible" r:id="rId45"/>
    <sheet xmlns:r="http://schemas.openxmlformats.org/officeDocument/2006/relationships" name="Equity (Tables)" sheetId="46" state="visible" r:id="rId46"/>
    <sheet xmlns:r="http://schemas.openxmlformats.org/officeDocument/2006/relationships" name="Loss Before Income Tax (Tables)" sheetId="47" state="visible" r:id="rId47"/>
    <sheet xmlns:r="http://schemas.openxmlformats.org/officeDocument/2006/relationships" name="Income Taxes (Tables)" sheetId="48" state="visible" r:id="rId48"/>
    <sheet xmlns:r="http://schemas.openxmlformats.org/officeDocument/2006/relationships" name="Loss Per Ordinary Share (Tables" sheetId="49" state="visible" r:id="rId49"/>
    <sheet xmlns:r="http://schemas.openxmlformats.org/officeDocument/2006/relationships" name="Share-Based Payment Arrangeme_2" sheetId="50" state="visible" r:id="rId50"/>
    <sheet xmlns:r="http://schemas.openxmlformats.org/officeDocument/2006/relationships" name="Equity Transactions with Non-_2" sheetId="51" state="visible" r:id="rId51"/>
    <sheet xmlns:r="http://schemas.openxmlformats.org/officeDocument/2006/relationships" name="Reconciliation of Liabilities_2" sheetId="52" state="visible" r:id="rId52"/>
    <sheet xmlns:r="http://schemas.openxmlformats.org/officeDocument/2006/relationships" name="Financial Instruments (Tables)" sheetId="53" state="visible" r:id="rId53"/>
    <sheet xmlns:r="http://schemas.openxmlformats.org/officeDocument/2006/relationships" name="Transactions with Related Par_2" sheetId="54" state="visible" r:id="rId54"/>
    <sheet xmlns:r="http://schemas.openxmlformats.org/officeDocument/2006/relationships" name="Segment Information (Tables)" sheetId="55" state="visible" r:id="rId55"/>
    <sheet xmlns:r="http://schemas.openxmlformats.org/officeDocument/2006/relationships" name="General Information - Summary o" sheetId="56" state="visible" r:id="rId56"/>
    <sheet xmlns:r="http://schemas.openxmlformats.org/officeDocument/2006/relationships" name="Application of New Amended an_3" sheetId="57" state="visible" r:id="rId57"/>
    <sheet xmlns:r="http://schemas.openxmlformats.org/officeDocument/2006/relationships" name="Summary of Significant Accoun_3" sheetId="58" state="visible" r:id="rId58"/>
    <sheet xmlns:r="http://schemas.openxmlformats.org/officeDocument/2006/relationships" name="Cash and Cash Equivalents - Sum" sheetId="59" state="visible" r:id="rId59"/>
    <sheet xmlns:r="http://schemas.openxmlformats.org/officeDocument/2006/relationships" name="Financial Instruments at Fair_3" sheetId="60" state="visible" r:id="rId60"/>
    <sheet xmlns:r="http://schemas.openxmlformats.org/officeDocument/2006/relationships" name="Financial Assets at Fair Valu_3" sheetId="61" state="visible" r:id="rId61"/>
    <sheet xmlns:r="http://schemas.openxmlformats.org/officeDocument/2006/relationships" name="Financial Assets at Fair Valu_4" sheetId="62" state="visible" r:id="rId62"/>
    <sheet xmlns:r="http://schemas.openxmlformats.org/officeDocument/2006/relationships" name="Subsidiaries - Summary of Subsi" sheetId="63" state="visible" r:id="rId63"/>
    <sheet xmlns:r="http://schemas.openxmlformats.org/officeDocument/2006/relationships" name="Subsidiaries - Summary of Sub_2" sheetId="64" state="visible" r:id="rId64"/>
    <sheet xmlns:r="http://schemas.openxmlformats.org/officeDocument/2006/relationships" name="Subsidiaries - Summary of Sub_3" sheetId="65" state="visible" r:id="rId65"/>
    <sheet xmlns:r="http://schemas.openxmlformats.org/officeDocument/2006/relationships" name="Subsidiaries - Summary of Finan"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Lease Arrangements - Right of U" sheetId="70" state="visible" r:id="rId70"/>
    <sheet xmlns:r="http://schemas.openxmlformats.org/officeDocument/2006/relationships" name="Lease Arrangements - Lease Liab" sheetId="71" state="visible" r:id="rId71"/>
    <sheet xmlns:r="http://schemas.openxmlformats.org/officeDocument/2006/relationships" name="Lease Arrangements - Additional" sheetId="72" state="visible" r:id="rId72"/>
    <sheet xmlns:r="http://schemas.openxmlformats.org/officeDocument/2006/relationships" name="Lease Arrangements - Other Leas" sheetId="73" state="visible" r:id="rId73"/>
    <sheet xmlns:r="http://schemas.openxmlformats.org/officeDocument/2006/relationships" name="Lease Arrangements - Summary of" sheetId="74" state="visible" r:id="rId74"/>
    <sheet xmlns:r="http://schemas.openxmlformats.org/officeDocument/2006/relationships" name="Intangible Assets - Summary of " sheetId="75" state="visible" r:id="rId75"/>
    <sheet xmlns:r="http://schemas.openxmlformats.org/officeDocument/2006/relationships" name="Intangible Assets - Summary o_2" sheetId="76" state="visible" r:id="rId76"/>
    <sheet xmlns:r="http://schemas.openxmlformats.org/officeDocument/2006/relationships" name="Intangible Assets - Additional " sheetId="77" state="visible" r:id="rId77"/>
    <sheet xmlns:r="http://schemas.openxmlformats.org/officeDocument/2006/relationships" name="Other Payables - Schedule of Ot" sheetId="78" state="visible" r:id="rId78"/>
    <sheet xmlns:r="http://schemas.openxmlformats.org/officeDocument/2006/relationships" name="Borrowings - Summary of Loans (" sheetId="79" state="visible" r:id="rId79"/>
    <sheet xmlns:r="http://schemas.openxmlformats.org/officeDocument/2006/relationships" name="Borrowings - Additional Informa" sheetId="80" state="visible" r:id="rId80"/>
    <sheet xmlns:r="http://schemas.openxmlformats.org/officeDocument/2006/relationships" name="Retirement Benefits Plans - Add" sheetId="81" state="visible" r:id="rId81"/>
    <sheet xmlns:r="http://schemas.openxmlformats.org/officeDocument/2006/relationships" name="Equity - Schedule of Ordinary S" sheetId="82" state="visible" r:id="rId82"/>
    <sheet xmlns:r="http://schemas.openxmlformats.org/officeDocument/2006/relationships" name="Equity - Additional Information" sheetId="83" state="visible" r:id="rId83"/>
    <sheet xmlns:r="http://schemas.openxmlformats.org/officeDocument/2006/relationships" name="License Agreements - Additional" sheetId="84" state="visible" r:id="rId84"/>
    <sheet xmlns:r="http://schemas.openxmlformats.org/officeDocument/2006/relationships" name="Loss Before Income Tax - Summar" sheetId="85" state="visible" r:id="rId85"/>
    <sheet xmlns:r="http://schemas.openxmlformats.org/officeDocument/2006/relationships" name="Loss Before Income Tax - Additi" sheetId="86" state="visible" r:id="rId86"/>
    <sheet xmlns:r="http://schemas.openxmlformats.org/officeDocument/2006/relationships" name="Loss Before Income Tax - Schedu" sheetId="87" state="visible" r:id="rId87"/>
    <sheet xmlns:r="http://schemas.openxmlformats.org/officeDocument/2006/relationships" name="Loss Before Income Tax - Summ_2" sheetId="88" state="visible" r:id="rId88"/>
    <sheet xmlns:r="http://schemas.openxmlformats.org/officeDocument/2006/relationships" name="Loss Before Income Tax - Sche_2" sheetId="89" state="visible" r:id="rId89"/>
    <sheet xmlns:r="http://schemas.openxmlformats.org/officeDocument/2006/relationships" name="Loss Before Income Tax - Sche_3" sheetId="90" state="visible" r:id="rId90"/>
    <sheet xmlns:r="http://schemas.openxmlformats.org/officeDocument/2006/relationships" name="Income Taxes - Summary of Incom" sheetId="91" state="visible" r:id="rId91"/>
    <sheet xmlns:r="http://schemas.openxmlformats.org/officeDocument/2006/relationships" name="Income Taxes - Additional Infor" sheetId="92" state="visible" r:id="rId92"/>
    <sheet xmlns:r="http://schemas.openxmlformats.org/officeDocument/2006/relationships" name="Loss Per Ordinary Share - Summa" sheetId="93" state="visible" r:id="rId93"/>
    <sheet xmlns:r="http://schemas.openxmlformats.org/officeDocument/2006/relationships" name="Loss Per Ordinary Share - Addit" sheetId="94" state="visible" r:id="rId94"/>
    <sheet xmlns:r="http://schemas.openxmlformats.org/officeDocument/2006/relationships" name="Loss Per Ordinary Share - Sum_2" sheetId="95" state="visible" r:id="rId95"/>
    <sheet xmlns:r="http://schemas.openxmlformats.org/officeDocument/2006/relationships" name="Share-based Payment Arrangeme_3" sheetId="96" state="visible" r:id="rId96"/>
    <sheet xmlns:r="http://schemas.openxmlformats.org/officeDocument/2006/relationships" name="Share-based Payment Arrangeme_4" sheetId="97" state="visible" r:id="rId97"/>
    <sheet xmlns:r="http://schemas.openxmlformats.org/officeDocument/2006/relationships" name="Share-based Payment Arrangeme_5" sheetId="98" state="visible" r:id="rId98"/>
    <sheet xmlns:r="http://schemas.openxmlformats.org/officeDocument/2006/relationships" name="Share-based Payment Arrangeme_6" sheetId="99" state="visible" r:id="rId99"/>
    <sheet xmlns:r="http://schemas.openxmlformats.org/officeDocument/2006/relationships" name="Share-based Payment Arrangeme_7" sheetId="100" state="visible" r:id="rId100"/>
    <sheet xmlns:r="http://schemas.openxmlformats.org/officeDocument/2006/relationships" name="Equity Transactions with Non-_3" sheetId="101" state="visible" r:id="rId101"/>
    <sheet xmlns:r="http://schemas.openxmlformats.org/officeDocument/2006/relationships" name="Equity Transactions with Non-_4" sheetId="102" state="visible" r:id="rId102"/>
    <sheet xmlns:r="http://schemas.openxmlformats.org/officeDocument/2006/relationships" name="Reconciliation of Liabilities_3" sheetId="103" state="visible" r:id="rId103"/>
    <sheet xmlns:r="http://schemas.openxmlformats.org/officeDocument/2006/relationships" name="Financial Instruments - Fair Va" sheetId="104" state="visible" r:id="rId104"/>
    <sheet xmlns:r="http://schemas.openxmlformats.org/officeDocument/2006/relationships" name="Financial Instruments - Additio" sheetId="105" state="visible" r:id="rId105"/>
    <sheet xmlns:r="http://schemas.openxmlformats.org/officeDocument/2006/relationships" name="Financial Instruments - Summary" sheetId="106" state="visible" r:id="rId106"/>
    <sheet xmlns:r="http://schemas.openxmlformats.org/officeDocument/2006/relationships" name="Financial Instruments - Summa_2" sheetId="107" state="visible" r:id="rId107"/>
    <sheet xmlns:r="http://schemas.openxmlformats.org/officeDocument/2006/relationships" name="Financial Instruments - Sensiti" sheetId="108" state="visible" r:id="rId108"/>
    <sheet xmlns:r="http://schemas.openxmlformats.org/officeDocument/2006/relationships" name="Transactions with Related Par_3" sheetId="109" state="visible" r:id="rId109"/>
    <sheet xmlns:r="http://schemas.openxmlformats.org/officeDocument/2006/relationships" name="Transactions with Related Par_4" sheetId="110" state="visible" r:id="rId110"/>
    <sheet xmlns:r="http://schemas.openxmlformats.org/officeDocument/2006/relationships" name="Transactions with Related Par_5" sheetId="111" state="visible" r:id="rId111"/>
    <sheet xmlns:r="http://schemas.openxmlformats.org/officeDocument/2006/relationships" name="Transactions with Related Par_6" sheetId="112" state="visible" r:id="rId112"/>
    <sheet xmlns:r="http://schemas.openxmlformats.org/officeDocument/2006/relationships" name="Transactions with Related Par_7" sheetId="113" state="visible" r:id="rId113"/>
    <sheet xmlns:r="http://schemas.openxmlformats.org/officeDocument/2006/relationships" name="Segment Information - Additiona" sheetId="114" state="visible" r:id="rId114"/>
    <sheet xmlns:r="http://schemas.openxmlformats.org/officeDocument/2006/relationships" name="Segment Information - Analysis " sheetId="115" state="visible" r:id="rId115"/>
    <sheet xmlns:r="http://schemas.openxmlformats.org/officeDocument/2006/relationships" name="Other Items_Subsequent Events -" sheetId="116" state="visible" r:id="rId1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SLAN Pharmaceuticals Ltd</t>
        </is>
      </c>
    </row>
    <row r="10">
      <c r="A10" s="4" t="inlineStr">
        <is>
          <t>Entity Central Index Key</t>
        </is>
      </c>
      <c r="B10" s="4" t="inlineStr">
        <is>
          <t>0001722926</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237663300</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38475</t>
        </is>
      </c>
    </row>
    <row r="22">
      <c r="A22" s="4" t="inlineStr">
        <is>
          <t>Entity Incorporation, State or Country Code</t>
        </is>
      </c>
      <c r="B22" s="4" t="inlineStr">
        <is>
          <t>E9</t>
        </is>
      </c>
    </row>
    <row r="23">
      <c r="A23" s="4" t="inlineStr">
        <is>
          <t>Entity Address, Address Line One</t>
        </is>
      </c>
      <c r="B23" s="4" t="inlineStr">
        <is>
          <t>83 Clemenceau Avenue #12-03 UE Square</t>
        </is>
      </c>
    </row>
    <row r="24">
      <c r="A24" s="4" t="inlineStr">
        <is>
          <t>Entity Address, Country</t>
        </is>
      </c>
      <c r="B24" s="4" t="inlineStr">
        <is>
          <t>SG</t>
        </is>
      </c>
    </row>
    <row r="25">
      <c r="A25" s="4" t="inlineStr">
        <is>
          <t>Entity Address, Postal Zip Code</t>
        </is>
      </c>
      <c r="B25" s="4" t="inlineStr">
        <is>
          <t>239920</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Document Accounting Standard</t>
        </is>
      </c>
      <c r="B30" s="4" t="inlineStr">
        <is>
          <t>International Financial Reporting Standards</t>
        </is>
      </c>
    </row>
    <row r="31">
      <c r="A31" s="4" t="inlineStr">
        <is>
          <t>ICFR Auditor Attestation Flag</t>
        </is>
      </c>
      <c r="B31" s="4" t="inlineStr">
        <is>
          <t>false</t>
        </is>
      </c>
    </row>
    <row r="32">
      <c r="A32" s="4" t="inlineStr">
        <is>
          <t>American Depositary Shares (ADSs), each representing five ordinary shares, par value NT$10 per ordinary share</t>
        </is>
      </c>
    </row>
    <row r="33">
      <c r="A33" s="3" t="inlineStr">
        <is>
          <t>Document Information [Line Items]</t>
        </is>
      </c>
    </row>
    <row r="34">
      <c r="A34" s="4" t="inlineStr">
        <is>
          <t>Title of 12(b) Security</t>
        </is>
      </c>
      <c r="B34" s="4" t="inlineStr">
        <is>
          <t>American Depositary Shares (ADSs), each representing five ordinary shares, par value $0.01 per ordinary share</t>
        </is>
      </c>
    </row>
    <row r="35">
      <c r="A35" s="4" t="inlineStr">
        <is>
          <t>Trading Symbol</t>
        </is>
      </c>
      <c r="B35" s="4" t="inlineStr">
        <is>
          <t>ASLN</t>
        </is>
      </c>
    </row>
    <row r="36">
      <c r="A36" s="4" t="inlineStr">
        <is>
          <t>Security Exchange Name</t>
        </is>
      </c>
      <c r="B36" s="4" t="inlineStr">
        <is>
          <t>NASDAQ</t>
        </is>
      </c>
    </row>
    <row r="37">
      <c r="A37" s="4" t="inlineStr">
        <is>
          <t>Ordinary shares, par value NT$10 per share</t>
        </is>
      </c>
    </row>
    <row r="38">
      <c r="A38" s="3" t="inlineStr">
        <is>
          <t>Document Information [Line Items]</t>
        </is>
      </c>
    </row>
    <row r="39">
      <c r="A39" s="4" t="inlineStr">
        <is>
          <t>Title of 12(b) Security</t>
        </is>
      </c>
      <c r="B39" s="4" t="inlineStr">
        <is>
          <t>Ordinary shares, par value $0.01 per share</t>
        </is>
      </c>
    </row>
    <row r="40">
      <c r="A40" s="4" t="inlineStr">
        <is>
          <t>Security Exchange Name</t>
        </is>
      </c>
      <c r="B40" s="4" t="inlineStr">
        <is>
          <t>NASDAQ</t>
        </is>
      </c>
    </row>
    <row r="41">
      <c r="A41" s="4" t="inlineStr">
        <is>
          <t>No Trading Symbol Flag</t>
        </is>
      </c>
      <c r="B41" s="4" t="inlineStr">
        <is>
          <t>true</t>
        </is>
      </c>
    </row>
    <row r="42">
      <c r="A42" s="4" t="inlineStr">
        <is>
          <t>Business Contact</t>
        </is>
      </c>
    </row>
    <row r="43">
      <c r="A43" s="3" t="inlineStr">
        <is>
          <t>Document Information [Line Items]</t>
        </is>
      </c>
    </row>
    <row r="44">
      <c r="A44" s="4" t="inlineStr">
        <is>
          <t>Contact Personnel Name</t>
        </is>
      </c>
      <c r="B44" s="4" t="inlineStr">
        <is>
          <t>Carl Firth</t>
        </is>
      </c>
    </row>
    <row r="45">
      <c r="A45" s="4" t="inlineStr">
        <is>
          <t>Entity Address, Address Line One</t>
        </is>
      </c>
      <c r="B45" s="4" t="inlineStr">
        <is>
          <t>83 Clemenceau Avenue #12-03 UE Square</t>
        </is>
      </c>
    </row>
    <row r="46">
      <c r="A46" s="4" t="inlineStr">
        <is>
          <t>Entity Address, Country</t>
        </is>
      </c>
      <c r="B46" s="4" t="inlineStr">
        <is>
          <t>SG</t>
        </is>
      </c>
    </row>
    <row r="47">
      <c r="A47" s="4" t="inlineStr">
        <is>
          <t>Entity Address, Postal Zip Code</t>
        </is>
      </c>
      <c r="B47" s="4" t="inlineStr">
        <is>
          <t>239920</t>
        </is>
      </c>
    </row>
    <row r="48">
      <c r="A48" s="4" t="inlineStr">
        <is>
          <t>Contact Personnel Email Address</t>
        </is>
      </c>
      <c r="B48" s="4" t="inlineStr">
        <is>
          <t>investor@aslan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0</t>
        </is>
      </c>
    </row>
    <row r="3">
      <c r="A3" s="3" t="inlineStr">
        <is>
          <t>Disclosure Of Accounting Judgements And Estimates [Abstract]</t>
        </is>
      </c>
    </row>
    <row r="4">
      <c r="A4" s="4" t="inlineStr">
        <is>
          <t>Critical Accounting Judgments and Key Sources of Estimation Uncertainty</t>
        </is>
      </c>
      <c r="B4" s="4" t="inlineStr">
        <is>
          <t xml:space="preserve">5.CRITICAL ACCOUNTING JUDGMENTS AND KEY SOURCES OF ESTIMATION UNCERTAINTY In applying the Company’s accounting policies, which are described in Note 4, the directors are required to make judgements (other than those involving estimations) that have a significant impact on the amounts recogniz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Critical the The below are the critical judgements, apart from those involving estimations (which are presented separately below), that the directors have made in the process of applying the Company’s accounting policies and that have the most significant effect on the amounts recognised in financial statements. Fair value measurements and valuation processes Some of the Company’s assets and liabilities are measured at fair value for financial reporting purposes. The Head of Finance is responsible to determine the appropriate valuation techniques and inputs for fair value measurements. In estimating the fair value of an asset or a liability, the Company uses market-observable data to the extent it is available. Where Level 1 inputs are not available, the Company engages third party qualified valuers to assist in performing the valuation. The valuation committee works closely with the qualified external valuers to establish the appropriate valuation techniques and inputs to the model. The senior management team reports to the board of directors of the Company every quarter to explain the cause of fluctuations in the fair value of the assets and liabilities. The valuations of the Company’s assets and liabilities that are measured at fair value are sensitive to changes in one or more unobservable inputs which are considered reasonably possible within the next financial year. Further information on the carrying amounts of these assets and the sensitivity of those amounts to changes in unobservable inputs are provided in Note 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ummary of Long Term Incentive Plan (Detail) - shares</t>
        </is>
      </c>
      <c r="B1" s="2" t="inlineStr">
        <is>
          <t>12 Months Ended</t>
        </is>
      </c>
    </row>
    <row r="2">
      <c r="B2" s="2" t="inlineStr">
        <is>
          <t>Dec. 31, 2020</t>
        </is>
      </c>
      <c r="C2" s="2" t="inlineStr">
        <is>
          <t>Dec. 31, 2019</t>
        </is>
      </c>
      <c r="D2" s="2" t="inlineStr">
        <is>
          <t>Dec. 31, 2018</t>
        </is>
      </c>
    </row>
    <row r="3">
      <c r="A3" s="4" t="inlineStr">
        <is>
          <t>Long Term Incentive Plan Granted in 2017</t>
        </is>
      </c>
    </row>
    <row r="4">
      <c r="A4" s="3" t="inlineStr">
        <is>
          <t>Disclosure Of Terms And Conditions Of Sharebased Payment Arrangement [Line Items]</t>
        </is>
      </c>
    </row>
    <row r="5">
      <c r="A5" s="4" t="inlineStr">
        <is>
          <t>Beginning balance</t>
        </is>
      </c>
      <c r="B5" s="5" t="n">
        <v>232000</v>
      </c>
      <c r="C5" s="5" t="n">
        <v>295867</v>
      </c>
      <c r="D5" s="5" t="n">
        <v>292400</v>
      </c>
    </row>
    <row r="6">
      <c r="A6" s="4" t="inlineStr">
        <is>
          <t>Awards granted</t>
        </is>
      </c>
      <c r="D6" s="5" t="n">
        <v>20800</v>
      </c>
    </row>
    <row r="7">
      <c r="A7" s="4" t="inlineStr">
        <is>
          <t>Awards Exercised</t>
        </is>
      </c>
      <c r="D7" s="5" t="n">
        <v>-17333</v>
      </c>
    </row>
    <row r="8">
      <c r="A8" s="4" t="inlineStr">
        <is>
          <t>Awards forfeited</t>
        </is>
      </c>
      <c r="B8" s="5" t="n">
        <v>-16867</v>
      </c>
      <c r="C8" s="5" t="n">
        <v>-63867</v>
      </c>
    </row>
    <row r="9">
      <c r="A9" s="4" t="inlineStr">
        <is>
          <t>Ending balance</t>
        </is>
      </c>
      <c r="B9" s="5" t="n">
        <v>215133</v>
      </c>
      <c r="C9" s="5" t="n">
        <v>232000</v>
      </c>
      <c r="D9" s="5" t="n">
        <v>295867</v>
      </c>
    </row>
    <row r="10">
      <c r="A10" s="4" t="inlineStr">
        <is>
          <t>Balance exercisable, end of period</t>
        </is>
      </c>
      <c r="B10" s="5" t="n">
        <v>204733</v>
      </c>
      <c r="C10" s="5" t="n">
        <v>145667</v>
      </c>
      <c r="D10" s="5" t="n">
        <v>80133</v>
      </c>
    </row>
    <row r="11">
      <c r="A11" s="4" t="inlineStr">
        <is>
          <t>Long Term Incentive Plan Granted in 2018</t>
        </is>
      </c>
    </row>
    <row r="12">
      <c r="A12" s="3" t="inlineStr">
        <is>
          <t>Disclosure Of Terms And Conditions Of Sharebased Payment Arrangement [Line Items]</t>
        </is>
      </c>
    </row>
    <row r="13">
      <c r="A13" s="4" t="inlineStr">
        <is>
          <t>Beginning balance</t>
        </is>
      </c>
      <c r="B13" s="5" t="n">
        <v>168089</v>
      </c>
      <c r="C13" s="5" t="n">
        <v>241142</v>
      </c>
    </row>
    <row r="14">
      <c r="A14" s="4" t="inlineStr">
        <is>
          <t>Awards granted</t>
        </is>
      </c>
      <c r="D14" s="5" t="n">
        <v>241142</v>
      </c>
    </row>
    <row r="15">
      <c r="A15" s="4" t="inlineStr">
        <is>
          <t>Awards forfeited</t>
        </is>
      </c>
      <c r="B15" s="5" t="n">
        <v>-25644</v>
      </c>
      <c r="C15" s="5" t="n">
        <v>-73053</v>
      </c>
    </row>
    <row r="16">
      <c r="A16" s="4" t="inlineStr">
        <is>
          <t>Ending balance</t>
        </is>
      </c>
      <c r="B16" s="5" t="n">
        <v>142445</v>
      </c>
      <c r="C16" s="5" t="n">
        <v>168089</v>
      </c>
      <c r="D16" s="5" t="n">
        <v>241142</v>
      </c>
    </row>
    <row r="17">
      <c r="A17" s="4" t="inlineStr">
        <is>
          <t>Balance exercisable, end of period</t>
        </is>
      </c>
      <c r="B17" s="5" t="n">
        <v>99237</v>
      </c>
      <c r="C17" s="5" t="n">
        <v>56030</v>
      </c>
    </row>
    <row r="18">
      <c r="A18" s="4" t="inlineStr">
        <is>
          <t>Long Term Incentive Plan Granted in 2019</t>
        </is>
      </c>
    </row>
    <row r="19">
      <c r="A19" s="3" t="inlineStr">
        <is>
          <t>Disclosure Of Terms And Conditions Of Sharebased Payment Arrangement [Line Items]</t>
        </is>
      </c>
    </row>
    <row r="20">
      <c r="A20" s="4" t="inlineStr">
        <is>
          <t>Beginning balance</t>
        </is>
      </c>
      <c r="B20" s="5" t="n">
        <v>491020</v>
      </c>
    </row>
    <row r="21">
      <c r="A21" s="4" t="inlineStr">
        <is>
          <t>Awards granted</t>
        </is>
      </c>
      <c r="C21" s="5" t="n">
        <v>491020</v>
      </c>
    </row>
    <row r="22">
      <c r="A22" s="4" t="inlineStr">
        <is>
          <t>Awards forfeited</t>
        </is>
      </c>
      <c r="B22" s="5" t="n">
        <v>-104070</v>
      </c>
    </row>
    <row r="23">
      <c r="A23" s="4" t="inlineStr">
        <is>
          <t>Ending balance</t>
        </is>
      </c>
      <c r="B23" s="5" t="n">
        <v>386950</v>
      </c>
      <c r="C23" s="5" t="n">
        <v>491020</v>
      </c>
    </row>
    <row r="24">
      <c r="A24" s="4" t="inlineStr">
        <is>
          <t>Balance exercisable, end of period</t>
        </is>
      </c>
      <c r="B24" s="5" t="n">
        <v>1289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Transactions with Non-Controlling Interests - Additional Information (Detail) - Jaguahr Therapeutics Pte. Ltd.</t>
        </is>
      </c>
      <c r="B1" s="2" t="inlineStr">
        <is>
          <t>Oct. 15, 2019</t>
        </is>
      </c>
      <c r="C1" s="2" t="inlineStr">
        <is>
          <t>Dec. 31, 2020</t>
        </is>
      </c>
    </row>
    <row r="2">
      <c r="A2" s="3" t="inlineStr">
        <is>
          <t>Disclosure Of Equity Transactions With Non Controlling Interests [Line Items]</t>
        </is>
      </c>
    </row>
    <row r="3">
      <c r="A3" s="4" t="inlineStr">
        <is>
          <t>Proportion of Ownership (%)</t>
        </is>
      </c>
      <c r="C3" s="4" t="inlineStr">
        <is>
          <t>55.00%</t>
        </is>
      </c>
    </row>
    <row r="4">
      <c r="A4" s="4" t="inlineStr">
        <is>
          <t>Top of Range</t>
        </is>
      </c>
    </row>
    <row r="5">
      <c r="A5" s="3" t="inlineStr">
        <is>
          <t>Disclosure Of Equity Transactions With Non Controlling Interests [Line Items]</t>
        </is>
      </c>
    </row>
    <row r="6">
      <c r="A6" s="4" t="inlineStr">
        <is>
          <t>Proportion of Ownership (%)</t>
        </is>
      </c>
      <c r="B6" s="4" t="inlineStr">
        <is>
          <t>100.00%</t>
        </is>
      </c>
    </row>
    <row r="7">
      <c r="A7" s="4" t="inlineStr">
        <is>
          <t>Bottom of Range</t>
        </is>
      </c>
    </row>
    <row r="8">
      <c r="A8" s="3" t="inlineStr">
        <is>
          <t>Disclosure Of Equity Transactions With Non Controlling Interests [Line Items]</t>
        </is>
      </c>
    </row>
    <row r="9">
      <c r="A9" s="4" t="inlineStr">
        <is>
          <t>Proportion of Ownership (%)</t>
        </is>
      </c>
      <c r="B9" s="4" t="inlineStr">
        <is>
          <t>55.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Transactions with Non-Controlling Interests - Summary of Differences Recognized from Equity Transactions (Detail) - Jaguahr Therapeutics Pte. Ltd.</t>
        </is>
      </c>
      <c r="B1" s="2" t="inlineStr">
        <is>
          <t>12 Months Ended</t>
        </is>
      </c>
    </row>
    <row r="2">
      <c r="B2" s="2" t="inlineStr">
        <is>
          <t>Dec. 31, 2019USD ($)</t>
        </is>
      </c>
    </row>
    <row r="3">
      <c r="A3" s="3" t="inlineStr">
        <is>
          <t>Disclosure Of Equity Transactions With Non Controlling Interests [Line Items]</t>
        </is>
      </c>
    </row>
    <row r="4">
      <c r="A4" s="4" t="inlineStr">
        <is>
          <t>Cash consideration received</t>
        </is>
      </c>
      <c r="B4" s="6" t="n">
        <v>2500000</v>
      </c>
    </row>
    <row r="5">
      <c r="A5" s="4" t="inlineStr">
        <is>
          <t>The proportionate share of the carrying amount of the net assets of the subsidiary transferred from non-controlling interests</t>
        </is>
      </c>
      <c r="B5" s="5" t="n">
        <v>-1123651</v>
      </c>
    </row>
    <row r="6">
      <c r="A6" s="4" t="inlineStr">
        <is>
          <t>Difference recognized from equity transaction</t>
        </is>
      </c>
      <c r="B6" s="5" t="n">
        <v>1376349</v>
      </c>
    </row>
    <row r="7">
      <c r="A7" s="3" t="inlineStr">
        <is>
          <t>Line item adjusted for equity transaction</t>
        </is>
      </c>
    </row>
    <row r="8">
      <c r="A8" s="4" t="inlineStr">
        <is>
          <t>Capital surplus - changes in percentage of ownership interests in subsidiary</t>
        </is>
      </c>
      <c r="B8" s="6" t="n">
        <v>137634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Summary of Changes in Liabilities Arising from Financing Activities, Including Both Cash and Non-cash Changes (Detail) - USD ($)</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Net proceeds / (repayment)</t>
        </is>
      </c>
      <c r="B4" s="6" t="n">
        <v>7173403</v>
      </c>
      <c r="C4" s="6" t="n">
        <v>19091459</v>
      </c>
      <c r="D4" s="6" t="n">
        <v>40899491</v>
      </c>
    </row>
    <row r="5">
      <c r="A5" s="4" t="inlineStr">
        <is>
          <t>Long-Term Borrowings</t>
        </is>
      </c>
    </row>
    <row r="6">
      <c r="A6" s="3" t="inlineStr">
        <is>
          <t>Disclosure Of Reconciliation Of Liabilities Arising From Financing Activities [Line Items]</t>
        </is>
      </c>
    </row>
    <row r="7">
      <c r="A7" s="4" t="inlineStr">
        <is>
          <t>Liabilities arising from financing activities</t>
        </is>
      </c>
      <c r="B7" s="5" t="n">
        <v>17065305</v>
      </c>
      <c r="C7" s="5" t="n">
        <v>13974794</v>
      </c>
      <c r="D7" s="5" t="n">
        <v>9679451</v>
      </c>
    </row>
    <row r="8">
      <c r="A8" s="4" t="inlineStr">
        <is>
          <t>Addition / (Transfers)</t>
        </is>
      </c>
      <c r="B8" s="5" t="n">
        <v>-2900971</v>
      </c>
      <c r="C8" s="5" t="n">
        <v>2697574</v>
      </c>
      <c r="D8" s="5" t="n">
        <v>4060357</v>
      </c>
    </row>
    <row r="9">
      <c r="A9" s="4" t="inlineStr">
        <is>
          <t>Others</t>
        </is>
      </c>
      <c r="B9" s="5" t="n">
        <v>-81920</v>
      </c>
      <c r="C9" s="5" t="n">
        <v>-459067</v>
      </c>
      <c r="D9" s="5" t="n">
        <v>-256918</v>
      </c>
    </row>
    <row r="10">
      <c r="A10" s="4" t="inlineStr">
        <is>
          <t>Interest expense</t>
        </is>
      </c>
      <c r="B10" s="5" t="n">
        <v>1101007</v>
      </c>
      <c r="C10" s="5" t="n">
        <v>852004</v>
      </c>
      <c r="D10" s="5" t="n">
        <v>491904</v>
      </c>
    </row>
    <row r="11">
      <c r="A11" s="4" t="inlineStr">
        <is>
          <t>Liabilities arising from financing activities</t>
        </is>
      </c>
      <c r="B11" s="5" t="n">
        <v>15183421</v>
      </c>
      <c r="C11" s="5" t="n">
        <v>17065305</v>
      </c>
      <c r="D11" s="6" t="n">
        <v>13974794</v>
      </c>
    </row>
    <row r="12">
      <c r="A12" s="4" t="inlineStr">
        <is>
          <t>Lease Liabilities – Current</t>
        </is>
      </c>
    </row>
    <row r="13">
      <c r="A13" s="3" t="inlineStr">
        <is>
          <t>Disclosure Of Reconciliation Of Liabilities Arising From Financing Activities [Line Items]</t>
        </is>
      </c>
    </row>
    <row r="14">
      <c r="A14" s="4" t="inlineStr">
        <is>
          <t>Liabilities arising from financing activities</t>
        </is>
      </c>
      <c r="B14" s="5" t="n">
        <v>264543</v>
      </c>
    </row>
    <row r="15">
      <c r="A15" s="4" t="inlineStr">
        <is>
          <t>Interest paid</t>
        </is>
      </c>
      <c r="B15" s="5" t="n">
        <v>-37935</v>
      </c>
      <c r="C15" s="5" t="n">
        <v>-36037</v>
      </c>
    </row>
    <row r="16">
      <c r="A16" s="4" t="inlineStr">
        <is>
          <t>Net proceeds / (repayment)</t>
        </is>
      </c>
      <c r="B16" s="5" t="n">
        <v>-202605</v>
      </c>
      <c r="C16" s="5" t="n">
        <v>-243265</v>
      </c>
    </row>
    <row r="17">
      <c r="A17" s="4" t="inlineStr">
        <is>
          <t>Addition / (Transfers)</t>
        </is>
      </c>
      <c r="B17" s="5" t="n">
        <v>209686</v>
      </c>
      <c r="C17" s="5" t="n">
        <v>507808</v>
      </c>
    </row>
    <row r="18">
      <c r="A18" s="4" t="inlineStr">
        <is>
          <t>Others</t>
        </is>
      </c>
      <c r="B18" s="5" t="n">
        <v>35445</v>
      </c>
    </row>
    <row r="19">
      <c r="A19" s="4" t="inlineStr">
        <is>
          <t>Interest expense</t>
        </is>
      </c>
      <c r="B19" s="5" t="n">
        <v>2490</v>
      </c>
      <c r="C19" s="5" t="n">
        <v>36037</v>
      </c>
    </row>
    <row r="20">
      <c r="A20" s="4" t="inlineStr">
        <is>
          <t>Liabilities arising from financing activities</t>
        </is>
      </c>
      <c r="B20" s="5" t="n">
        <v>271624</v>
      </c>
      <c r="C20" s="5" t="n">
        <v>264543</v>
      </c>
    </row>
    <row r="21">
      <c r="A21" s="4" t="inlineStr">
        <is>
          <t>Lease Liabilities – Non-Current</t>
        </is>
      </c>
    </row>
    <row r="22">
      <c r="A22" s="3" t="inlineStr">
        <is>
          <t>Disclosure Of Reconciliation Of Liabilities Arising From Financing Activities [Line Items]</t>
        </is>
      </c>
    </row>
    <row r="23">
      <c r="A23" s="4" t="inlineStr">
        <is>
          <t>Liabilities arising from financing activities</t>
        </is>
      </c>
      <c r="B23" s="5" t="n">
        <v>490835</v>
      </c>
    </row>
    <row r="24">
      <c r="A24" s="4" t="inlineStr">
        <is>
          <t>Addition / (Transfers)</t>
        </is>
      </c>
      <c r="B24" s="5" t="n">
        <v>-209686</v>
      </c>
      <c r="C24" s="5" t="n">
        <v>490835</v>
      </c>
    </row>
    <row r="25">
      <c r="A25" s="4" t="inlineStr">
        <is>
          <t>Liabilities arising from financing activities</t>
        </is>
      </c>
      <c r="B25" s="5" t="n">
        <v>281149</v>
      </c>
      <c r="C25" s="5" t="n">
        <v>490835</v>
      </c>
    </row>
    <row r="26">
      <c r="A26" s="4" t="inlineStr">
        <is>
          <t>Long-Term Borrowings From Related Parties</t>
        </is>
      </c>
    </row>
    <row r="27">
      <c r="A27" s="3" t="inlineStr">
        <is>
          <t>Disclosure Of Reconciliation Of Liabilities Arising From Financing Activities [Line Items]</t>
        </is>
      </c>
    </row>
    <row r="28">
      <c r="A28" s="4" t="inlineStr">
        <is>
          <t>Liabilities arising from financing activities</t>
        </is>
      </c>
      <c r="B28" s="5" t="n">
        <v>566176</v>
      </c>
    </row>
    <row r="29">
      <c r="A29" s="4" t="inlineStr">
        <is>
          <t>Addition / (Transfers)</t>
        </is>
      </c>
      <c r="B29" s="5" t="n">
        <v>-617912</v>
      </c>
      <c r="C29" s="5" t="n">
        <v>552426</v>
      </c>
    </row>
    <row r="30">
      <c r="A30" s="4" t="inlineStr">
        <is>
          <t>Others</t>
        </is>
      </c>
      <c r="B30" s="5" t="n">
        <v>-54163</v>
      </c>
      <c r="C30" s="5" t="n">
        <v>179</v>
      </c>
    </row>
    <row r="31">
      <c r="A31" s="4" t="inlineStr">
        <is>
          <t>Interest expense</t>
        </is>
      </c>
      <c r="B31" s="5" t="n">
        <v>105899</v>
      </c>
      <c r="C31" s="5" t="n">
        <v>13571</v>
      </c>
    </row>
    <row r="32">
      <c r="A32" s="4" t="inlineStr">
        <is>
          <t>Liabilities arising from financing activities</t>
        </is>
      </c>
      <c r="C32" s="6" t="n">
        <v>566176</v>
      </c>
    </row>
    <row r="33">
      <c r="A33" s="4" t="inlineStr">
        <is>
          <t>Current Borrowings</t>
        </is>
      </c>
    </row>
    <row r="34">
      <c r="A34" s="3" t="inlineStr">
        <is>
          <t>Disclosure Of Reconciliation Of Liabilities Arising From Financing Activities [Line Items]</t>
        </is>
      </c>
    </row>
    <row r="35">
      <c r="A35" s="4" t="inlineStr">
        <is>
          <t>Addition / (Transfers)</t>
        </is>
      </c>
      <c r="B35" s="5" t="n">
        <v>2900971</v>
      </c>
    </row>
    <row r="36">
      <c r="A36" s="4" t="inlineStr">
        <is>
          <t>Liabilities arising from financing activities</t>
        </is>
      </c>
      <c r="B36" s="5" t="n">
        <v>2900971</v>
      </c>
    </row>
    <row r="37">
      <c r="A37" s="4" t="inlineStr">
        <is>
          <t>Current Borrowings From Related Parties</t>
        </is>
      </c>
    </row>
    <row r="38">
      <c r="A38" s="3" t="inlineStr">
        <is>
          <t>Disclosure Of Reconciliation Of Liabilities Arising From Financing Activities [Line Items]</t>
        </is>
      </c>
    </row>
    <row r="39">
      <c r="A39" s="4" t="inlineStr">
        <is>
          <t>Addition / (Transfers)</t>
        </is>
      </c>
      <c r="B39" s="5" t="n">
        <v>617912</v>
      </c>
    </row>
    <row r="40">
      <c r="A40" s="4" t="inlineStr">
        <is>
          <t>Liabilities arising from financing activities</t>
        </is>
      </c>
      <c r="B40" s="6" t="n">
        <v>6179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Financial Instruments Measured at Fair Value on Recurring Basis (Detail) - USD ($)</t>
        </is>
      </c>
      <c r="B1" s="2" t="inlineStr">
        <is>
          <t>Dec. 31, 2020</t>
        </is>
      </c>
      <c r="C1" s="2" t="inlineStr">
        <is>
          <t>Dec. 31, 2019</t>
        </is>
      </c>
      <c r="D1" s="2" t="inlineStr">
        <is>
          <t>Dec. 31, 2018</t>
        </is>
      </c>
    </row>
    <row r="2">
      <c r="A2" s="3" t="inlineStr">
        <is>
          <t>Financial assets at fair value through profit or loss</t>
        </is>
      </c>
    </row>
    <row r="3">
      <c r="A3" s="4" t="inlineStr">
        <is>
          <t>Derivative financial assets</t>
        </is>
      </c>
      <c r="B3" s="6" t="n">
        <v>137926</v>
      </c>
      <c r="C3" s="6" t="n">
        <v>68256</v>
      </c>
      <c r="D3" s="6" t="n">
        <v>60004</v>
      </c>
    </row>
    <row r="4">
      <c r="A4" s="3" t="inlineStr">
        <is>
          <t>Financial assets at fair value through other comprehensive income</t>
        </is>
      </c>
    </row>
    <row r="5">
      <c r="A5" s="4" t="inlineStr">
        <is>
          <t>Investments in equity instruments at fair value through other comprehensive income Unlisted shares</t>
        </is>
      </c>
      <c r="C5" s="5" t="n">
        <v>132160</v>
      </c>
      <c r="D5" s="6" t="n">
        <v>187244</v>
      </c>
    </row>
    <row r="6">
      <c r="A6" s="3" t="inlineStr">
        <is>
          <t>Financial liabilities at fair value through profit or loss</t>
        </is>
      </c>
    </row>
    <row r="7">
      <c r="A7" s="4" t="inlineStr">
        <is>
          <t>Derivative financial liabilities</t>
        </is>
      </c>
      <c r="B7" s="5" t="n">
        <v>267000</v>
      </c>
      <c r="C7" s="5" t="n">
        <v>262350</v>
      </c>
    </row>
    <row r="8">
      <c r="A8" s="4" t="inlineStr">
        <is>
          <t>Fair Value Measured on Recurring Basis</t>
        </is>
      </c>
    </row>
    <row r="9">
      <c r="A9" s="3" t="inlineStr">
        <is>
          <t>Financial assets at fair value through profit or loss</t>
        </is>
      </c>
    </row>
    <row r="10">
      <c r="A10" s="4" t="inlineStr">
        <is>
          <t>Derivative financial assets</t>
        </is>
      </c>
      <c r="B10" s="5" t="n">
        <v>137926</v>
      </c>
      <c r="C10" s="5" t="n">
        <v>68256</v>
      </c>
    </row>
    <row r="11">
      <c r="A11" s="3" t="inlineStr">
        <is>
          <t>Financial assets at fair value through other comprehensive income</t>
        </is>
      </c>
    </row>
    <row r="12">
      <c r="A12" s="4" t="inlineStr">
        <is>
          <t>Investments in equity instruments at fair value through other comprehensive income Unlisted shares</t>
        </is>
      </c>
      <c r="C12" s="5" t="n">
        <v>132160</v>
      </c>
    </row>
    <row r="13">
      <c r="A13" s="3" t="inlineStr">
        <is>
          <t>Financial liabilities at fair value through profit or loss</t>
        </is>
      </c>
    </row>
    <row r="14">
      <c r="A14" s="4" t="inlineStr">
        <is>
          <t>Derivative financial liabilities</t>
        </is>
      </c>
      <c r="B14" s="5" t="n">
        <v>267000</v>
      </c>
      <c r="C14" s="5" t="n">
        <v>262350</v>
      </c>
    </row>
    <row r="15">
      <c r="A15" s="4" t="inlineStr">
        <is>
          <t>Fair Value Measured on Recurring Basis | Level 3</t>
        </is>
      </c>
    </row>
    <row r="16">
      <c r="A16" s="3" t="inlineStr">
        <is>
          <t>Financial assets at fair value through profit or loss</t>
        </is>
      </c>
    </row>
    <row r="17">
      <c r="A17" s="4" t="inlineStr">
        <is>
          <t>Derivative financial assets</t>
        </is>
      </c>
      <c r="B17" s="5" t="n">
        <v>137926</v>
      </c>
      <c r="C17" s="5" t="n">
        <v>68256</v>
      </c>
    </row>
    <row r="18">
      <c r="A18" s="3" t="inlineStr">
        <is>
          <t>Financial assets at fair value through other comprehensive income</t>
        </is>
      </c>
    </row>
    <row r="19">
      <c r="A19" s="4" t="inlineStr">
        <is>
          <t>Investments in equity instruments at fair value through other comprehensive income Unlisted shares</t>
        </is>
      </c>
      <c r="C19" s="5" t="n">
        <v>132160</v>
      </c>
    </row>
    <row r="20">
      <c r="A20" s="3" t="inlineStr">
        <is>
          <t>Financial liabilities at fair value through profit or loss</t>
        </is>
      </c>
    </row>
    <row r="21">
      <c r="A21" s="4" t="inlineStr">
        <is>
          <t>Derivative financial liabilities</t>
        </is>
      </c>
      <c r="B21" s="6" t="n">
        <v>267000</v>
      </c>
      <c r="C21" s="6" t="n">
        <v>2623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Additional Information (Detail) - USD ($)</t>
        </is>
      </c>
      <c r="B1" s="2" t="inlineStr">
        <is>
          <t>Mar. 29, 2021</t>
        </is>
      </c>
      <c r="C1" s="2" t="inlineStr">
        <is>
          <t>Mar. 04, 2021</t>
        </is>
      </c>
      <c r="D1" s="2" t="inlineStr">
        <is>
          <t>Feb. 25, 2021</t>
        </is>
      </c>
      <c r="E1" s="2" t="inlineStr">
        <is>
          <t>Dec. 31, 2020</t>
        </is>
      </c>
      <c r="F1" s="2" t="inlineStr">
        <is>
          <t>Dec. 31, 2019</t>
        </is>
      </c>
      <c r="G1" s="2" t="inlineStr">
        <is>
          <t>Dec. 31, 2018</t>
        </is>
      </c>
    </row>
    <row r="2">
      <c r="A2" s="3" t="inlineStr">
        <is>
          <t>Disclosure Of Financial Instruments [Line Items]</t>
        </is>
      </c>
    </row>
    <row r="3">
      <c r="A3" s="4" t="inlineStr">
        <is>
          <t>Transfer between Level 1 and 2, assets</t>
        </is>
      </c>
      <c r="E3" s="6" t="n">
        <v>0</v>
      </c>
      <c r="F3" s="6" t="n">
        <v>0</v>
      </c>
    </row>
    <row r="4">
      <c r="A4" s="4" t="inlineStr">
        <is>
          <t>Transfer between Level 1 and 2, liabilities</t>
        </is>
      </c>
      <c r="E4" s="6" t="n">
        <v>0</v>
      </c>
      <c r="F4" s="6" t="n">
        <v>0</v>
      </c>
    </row>
    <row r="5">
      <c r="A5" s="4" t="inlineStr">
        <is>
          <t>Net Proceeds from offering of shares</t>
        </is>
      </c>
      <c r="C5" s="6" t="n">
        <v>69000000</v>
      </c>
      <c r="D5" s="6" t="n">
        <v>18000000</v>
      </c>
    </row>
    <row r="6">
      <c r="A6" s="4" t="inlineStr">
        <is>
          <t>Foreign Currency Risk</t>
        </is>
      </c>
    </row>
    <row r="7">
      <c r="A7" s="3" t="inlineStr">
        <is>
          <t>Disclosure Of Financial Instruments [Line Items]</t>
        </is>
      </c>
    </row>
    <row r="8">
      <c r="A8" s="4" t="inlineStr">
        <is>
          <t>Percentage of increase or decrease on exchange rate of foreign currency</t>
        </is>
      </c>
      <c r="E8" s="4" t="inlineStr">
        <is>
          <t>5.00%</t>
        </is>
      </c>
    </row>
    <row r="9">
      <c r="A9" s="4" t="inlineStr">
        <is>
          <t>Sensitivity rate used in reporting foreign currency risk</t>
        </is>
      </c>
      <c r="E9" s="4" t="inlineStr">
        <is>
          <t>5.00%</t>
        </is>
      </c>
    </row>
    <row r="10">
      <c r="A10" s="4" t="inlineStr">
        <is>
          <t>Percentage of increase on exchange rate of foreign currency</t>
        </is>
      </c>
      <c r="E10" s="4" t="inlineStr">
        <is>
          <t>5.00%</t>
        </is>
      </c>
    </row>
    <row r="11">
      <c r="A11" s="4" t="inlineStr">
        <is>
          <t>Percentage of decrease on exchange rate of foreign currency</t>
        </is>
      </c>
      <c r="E11" s="4" t="inlineStr">
        <is>
          <t>5.00%</t>
        </is>
      </c>
    </row>
    <row r="12">
      <c r="A12" s="4" t="inlineStr">
        <is>
          <t>Interest Rate Risk</t>
        </is>
      </c>
    </row>
    <row r="13">
      <c r="A13" s="3" t="inlineStr">
        <is>
          <t>Disclosure Of Financial Instruments [Line Items]</t>
        </is>
      </c>
    </row>
    <row r="14">
      <c r="A14" s="4" t="inlineStr">
        <is>
          <t>Borrowings, interest rate basis</t>
        </is>
      </c>
      <c r="E14" s="4" t="inlineStr">
        <is>
          <t>1.00%</t>
        </is>
      </c>
      <c r="F14" s="4" t="inlineStr">
        <is>
          <t>1.00%</t>
        </is>
      </c>
      <c r="G14" s="4" t="inlineStr">
        <is>
          <t>1.00%</t>
        </is>
      </c>
    </row>
    <row r="15">
      <c r="A15" s="4" t="inlineStr">
        <is>
          <t>Decrease (increase) in pre-tax loss</t>
        </is>
      </c>
      <c r="E15" s="6" t="n">
        <v>194378</v>
      </c>
      <c r="F15" s="6" t="n">
        <v>151896</v>
      </c>
      <c r="G15" s="6" t="n">
        <v>99144</v>
      </c>
    </row>
    <row r="16">
      <c r="A16" s="4" t="inlineStr">
        <is>
          <t>Discount for Lack of Marketability</t>
        </is>
      </c>
    </row>
    <row r="17">
      <c r="A17" s="3" t="inlineStr">
        <is>
          <t>Disclosure Of Financial Instruments [Line Items]</t>
        </is>
      </c>
    </row>
    <row r="18">
      <c r="A18" s="4" t="inlineStr">
        <is>
          <t>Discount rate</t>
        </is>
      </c>
      <c r="B18" s="4" t="inlineStr">
        <is>
          <t>10.00%</t>
        </is>
      </c>
      <c r="E18" s="4" t="inlineStr">
        <is>
          <t>10.00%</t>
        </is>
      </c>
    </row>
    <row r="19">
      <c r="A19" s="4" t="inlineStr">
        <is>
          <t>Increase decrease in discount rate</t>
        </is>
      </c>
      <c r="B19" s="4" t="inlineStr">
        <is>
          <t>1.00%</t>
        </is>
      </c>
      <c r="E19" s="4" t="inlineStr">
        <is>
          <t>1.00%</t>
        </is>
      </c>
    </row>
    <row r="20">
      <c r="A20" s="4" t="inlineStr">
        <is>
          <t>Decrease in fair value</t>
        </is>
      </c>
      <c r="B20" s="6" t="n">
        <v>1652</v>
      </c>
      <c r="E20" s="6" t="n">
        <v>49</v>
      </c>
    </row>
    <row r="21">
      <c r="A21" s="4" t="inlineStr">
        <is>
          <t>Discount for Lack of Control</t>
        </is>
      </c>
    </row>
    <row r="22">
      <c r="A22" s="3" t="inlineStr">
        <is>
          <t>Disclosure Of Financial Instruments [Line Items]</t>
        </is>
      </c>
    </row>
    <row r="23">
      <c r="A23" s="4" t="inlineStr">
        <is>
          <t>Discount rate</t>
        </is>
      </c>
      <c r="B23" s="4" t="inlineStr">
        <is>
          <t>10.00%</t>
        </is>
      </c>
      <c r="E23" s="4" t="inlineStr">
        <is>
          <t>10.00%</t>
        </is>
      </c>
    </row>
    <row r="24">
      <c r="A24" s="4" t="inlineStr">
        <is>
          <t>Increase decrease in discount rate</t>
        </is>
      </c>
      <c r="B24" s="4" t="inlineStr">
        <is>
          <t>1.00%</t>
        </is>
      </c>
      <c r="E24" s="4" t="inlineStr">
        <is>
          <t>1.00%</t>
        </is>
      </c>
    </row>
    <row r="25">
      <c r="A25" s="4" t="inlineStr">
        <is>
          <t>Decrease in fair value</t>
        </is>
      </c>
      <c r="B25" s="6" t="n">
        <v>1652</v>
      </c>
      <c r="E25" s="6" t="n">
        <v>49</v>
      </c>
    </row>
    <row r="26">
      <c r="A26" s="4" t="inlineStr">
        <is>
          <t>Historical Volatility For Shares Measurement Input</t>
        </is>
      </c>
    </row>
    <row r="27">
      <c r="A27" s="3" t="inlineStr">
        <is>
          <t>Disclosure Of Financial Instruments [Line Items]</t>
        </is>
      </c>
    </row>
    <row r="28">
      <c r="A28" s="4" t="inlineStr">
        <is>
          <t>Percentage of historical volatility used</t>
        </is>
      </c>
      <c r="E28" s="4" t="inlineStr">
        <is>
          <t>92.60%</t>
        </is>
      </c>
      <c r="F28" s="4" t="inlineStr">
        <is>
          <t>89.84%</t>
        </is>
      </c>
    </row>
    <row r="29">
      <c r="A29" s="4" t="inlineStr">
        <is>
          <t>Historical Volatility For Shares Measurement Input | Level 3</t>
        </is>
      </c>
    </row>
    <row r="30">
      <c r="A30" s="3" t="inlineStr">
        <is>
          <t>Disclosure Of Financial Instruments [Line Items]</t>
        </is>
      </c>
    </row>
    <row r="31">
      <c r="A31" s="4" t="inlineStr">
        <is>
          <t>Historical volatility</t>
        </is>
      </c>
      <c r="E31" s="4" t="inlineStr">
        <is>
          <t>84.63%</t>
        </is>
      </c>
      <c r="F31" s="4" t="inlineStr">
        <is>
          <t>41.87%</t>
        </is>
      </c>
    </row>
    <row r="32">
      <c r="A32" s="4" t="inlineStr">
        <is>
          <t>Discount Rate Measurement Input | Market Bond Yield Curve and Risk Free Rate Premium</t>
        </is>
      </c>
    </row>
    <row r="33">
      <c r="A33" s="3" t="inlineStr">
        <is>
          <t>Disclosure Of Financial Instruments [Line Items]</t>
        </is>
      </c>
    </row>
    <row r="34">
      <c r="A34" s="4" t="inlineStr">
        <is>
          <t>Percentage of warrants and convertibility right determine</t>
        </is>
      </c>
      <c r="E34" s="4" t="inlineStr">
        <is>
          <t>15.0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ategories of Financial Instruments (Detail) - USD ($)</t>
        </is>
      </c>
      <c r="B1" s="2" t="inlineStr">
        <is>
          <t>Dec. 31, 2020</t>
        </is>
      </c>
      <c r="C1" s="2" t="inlineStr">
        <is>
          <t>Dec. 31, 2019</t>
        </is>
      </c>
      <c r="D1" s="2" t="inlineStr">
        <is>
          <t>Dec. 31, 2018</t>
        </is>
      </c>
    </row>
    <row r="2">
      <c r="A2" s="3" t="inlineStr">
        <is>
          <t>Financial assets at fair value through profit or loss</t>
        </is>
      </c>
    </row>
    <row r="3">
      <c r="A3" s="4" t="inlineStr">
        <is>
          <t>Derivative financial assets</t>
        </is>
      </c>
      <c r="B3" s="6" t="n">
        <v>137926</v>
      </c>
      <c r="C3" s="6" t="n">
        <v>68256</v>
      </c>
      <c r="D3" s="6" t="n">
        <v>60004</v>
      </c>
    </row>
    <row r="4">
      <c r="A4" s="4" t="inlineStr">
        <is>
          <t>Financial assets at amortized cost</t>
        </is>
      </c>
      <c r="B4" s="5" t="n">
        <v>14427678</v>
      </c>
      <c r="C4" s="5" t="n">
        <v>22311107</v>
      </c>
      <c r="D4" s="5" t="n">
        <v>29080981</v>
      </c>
    </row>
    <row r="5">
      <c r="A5" s="3" t="inlineStr">
        <is>
          <t>Financial assets at fair value through other comprehensive income</t>
        </is>
      </c>
    </row>
    <row r="6">
      <c r="A6" s="4" t="inlineStr">
        <is>
          <t>Equity instruments</t>
        </is>
      </c>
      <c r="C6" s="5" t="n">
        <v>132160</v>
      </c>
      <c r="D6" s="5" t="n">
        <v>187244</v>
      </c>
    </row>
    <row r="7">
      <c r="A7" s="3" t="inlineStr">
        <is>
          <t>Financial liabilities at fair value through profit or loss</t>
        </is>
      </c>
    </row>
    <row r="8">
      <c r="A8" s="4" t="inlineStr">
        <is>
          <t>Derivative financial liabilities</t>
        </is>
      </c>
      <c r="B8" s="5" t="n">
        <v>267000</v>
      </c>
      <c r="C8" s="5" t="n">
        <v>262350</v>
      </c>
    </row>
    <row r="9">
      <c r="A9" s="4" t="inlineStr">
        <is>
          <t>Financial liabilities at amortized cost</t>
        </is>
      </c>
      <c r="B9" s="6" t="n">
        <v>24228678</v>
      </c>
      <c r="C9" s="6" t="n">
        <v>21963089</v>
      </c>
      <c r="D9" s="6" t="n">
        <v>213041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8" customWidth="1" min="5" max="5"/>
    <col width="21" customWidth="1" min="6" max="6"/>
    <col width="21" customWidth="1" min="7" max="7"/>
  </cols>
  <sheetData>
    <row r="1">
      <c r="A1" s="1" t="inlineStr">
        <is>
          <t>Financial Instruments - Summary of Significant Financial Assets and Liabilities Denominated in Foreign Currencies (Detail)</t>
        </is>
      </c>
      <c r="B1" s="2" t="inlineStr">
        <is>
          <t>12 Months Ended</t>
        </is>
      </c>
    </row>
    <row r="2">
      <c r="B2" s="2" t="inlineStr">
        <is>
          <t>Dec. 31, 2020SGD ($)</t>
        </is>
      </c>
      <c r="C2" s="2" t="inlineStr">
        <is>
          <t>Dec. 31, 2020SGD ($)GBP (£)</t>
        </is>
      </c>
      <c r="D2" s="2" t="inlineStr">
        <is>
          <t>Dec. 31, 2019SGD ($)</t>
        </is>
      </c>
      <c r="E2" s="2" t="inlineStr">
        <is>
          <t>Dec. 31, 2019SGD ($)GBP (£)</t>
        </is>
      </c>
      <c r="F2" s="2" t="inlineStr">
        <is>
          <t>Dec. 31, 2020GBP (£)</t>
        </is>
      </c>
      <c r="G2" s="2" t="inlineStr">
        <is>
          <t>Dec. 31, 2019GBP (£)</t>
        </is>
      </c>
    </row>
    <row r="3">
      <c r="A3" s="3" t="inlineStr">
        <is>
          <t>Disclosure Of Financial Instruments [Abstract]</t>
        </is>
      </c>
    </row>
    <row r="4">
      <c r="A4" s="4" t="inlineStr">
        <is>
          <t>Financial assets, Foreign Currencies</t>
        </is>
      </c>
      <c r="B4" s="6" t="n">
        <v>458878</v>
      </c>
      <c r="C4" s="6" t="n">
        <v>458878</v>
      </c>
      <c r="D4" s="6" t="n">
        <v>2538168</v>
      </c>
      <c r="E4" s="6" t="n">
        <v>2538168</v>
      </c>
      <c r="F4" s="9" t="n">
        <v>49524</v>
      </c>
      <c r="G4" s="9" t="n">
        <v>999471</v>
      </c>
    </row>
    <row r="5">
      <c r="A5" s="4" t="inlineStr">
        <is>
          <t>Financial assets, Exchange Rate</t>
        </is>
      </c>
      <c r="B5" s="10" t="n">
        <v>0.7566000000000001</v>
      </c>
      <c r="C5" s="10" t="n">
        <v>1.3651</v>
      </c>
      <c r="D5" s="10" t="n">
        <v>0.7431</v>
      </c>
      <c r="E5" s="10" t="n">
        <v>1.3187</v>
      </c>
    </row>
    <row r="6">
      <c r="A6" s="4" t="inlineStr">
        <is>
          <t>Financial assets, Carrying Amount</t>
        </is>
      </c>
      <c r="B6" s="6" t="n">
        <v>347190</v>
      </c>
      <c r="C6" s="6" t="n">
        <v>347190</v>
      </c>
      <c r="D6" s="6" t="n">
        <v>1886160</v>
      </c>
      <c r="E6" s="6" t="n">
        <v>1886160</v>
      </c>
      <c r="F6" s="5" t="n">
        <v>67606</v>
      </c>
      <c r="G6" s="9" t="n">
        <v>1318000</v>
      </c>
    </row>
    <row r="7">
      <c r="A7" s="4" t="inlineStr">
        <is>
          <t>Financial liabilities, Foreign Currencies</t>
        </is>
      </c>
      <c r="B7" s="6" t="n">
        <v>15722226</v>
      </c>
      <c r="C7" s="6" t="n">
        <v>15722226</v>
      </c>
      <c r="D7" s="6" t="n">
        <v>15126578</v>
      </c>
      <c r="E7" s="5" t="n">
        <v>15126578</v>
      </c>
      <c r="F7" s="5" t="n">
        <v>184320</v>
      </c>
    </row>
    <row r="8">
      <c r="A8" s="4" t="inlineStr">
        <is>
          <t>Financial liabilities, Exchange Rate</t>
        </is>
      </c>
      <c r="B8" s="10" t="n">
        <v>0.7566000000000001</v>
      </c>
      <c r="C8" s="10" t="n">
        <v>1.3651</v>
      </c>
      <c r="D8" s="10" t="n">
        <v>0.7431</v>
      </c>
    </row>
    <row r="9">
      <c r="A9" s="4" t="inlineStr">
        <is>
          <t>Financial Liabilities, Carrying Amount</t>
        </is>
      </c>
      <c r="B9" s="6" t="n">
        <v>11895538</v>
      </c>
      <c r="C9" s="6" t="n">
        <v>11895538</v>
      </c>
      <c r="D9" s="6" t="n">
        <v>11240843</v>
      </c>
      <c r="E9" s="6" t="n">
        <v>11240843</v>
      </c>
      <c r="F9" s="9" t="n">
        <v>251618</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 Sensitivity Analysis of Foreign Currency Risk (Detail)</t>
        </is>
      </c>
      <c r="B1" s="2" t="inlineStr">
        <is>
          <t>12 Months Ended</t>
        </is>
      </c>
    </row>
    <row r="2">
      <c r="B2" s="2" t="inlineStr">
        <is>
          <t>Dec. 31, 2020SGD ($)</t>
        </is>
      </c>
      <c r="C2" s="2" t="inlineStr">
        <is>
          <t>Dec. 31, 2020GBP (£)</t>
        </is>
      </c>
      <c r="D2" s="2" t="inlineStr">
        <is>
          <t>Dec. 31, 2019SGD ($)</t>
        </is>
      </c>
      <c r="E2" s="2" t="inlineStr">
        <is>
          <t>Dec. 31, 2019GBP (£)</t>
        </is>
      </c>
      <c r="F2" s="2" t="inlineStr">
        <is>
          <t>Dec. 31, 2018SGD ($)</t>
        </is>
      </c>
    </row>
    <row r="3">
      <c r="A3" s="4" t="inlineStr">
        <is>
          <t>Foreign Currency Risk</t>
        </is>
      </c>
    </row>
    <row r="4">
      <c r="A4" s="3" t="inlineStr">
        <is>
          <t>Disclosure Of Nature And Extent Of Risks Arising From Financial Instruments [Line Items]</t>
        </is>
      </c>
    </row>
    <row r="5">
      <c r="A5" s="4" t="inlineStr">
        <is>
          <t>Impact of a 5% change in foreign exchange rates on profit or loss</t>
        </is>
      </c>
      <c r="B5" s="6" t="n">
        <v>-557417</v>
      </c>
      <c r="C5" s="9" t="n">
        <v>-9201</v>
      </c>
      <c r="D5" s="6" t="n">
        <v>-467734</v>
      </c>
      <c r="E5" s="9" t="n">
        <v>65900</v>
      </c>
      <c r="F5" s="6" t="n">
        <v>-411471</v>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Transactions with Related Parties - Schedule of a Related Party Name and Category (Detail)</t>
        </is>
      </c>
      <c r="B1" s="2" t="inlineStr">
        <is>
          <t>12 Months Ended</t>
        </is>
      </c>
    </row>
    <row r="2">
      <c r="B2" s="2" t="inlineStr">
        <is>
          <t>Dec. 31, 2020</t>
        </is>
      </c>
    </row>
    <row r="3">
      <c r="A3" s="4" t="inlineStr">
        <is>
          <t>Key Management Personnel</t>
        </is>
      </c>
    </row>
    <row r="4">
      <c r="A4" s="3" t="inlineStr">
        <is>
          <t>Disclosure Of Transactions Between Related Parties [Line Items]</t>
        </is>
      </c>
    </row>
    <row r="5">
      <c r="A5" s="4" t="inlineStr">
        <is>
          <t>Related party name</t>
        </is>
      </c>
      <c r="B5" s="4" t="inlineStr">
        <is>
          <t>Key Management Personnel</t>
        </is>
      </c>
    </row>
    <row r="6">
      <c r="A6" s="4" t="inlineStr">
        <is>
          <t>Related party category</t>
        </is>
      </c>
      <c r="B6" s="4" t="inlineStr">
        <is>
          <t>Key Management Personnel/Other</t>
        </is>
      </c>
    </row>
    <row r="7">
      <c r="A7" s="4" t="inlineStr">
        <is>
          <t>JANK Howden Pty Ltd</t>
        </is>
      </c>
    </row>
    <row r="8">
      <c r="A8" s="3" t="inlineStr">
        <is>
          <t>Disclosure Of Transactions Between Related Parties [Line Items]</t>
        </is>
      </c>
    </row>
    <row r="9">
      <c r="A9" s="4" t="inlineStr">
        <is>
          <t>Related party name</t>
        </is>
      </c>
      <c r="B9" s="4" t="inlineStr">
        <is>
          <t>JANK Howden Pty Ltd</t>
        </is>
      </c>
    </row>
    <row r="10">
      <c r="A10" s="4" t="inlineStr">
        <is>
          <t>Related party category</t>
        </is>
      </c>
      <c r="B10" s="4" t="inlineStr">
        <is>
          <t>Related party in subs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6.
CASH AND CASH EQUIVALENTS
December 31,
December 31,
2019
2020
Cash in hand
$
1,723
$
1,709
Cash in banks
22,201,308
14,322,662
$
22,203,031
$
14,324,37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Loans from Related Parties (Detail) - USD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Loans from related parties</t>
        </is>
      </c>
      <c r="B4" s="6" t="n">
        <v>550000</v>
      </c>
      <c r="C4" s="6" t="n">
        <v>552426</v>
      </c>
    </row>
    <row r="5">
      <c r="A5" s="4" t="inlineStr">
        <is>
          <t>Related Party in Substance / JANK Howden Pty Ltd</t>
        </is>
      </c>
    </row>
    <row r="6">
      <c r="A6" s="3" t="inlineStr">
        <is>
          <t>Disclosure Of Transactions Between Related Parties [Line Items]</t>
        </is>
      </c>
    </row>
    <row r="7">
      <c r="A7" s="4" t="inlineStr">
        <is>
          <t>Loans from related parties</t>
        </is>
      </c>
      <c r="B7" s="5" t="n">
        <v>500000</v>
      </c>
      <c r="C7" s="5" t="n">
        <v>502205</v>
      </c>
    </row>
    <row r="8">
      <c r="A8" s="4" t="inlineStr">
        <is>
          <t>Key Management Personnel / Others</t>
        </is>
      </c>
    </row>
    <row r="9">
      <c r="A9" s="3" t="inlineStr">
        <is>
          <t>Disclosure Of Transactions Between Related Parties [Line Items]</t>
        </is>
      </c>
    </row>
    <row r="10">
      <c r="A10" s="4" t="inlineStr">
        <is>
          <t>Loans from related parties</t>
        </is>
      </c>
      <c r="B10" s="6" t="n">
        <v>50000</v>
      </c>
      <c r="C10" s="6" t="n">
        <v>5022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chedule of Interest Payable from Related Parties (Detail) - USD ($)</t>
        </is>
      </c>
      <c r="B1" s="2" t="inlineStr">
        <is>
          <t>Dec. 31, 2020</t>
        </is>
      </c>
      <c r="C1" s="2" t="inlineStr">
        <is>
          <t>Dec. 31, 2019</t>
        </is>
      </c>
    </row>
    <row r="2">
      <c r="A2" s="3" t="inlineStr">
        <is>
          <t>Disclosure Of Transactions Between Related Parties [Line Items]</t>
        </is>
      </c>
    </row>
    <row r="3">
      <c r="A3" s="4" t="inlineStr">
        <is>
          <t>Interest payable from related parties</t>
        </is>
      </c>
      <c r="B3" s="6" t="n">
        <v>67912</v>
      </c>
      <c r="C3" s="6" t="n">
        <v>13750</v>
      </c>
    </row>
    <row r="4">
      <c r="A4" s="4" t="inlineStr">
        <is>
          <t>Related Party in Substance / JANK Howden Pty Ltd</t>
        </is>
      </c>
    </row>
    <row r="5">
      <c r="A5" s="3" t="inlineStr">
        <is>
          <t>Disclosure Of Transactions Between Related Parties [Line Items]</t>
        </is>
      </c>
    </row>
    <row r="6">
      <c r="A6" s="4" t="inlineStr">
        <is>
          <t>Interest payable from related parties</t>
        </is>
      </c>
      <c r="B6" s="5" t="n">
        <v>61711</v>
      </c>
      <c r="C6" s="5" t="n">
        <v>12500</v>
      </c>
    </row>
    <row r="7">
      <c r="A7" s="4" t="inlineStr">
        <is>
          <t>Key Management Personnel / Others</t>
        </is>
      </c>
    </row>
    <row r="8">
      <c r="A8" s="3" t="inlineStr">
        <is>
          <t>Disclosure Of Transactions Between Related Parties [Line Items]</t>
        </is>
      </c>
    </row>
    <row r="9">
      <c r="A9" s="4" t="inlineStr">
        <is>
          <t>Interest payable from related parties</t>
        </is>
      </c>
      <c r="B9" s="6" t="n">
        <v>6201</v>
      </c>
      <c r="C9" s="6" t="n">
        <v>12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chedule of Interest Expense from Related Parties (Detail) - USD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Interest on loans from related parties</t>
        </is>
      </c>
      <c r="B4" s="6" t="n">
        <v>105899</v>
      </c>
      <c r="C4" s="6" t="n">
        <v>13571</v>
      </c>
    </row>
    <row r="5">
      <c r="A5" s="4" t="inlineStr">
        <is>
          <t>Related Party in Substance / JANK Howden Pty Ltd</t>
        </is>
      </c>
    </row>
    <row r="6">
      <c r="A6" s="3" t="inlineStr">
        <is>
          <t>Disclosure Of Transactions Between Related Parties [Line Items]</t>
        </is>
      </c>
    </row>
    <row r="7">
      <c r="A7" s="4" t="inlineStr">
        <is>
          <t>Interest on loans from related parties</t>
        </is>
      </c>
      <c r="B7" s="5" t="n">
        <v>96272</v>
      </c>
      <c r="C7" s="5" t="n">
        <v>12337</v>
      </c>
    </row>
    <row r="8">
      <c r="A8" s="4" t="inlineStr">
        <is>
          <t>Key Management Personnel / Others</t>
        </is>
      </c>
    </row>
    <row r="9">
      <c r="A9" s="3" t="inlineStr">
        <is>
          <t>Disclosure Of Transactions Between Related Parties [Line Items]</t>
        </is>
      </c>
    </row>
    <row r="10">
      <c r="A10" s="4" t="inlineStr">
        <is>
          <t>Interest on loans from related parties</t>
        </is>
      </c>
      <c r="B10" s="6" t="n">
        <v>9627</v>
      </c>
      <c r="C10" s="6" t="n">
        <v>123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Key Management Personnel Compensation (Detail) - USD ($)</t>
        </is>
      </c>
      <c r="B1" s="2" t="inlineStr">
        <is>
          <t>12 Months Ended</t>
        </is>
      </c>
    </row>
    <row r="2">
      <c r="B2" s="2" t="inlineStr">
        <is>
          <t>Dec. 31, 2020</t>
        </is>
      </c>
      <c r="C2" s="2" t="inlineStr">
        <is>
          <t>Dec. 31, 2019</t>
        </is>
      </c>
      <c r="D2" s="2" t="inlineStr">
        <is>
          <t>Dec. 31, 2018</t>
        </is>
      </c>
    </row>
    <row r="3">
      <c r="A3" s="3" t="inlineStr">
        <is>
          <t>Disclosure Of Transactions Between Related Parties [Abstract]</t>
        </is>
      </c>
    </row>
    <row r="4">
      <c r="A4" s="4" t="inlineStr">
        <is>
          <t>Short-term employee benefits</t>
        </is>
      </c>
      <c r="B4" s="6" t="n">
        <v>2368143</v>
      </c>
      <c r="C4" s="6" t="n">
        <v>2918180</v>
      </c>
      <c r="D4" s="6" t="n">
        <v>2833520</v>
      </c>
    </row>
    <row r="5">
      <c r="A5" s="4" t="inlineStr">
        <is>
          <t>Post-employment benefits</t>
        </is>
      </c>
      <c r="B5" s="5" t="n">
        <v>99217</v>
      </c>
      <c r="C5" s="5" t="n">
        <v>105449</v>
      </c>
      <c r="D5" s="5" t="n">
        <v>140474</v>
      </c>
    </row>
    <row r="6">
      <c r="A6" s="4" t="inlineStr">
        <is>
          <t>Share-based payments recognized</t>
        </is>
      </c>
      <c r="B6" s="5" t="n">
        <v>138794</v>
      </c>
      <c r="C6" s="5" t="n">
        <v>29176</v>
      </c>
      <c r="D6" s="5" t="n">
        <v>791310</v>
      </c>
    </row>
    <row r="7">
      <c r="A7" s="4" t="inlineStr">
        <is>
          <t>Key management personnel compensation</t>
        </is>
      </c>
      <c r="B7" s="6" t="n">
        <v>2606154</v>
      </c>
      <c r="C7" s="6" t="n">
        <v>3052805</v>
      </c>
      <c r="D7" s="6" t="n">
        <v>376530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Segment Information - Additional Information (Detail)</t>
        </is>
      </c>
      <c r="B1" s="2" t="inlineStr">
        <is>
          <t>12 Months Ended</t>
        </is>
      </c>
    </row>
    <row r="2">
      <c r="B2" s="2" t="inlineStr">
        <is>
          <t>Dec. 31, 2020Segment</t>
        </is>
      </c>
      <c r="C2" s="2" t="inlineStr">
        <is>
          <t>Dec. 31, 2019USD ($)</t>
        </is>
      </c>
    </row>
    <row r="3">
      <c r="A3" s="3" t="inlineStr">
        <is>
          <t>Disclosure Of Operating Segments [Line Items]</t>
        </is>
      </c>
    </row>
    <row r="4">
      <c r="A4" s="4" t="inlineStr">
        <is>
          <t>Number of reportable segment | Segment</t>
        </is>
      </c>
      <c r="B4" s="5" t="n">
        <v>1</v>
      </c>
    </row>
    <row r="5">
      <c r="A5" s="4" t="inlineStr">
        <is>
          <t>Revenue</t>
        </is>
      </c>
      <c r="C5" s="6" t="n">
        <v>3000000</v>
      </c>
    </row>
    <row r="6">
      <c r="A6" s="4" t="inlineStr">
        <is>
          <t>Out-licensing</t>
        </is>
      </c>
    </row>
    <row r="7">
      <c r="A7" s="3" t="inlineStr">
        <is>
          <t>Disclosure Of Operating Segments [Line Items]</t>
        </is>
      </c>
    </row>
    <row r="8">
      <c r="A8" s="4" t="inlineStr">
        <is>
          <t>Revenue</t>
        </is>
      </c>
      <c r="C8" s="5" t="n">
        <v>3000000</v>
      </c>
    </row>
    <row r="9">
      <c r="A9" s="4" t="inlineStr">
        <is>
          <t>Out-licensing | Commercialization Rights In Korea</t>
        </is>
      </c>
    </row>
    <row r="10">
      <c r="A10" s="3" t="inlineStr">
        <is>
          <t>Disclosure Of Operating Segments [Line Items]</t>
        </is>
      </c>
    </row>
    <row r="11">
      <c r="A11" s="4" t="inlineStr">
        <is>
          <t>Revenue</t>
        </is>
      </c>
      <c r="C11" s="6" t="n">
        <v>30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egment Information - Analysis of the Company Revenue from Major Products and Services (Detail)</t>
        </is>
      </c>
      <c r="B1" s="2" t="inlineStr">
        <is>
          <t>12 Months Ended</t>
        </is>
      </c>
    </row>
    <row r="2">
      <c r="B2" s="2" t="inlineStr">
        <is>
          <t>Dec. 31, 2019USD ($)</t>
        </is>
      </c>
    </row>
    <row r="3">
      <c r="A3" s="3" t="inlineStr">
        <is>
          <t>Disclosure Of Disaggregation Of Revenue From Contracts With Customers [Line Items]</t>
        </is>
      </c>
    </row>
    <row r="4">
      <c r="A4" s="4" t="inlineStr">
        <is>
          <t>Revenue</t>
        </is>
      </c>
      <c r="B4" s="6" t="n">
        <v>3000000</v>
      </c>
    </row>
    <row r="5">
      <c r="A5" s="4" t="inlineStr">
        <is>
          <t>Out-licensing</t>
        </is>
      </c>
    </row>
    <row r="6">
      <c r="A6" s="3" t="inlineStr">
        <is>
          <t>Disclosure Of Disaggregation Of Revenue From Contracts With Customers [Line Items]</t>
        </is>
      </c>
    </row>
    <row r="7">
      <c r="A7" s="4" t="inlineStr">
        <is>
          <t>Revenue</t>
        </is>
      </c>
      <c r="B7" s="6" t="n">
        <v>30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7" customWidth="1" min="2" max="2"/>
    <col width="21" customWidth="1" min="3" max="3"/>
    <col width="33" customWidth="1" min="4" max="4"/>
    <col width="21" customWidth="1" min="5" max="5"/>
    <col width="21" customWidth="1" min="6" max="6"/>
    <col width="27" customWidth="1" min="7" max="7"/>
    <col width="27" customWidth="1" min="8" max="8"/>
    <col width="27" customWidth="1" min="9" max="9"/>
    <col width="27" customWidth="1" min="10" max="10"/>
    <col width="21" customWidth="1" min="11" max="11"/>
  </cols>
  <sheetData>
    <row r="1">
      <c r="A1" s="1" t="inlineStr">
        <is>
          <t>Other Items/Subsequent Events - Additional Information (Detail)</t>
        </is>
      </c>
      <c r="B1" s="2" t="inlineStr">
        <is>
          <t>Apr. 23, 2021USD ($)shares</t>
        </is>
      </c>
      <c r="C1" s="2" t="inlineStr">
        <is>
          <t>Mar. 29, 2021USD ($)</t>
        </is>
      </c>
      <c r="D1" s="2" t="inlineStr">
        <is>
          <t>Mar. 22, 2021USD ($)Lendershares</t>
        </is>
      </c>
      <c r="E1" s="2" t="inlineStr">
        <is>
          <t>Mar. 04, 2021USD ($)</t>
        </is>
      </c>
      <c r="F1" s="2" t="inlineStr">
        <is>
          <t>Feb. 25, 2021USD ($)</t>
        </is>
      </c>
      <c r="G1" s="2" t="inlineStr">
        <is>
          <t>Mar. 31, 2021USD ($)shares</t>
        </is>
      </c>
      <c r="H1" s="2" t="inlineStr">
        <is>
          <t>Feb. 28, 2021USD ($)shares</t>
        </is>
      </c>
      <c r="I1" s="2" t="inlineStr">
        <is>
          <t>Dec. 31, 2020USD ($)shares</t>
        </is>
      </c>
      <c r="J1" s="2" t="inlineStr">
        <is>
          <t>Feb. 19, 2021USD ($)shares</t>
        </is>
      </c>
      <c r="K1" s="2" t="inlineStr">
        <is>
          <t>Mar. 21, 2021USD ($)</t>
        </is>
      </c>
    </row>
    <row r="2">
      <c r="A2" s="3" t="inlineStr">
        <is>
          <t>Disclosure Of Nonadjusting Events After Reporting Period [Line Items]</t>
        </is>
      </c>
    </row>
    <row r="3">
      <c r="A3" s="4" t="inlineStr">
        <is>
          <t>Net Proceeds from offering of shares</t>
        </is>
      </c>
      <c r="E3" s="6" t="n">
        <v>69000000</v>
      </c>
      <c r="F3" s="6" t="n">
        <v>18000000</v>
      </c>
    </row>
    <row r="4">
      <c r="A4" s="4" t="inlineStr">
        <is>
          <t>Payments not yet occurred from joint venture agreement</t>
        </is>
      </c>
      <c r="I4" s="6" t="n">
        <v>2500000</v>
      </c>
    </row>
    <row r="5">
      <c r="A5" s="4" t="inlineStr">
        <is>
          <t>Open Market Agreement | Jefferies LLC | Private Placement of Ordinary Shares</t>
        </is>
      </c>
    </row>
    <row r="6">
      <c r="A6" s="3" t="inlineStr">
        <is>
          <t>Disclosure Of Nonadjusting Events After Reporting Period [Line Items]</t>
        </is>
      </c>
    </row>
    <row r="7">
      <c r="A7" s="4" t="inlineStr">
        <is>
          <t>Net proceeds from issue of shares</t>
        </is>
      </c>
      <c r="H7" s="6" t="n">
        <v>18000000</v>
      </c>
    </row>
    <row r="8">
      <c r="A8" s="4" t="inlineStr">
        <is>
          <t>Open Market Agreement | Jefferies LLC | Underwritten Public Offering</t>
        </is>
      </c>
    </row>
    <row r="9">
      <c r="A9" s="3" t="inlineStr">
        <is>
          <t>Disclosure Of Nonadjusting Events After Reporting Period [Line Items]</t>
        </is>
      </c>
    </row>
    <row r="10">
      <c r="A10" s="4" t="inlineStr">
        <is>
          <t>Net Proceeds from offering of shares</t>
        </is>
      </c>
      <c r="G10" s="6" t="n">
        <v>64900000</v>
      </c>
    </row>
    <row r="11">
      <c r="A11" s="4" t="inlineStr">
        <is>
          <t>Open Market Agreement | Jefferies LLC | American Depository Receipts</t>
        </is>
      </c>
    </row>
    <row r="12">
      <c r="A12" s="3" t="inlineStr">
        <is>
          <t>Disclosure Of Nonadjusting Events After Reporting Period [Line Items]</t>
        </is>
      </c>
    </row>
    <row r="13">
      <c r="A13" s="4" t="inlineStr">
        <is>
          <t>Number of shares issued | shares</t>
        </is>
      </c>
      <c r="B13" s="5" t="n">
        <v>4908987</v>
      </c>
      <c r="I13" s="5" t="n">
        <v>3953985</v>
      </c>
      <c r="J13" s="5" t="n">
        <v>8862972</v>
      </c>
    </row>
    <row r="14">
      <c r="A14" s="4" t="inlineStr">
        <is>
          <t>Net Proceeds from offering of shares</t>
        </is>
      </c>
      <c r="B14" s="6" t="n">
        <v>14100000</v>
      </c>
      <c r="I14" s="6" t="n">
        <v>7400000</v>
      </c>
      <c r="J14" s="6" t="n">
        <v>21500000</v>
      </c>
    </row>
    <row r="15">
      <c r="A15" s="4" t="inlineStr">
        <is>
          <t>Open Market Agreement | Jefferies LLC | American Depository Receipts | Private Placement of Ordinary Shares</t>
        </is>
      </c>
    </row>
    <row r="16">
      <c r="A16" s="3" t="inlineStr">
        <is>
          <t>Disclosure Of Nonadjusting Events After Reporting Period [Line Items]</t>
        </is>
      </c>
    </row>
    <row r="17">
      <c r="A17" s="4" t="inlineStr">
        <is>
          <t>Number of shares issued | shares</t>
        </is>
      </c>
      <c r="H17" s="5" t="n">
        <v>5113636</v>
      </c>
    </row>
    <row r="18">
      <c r="A18" s="4" t="inlineStr">
        <is>
          <t>Open Market Agreement | Jefferies LLC | American Depository Receipts | Underwritten Public Offering</t>
        </is>
      </c>
    </row>
    <row r="19">
      <c r="A19" s="3" t="inlineStr">
        <is>
          <t>Disclosure Of Nonadjusting Events After Reporting Period [Line Items]</t>
        </is>
      </c>
    </row>
    <row r="20">
      <c r="A20" s="4" t="inlineStr">
        <is>
          <t>Number of shares issued | shares</t>
        </is>
      </c>
      <c r="G20" s="5" t="n">
        <v>17250000</v>
      </c>
    </row>
    <row r="21">
      <c r="A21" s="4" t="inlineStr">
        <is>
          <t>Open Market Agreement | Jefferies LLC | Ordinary Shares | Private Placement of Ordinary Shares</t>
        </is>
      </c>
    </row>
    <row r="22">
      <c r="A22" s="3" t="inlineStr">
        <is>
          <t>Disclosure Of Nonadjusting Events After Reporting Period [Line Items]</t>
        </is>
      </c>
    </row>
    <row r="23">
      <c r="A23" s="4" t="inlineStr">
        <is>
          <t>Number of shares issued | shares</t>
        </is>
      </c>
      <c r="H23" s="5" t="n">
        <v>25568180</v>
      </c>
    </row>
    <row r="24">
      <c r="A24" s="4" t="inlineStr">
        <is>
          <t>Open Market Agreement | Jefferies LLC | Ordinary Shares | Underwritten Public Offering</t>
        </is>
      </c>
    </row>
    <row r="25">
      <c r="A25" s="3" t="inlineStr">
        <is>
          <t>Disclosure Of Nonadjusting Events After Reporting Period [Line Items]</t>
        </is>
      </c>
    </row>
    <row r="26">
      <c r="A26" s="4" t="inlineStr">
        <is>
          <t>Number of shares issued | shares</t>
        </is>
      </c>
      <c r="G26" s="5" t="n">
        <v>86250000</v>
      </c>
    </row>
    <row r="27">
      <c r="A27" s="4" t="inlineStr">
        <is>
          <t>JAGUAHR Therapeutics Tranche Two</t>
        </is>
      </c>
    </row>
    <row r="28">
      <c r="A28" s="3" t="inlineStr">
        <is>
          <t>Disclosure Of Nonadjusting Events After Reporting Period [Line Items]</t>
        </is>
      </c>
    </row>
    <row r="29">
      <c r="A29" s="4" t="inlineStr">
        <is>
          <t>Payments for Acquisition</t>
        </is>
      </c>
      <c r="K29" s="6" t="n">
        <v>2500000</v>
      </c>
    </row>
    <row r="30">
      <c r="A30" s="4" t="inlineStr">
        <is>
          <t>Decrease in liability</t>
        </is>
      </c>
      <c r="D30" s="6" t="n">
        <v>2500000</v>
      </c>
    </row>
    <row r="31">
      <c r="A31" s="4" t="inlineStr">
        <is>
          <t>JAGUAHR Therapeutics Tranche Two | Bottom Of Range [Member]</t>
        </is>
      </c>
    </row>
    <row r="32">
      <c r="A32" s="3" t="inlineStr">
        <is>
          <t>Disclosure Of Nonadjusting Events After Reporting Period [Line Items]</t>
        </is>
      </c>
    </row>
    <row r="33">
      <c r="A33" s="4" t="inlineStr">
        <is>
          <t>Holding percentage</t>
        </is>
      </c>
      <c r="K33" s="4" t="inlineStr">
        <is>
          <t>35.00%</t>
        </is>
      </c>
    </row>
    <row r="34">
      <c r="A34" s="4" t="inlineStr">
        <is>
          <t>JAGUAHR Therapeutics Tranche Two | Top of Range</t>
        </is>
      </c>
    </row>
    <row r="35">
      <c r="A35" s="3" t="inlineStr">
        <is>
          <t>Disclosure Of Nonadjusting Events After Reporting Period [Line Items]</t>
        </is>
      </c>
    </row>
    <row r="36">
      <c r="A36" s="4" t="inlineStr">
        <is>
          <t>Holding percentage</t>
        </is>
      </c>
      <c r="K36" s="4" t="inlineStr">
        <is>
          <t>55.00%</t>
        </is>
      </c>
    </row>
    <row r="37">
      <c r="A37" s="4" t="inlineStr">
        <is>
          <t>JAGUAHR Therapeutics Tranche Two | Jaguahr Therapeutics Pte. Ltd.</t>
        </is>
      </c>
    </row>
    <row r="38">
      <c r="A38" s="3" t="inlineStr">
        <is>
          <t>Disclosure Of Nonadjusting Events After Reporting Period [Line Items]</t>
        </is>
      </c>
    </row>
    <row r="39">
      <c r="A39" s="4" t="inlineStr">
        <is>
          <t>Payments utilized upon receipt</t>
        </is>
      </c>
      <c r="K39" s="6" t="n">
        <v>700000</v>
      </c>
    </row>
    <row r="40">
      <c r="A40" s="4" t="inlineStr">
        <is>
          <t>Payments held unspent in bank account</t>
        </is>
      </c>
      <c r="K40" s="6" t="n">
        <v>1800000</v>
      </c>
    </row>
    <row r="41">
      <c r="A41" s="4" t="inlineStr">
        <is>
          <t>Underwriter Allotment | Underwritten Public Offering</t>
        </is>
      </c>
    </row>
    <row r="42">
      <c r="A42" s="3" t="inlineStr">
        <is>
          <t>Disclosure Of Nonadjusting Events After Reporting Period [Line Items]</t>
        </is>
      </c>
    </row>
    <row r="43">
      <c r="A43" s="4" t="inlineStr">
        <is>
          <t>Number of lenders elected to offset repayment against relative warrant exercise price | Lender</t>
        </is>
      </c>
      <c r="D43" s="5" t="n">
        <v>4</v>
      </c>
    </row>
    <row r="44">
      <c r="A44" s="4" t="inlineStr">
        <is>
          <t>October / November 2019 Loan Facility | American Depository Receipts</t>
        </is>
      </c>
    </row>
    <row r="45">
      <c r="A45" s="3" t="inlineStr">
        <is>
          <t>Disclosure Of Nonadjusting Events After Reporting Period [Line Items]</t>
        </is>
      </c>
    </row>
    <row r="46">
      <c r="A46" s="4" t="inlineStr">
        <is>
          <t>Number of warrants purchase exercised | shares</t>
        </is>
      </c>
      <c r="D46" s="5" t="n">
        <v>285110</v>
      </c>
    </row>
    <row r="47">
      <c r="A47" s="4" t="inlineStr">
        <is>
          <t>Number of warrants purchase outstanding | shares</t>
        </is>
      </c>
      <c r="D47" s="5" t="n">
        <v>272715</v>
      </c>
    </row>
    <row r="48">
      <c r="A48" s="4" t="inlineStr">
        <is>
          <t>October / November 2019 Loan Facility | Ordinary Shares</t>
        </is>
      </c>
    </row>
    <row r="49">
      <c r="A49" s="3" t="inlineStr">
        <is>
          <t>Disclosure Of Nonadjusting Events After Reporting Period [Line Items]</t>
        </is>
      </c>
    </row>
    <row r="50">
      <c r="A50" s="4" t="inlineStr">
        <is>
          <t>Number of warrants purchase exercised | shares</t>
        </is>
      </c>
      <c r="D50" s="5" t="n">
        <v>1425550</v>
      </c>
    </row>
    <row r="51">
      <c r="A51" s="4" t="inlineStr">
        <is>
          <t>Number of warrants purchase outstanding | shares</t>
        </is>
      </c>
      <c r="D51" s="5" t="n">
        <v>1363575</v>
      </c>
    </row>
    <row r="52">
      <c r="A52" s="4" t="inlineStr">
        <is>
          <t>Convertible Loan Liabilities</t>
        </is>
      </c>
    </row>
    <row r="53">
      <c r="A53" s="3" t="inlineStr">
        <is>
          <t>Disclosure Of Nonadjusting Events After Reporting Period [Line Items]</t>
        </is>
      </c>
    </row>
    <row r="54">
      <c r="A54" s="4" t="inlineStr">
        <is>
          <t>Repayment of convertible loan liabilities</t>
        </is>
      </c>
      <c r="C54" s="6" t="n">
        <v>1100000</v>
      </c>
    </row>
    <row r="55">
      <c r="A55" s="4" t="inlineStr">
        <is>
          <t>Convertible Loan Liabilities Principal Amount</t>
        </is>
      </c>
      <c r="C55" s="6" t="n">
        <v>1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t Fair Value Through Profit or Loss</t>
        </is>
      </c>
      <c r="B1" s="2" t="inlineStr">
        <is>
          <t>12 Months Ended</t>
        </is>
      </c>
    </row>
    <row r="2">
      <c r="B2" s="2" t="inlineStr">
        <is>
          <t>Dec. 31, 2020</t>
        </is>
      </c>
    </row>
    <row r="3">
      <c r="A3" s="3" t="inlineStr">
        <is>
          <t>Financial Assets At Fair Value Through Profit Or Loss [Abstract]</t>
        </is>
      </c>
    </row>
    <row r="4">
      <c r="A4" s="4" t="inlineStr">
        <is>
          <t>Financial Instruments at Fair Value Through Profit or Loss</t>
        </is>
      </c>
      <c r="B4" s="4" t="inlineStr">
        <is>
          <t>7.
FINANCIAL INSTRUMENTS AT FAIR VALUE THROUGH PROFIT OR LOSS
December 31,
December 31,
2019
2020
Financial assets at fair value through profit or loss (FVTPL) - current
Financial assets classified as at FVTPL
Derivative financial assets - pre-redemption right (b)
$
-
$
137,926
Financial assets at fair value through profit or loss (FVTPL) - non-current
Financial assets classified as at FVTPL
Derivative financial assets - warrants (a)
$
13,019
$
-
Derivative financial assets - pre-redemption right (b)
55,237
-
$
68,256
$
-
Financial liabilities at fair value through profit or loss (FVTPL) - current
Financial liabilities at FVTPL
Derivative financial liabilities - conversion right (b)/(c)
$
-
$
267,000
Financial liabilities at fair value through profit or loss (FVTPL) - non-current
Financial liabilities at FVTPL
Derivative financial liabilities - conversion right (b)/(c)
$
262,350
$
-
a.
In July 2018, the Company acquired warrants to subscribe for ordinary shares of DotBio Pte. Ltd., as detailed in Note 17 (under the heading of “Nanyang Technological University”).
b.
On October 25, 2019, the Company entered into a loan facility agreement with warrants and was entitled to repay at any time prior to expiry of the term, as detailed in Note 14 (under the heading of “October/November 2019 Loan Facility”).
c.
On September 30, 2019, the Company entered into a convertible loan facility, as detailed in Note 14 (under the heading of “Convertible Loan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Financial Assets At Fair Value Through Other Comprehensive Income [Abstract]</t>
        </is>
      </c>
    </row>
    <row r="4">
      <c r="A4" s="4" t="inlineStr">
        <is>
          <t>Financial Assets At Fair Value Through Other Comprehensive Income</t>
        </is>
      </c>
      <c r="B4" s="4" t="inlineStr">
        <is>
          <t>8.
FINANCIAL ASSETS AT FAIR VALUE THROUGH OTHER COMPREHENSIVE INCOME
December 31, 2019
December 31, 2020
Non-current
Investments in equity instruments at fair value through other comprehensive income (FVTOCI)
Foreign unlisted ordinary shares
$
132,160
$
-
In July 2018, the Company acquired ordinary shares of DotBio Pte. Ltd., as detailed in Note 17 (under the heading of Nanyang Technological University), which were not held for trading. The management believes that to recognize short-term fluctuations in the investments’ fair value in profit or loss would not be consistent with the Company’s purpose of holding the investments. As a result, the Company elected to designate the investments in equity instruments as at FVTOCI. As part of the annual fair value assessment, the fair value of the investment has been determined to be Nil as of December 31, 2020, based on the Company’s evaluation on accounting judgements and esti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idiaries</t>
        </is>
      </c>
      <c r="B1" s="2" t="inlineStr">
        <is>
          <t>12 Months Ended</t>
        </is>
      </c>
    </row>
    <row r="2">
      <c r="B2" s="2" t="inlineStr">
        <is>
          <t>Dec. 31, 2020</t>
        </is>
      </c>
    </row>
    <row r="3">
      <c r="A3" s="3" t="inlineStr">
        <is>
          <t>Disclosure Of Significant Investments In Subsidiaries [Abstract]</t>
        </is>
      </c>
    </row>
    <row r="4">
      <c r="A4" s="4" t="inlineStr">
        <is>
          <t>Subsidiaries</t>
        </is>
      </c>
      <c r="B4" s="4" t="inlineStr">
        <is>
          <t xml:space="preserve">9.
SUBSIDIARIES
Proportion of Ownership (%)
December 31
Investor
Investee
Nature of Activities
2019
2020
Remark
ASLAN Pharmaceuticals Limited
ASLAN Pharmaceuticals Pte. Ltd.
Investment holding
100%
100%
ASLAN Pharmaceuticals Pte. Ltd.
ASLAN Pharmaceuticals Taiwan Limited
New drug research and development
100%
100%
ASLAN Pharmaceuticals Pte. Ltd.
ASLAN Pharmaceuticals Australia Pty Ltd
New drug research and development
100%
100%
ASLAN Pharmaceuticals Pte. Ltd.
ASLAN Pharmaceuticals Hong Kong Limited
New drug research and development
100%
100%
ASLAN Pharmaceuticals Hong Kong Limited
ASLAN Pharmaceuticals (Shanghai) Co. Ltd.
New drug research and development
100%
100%
ASLAN Pharmaceuticals Pte. Ltd.
ASLAN Pharmaceuticals (USA) Inc.
New drug research and development
100%
100%
ASLAN Pharmaceuticals Pte. Ltd.
Jaguahr Therapeutics Pte. Ltd.
New drug research and development
55%
55%
1 Remarks: Jaguahr Therapeutics Pte. Ltd. is a subsidiary that has material non-controlling interests. On October 15, 2019, the Company established a joint venture called Jaguahr Therapeutics Pte. Ltd, with Bukwang Pharmaceutical Co., Ltd., to develop antagonists of the aryl hydrocarbon receptor (AhR). The Company owns a 55% controlling stake. Details of subsidiaries that have material non-controlling interests
Proportion of Ownership and Voting Rights Held by
Non-controlling Interests
December 31
Name of Subsidiary
Principal Place of Business
2019
2020
Jaguahr Therapeutics Pte. Ltd.
Singapore
45%
45%
Profit (Loss) Allocated to
Accumulated
Non-controlling Interests
Non-controlling interests
For the Year Ended December 31
2019
2020
2019
2020
Name of Subsidiary
Jaguahr Therapeutics Pte. Ltd.
$
(49,570
)
$
(773,400
)
$
1,074,081
$
300,681
The summarized Jaguahr Therapeutics Pte. Ltd. financial information below represents amounts before intragroup eliminations.
December 31
December 31
2019
2020
Current assets
$
2,463,003
$
807,560
Non-current assets
-
-
Current liabilities
(76,155
)
(139,378
)
Non-current liabilities
-
-
Equity
$
2,386,848
$
668,182
Equity attributable to:
Stockholders of the Company
$
1,312,767
$
367,501
Non-controlling interests
1,074,081
300,681
$
2,386,848
$
668,182
For the Year Ended December 31
2019
2020
Revenue
$
-
$
-
Loss for the year
$
(113,923
)
$
(1,718,666
)
Other comprehensive income (loss) for the year
-
-
Total comprehensive loss for the year
$
(113,923
)
$
(1,718,666
)
Loss attributable to:
Stockholders of the Company
$
(64,353
)
$
(945,266
)
Non-controlling interests
(49,570
)
(773,400
)
$
(113,923
)
$
(1,718,666
)
Total comprehensive loss attributable to:
Stockholders of the Company
$
(64,353
)
$
(945,266
)
Non-controlling interests
(49,570
)
(773,400
)
$
(113,923
)
$
(1,718,666
)
Net cash inflow/(outflow) from:
Operating activities
$
(1,355,768
)
$
(1,655,443
)
Investing activities
-
-
Financing activities
2,500,771
-
Net cash inflow /(outflow)
$
1,145,003
$
(1,655,4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10.
PROPERTY, PLANT AND EQUIPMENT The carrying amounts of each class of property, plant and equipment were as follows:
December 31,
December 31,
2019
2020
Office equipment
$
31,105
$
12,617
Other equipment
1,938
14
Leasehold improvements
5,290
756
$
38,333
$
13,387
For the year ended December 31, 2019
Office Equipment
Other Equipment
Leasehold Improvements
Total
Cost
Balance at January 1, 2019
$
276,935
$
36,180
$
488,106
$
801,221
Additions
2,992
-
-
2,992
Disposals
(68,612
)
(889
)
(219,733
)
(289,234
)
Balance at December 31, 2019
$
211,315
$
35,291
$
268,373
$
514,979
Accumulated depreciation
Balance at January 1, 2019
$
178,115
$
25,128
$
309,560
$
512,803
Depreciation expenses
52,388
8,742
111,926
173,056
Disposals
(50,293
)
(517
)
(158,403
)
(209,213
)
Balance at December 31, 2019
$
180,210
$
33,353
$
263,083
$
476,646
Carrying amounts at January 1, 2019
$
98,820
$
11,052
$
178,546
$
288,418
Carrying amounts at December 31, 2019
$
31,105
$
1,938
$
5,290
$
38,333
For the year ended December 31, 2020
Office Equipment
Other Equipment
Leasehold Improvements
Total
Cost
Balance at January 1, 2020
$
211,315
$
35,291
$
268,373
$
514,979
Additions
5,056
-
-
5,056
Disposals
(11,465
)
-
-
(11,465
)
Balance at December 31, 2020
$
204,906
$
35,291
$
268,373
$
508,570
Accumulated depreciation
Balance at January 1, 2020
$
180,210
$
33,353
$
263,083
$
476,646
Depreciation expenses
23,298
1,924
4,534
29,757
Disposals
(11,219
)
-
-
(11,220
)
Balance at December 31, 2020
$
192,289
$
35,277
$
267,617
$
495,183
Carrying amounts at January 1, 2020
$
31,105
$
1,938
$
5,290
$
38,333
Carrying amounts at December 31, 2020
$
12,617
$
14
$
756
$
13,387
No impairment assessment was performed for the year ended December 31, 2018 and 2019 as there was no indication of impairment. The above items of property, plant and equipment used by the Company are depreciated on a straight-line basis over the estimated useful life of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 Arrangements</t>
        </is>
      </c>
      <c r="B1" s="2" t="inlineStr">
        <is>
          <t>12 Months Ended</t>
        </is>
      </c>
    </row>
    <row r="2">
      <c r="B2" s="2" t="inlineStr">
        <is>
          <t>Dec. 31, 2020</t>
        </is>
      </c>
    </row>
    <row r="3">
      <c r="A3" s="3" t="inlineStr">
        <is>
          <t>Disclosure Of Quantitative Information About Rightofuse Assets [Abstract]</t>
        </is>
      </c>
    </row>
    <row r="4">
      <c r="A4" s="4" t="inlineStr">
        <is>
          <t>Lease Arrangements</t>
        </is>
      </c>
      <c r="B4" s="4" t="inlineStr">
        <is>
          <t>11.
LEASE ARRANGEMENTS
a .
Right-of-use assets
Buildings
Cost
Balance at January 1, 2019
$
-
Additions
882,670
Balance at December 31, 2019
882,670
Additions
-
Balance at December 31, 2020
$
882,670
Accumulated depreciation
Balance at January 1, 2019
$
-
Charge for the year
(154,804
)
Balance at December 31, 2019
(154,804
)
Charge for the year
(265,316
)
Balance at December 31, 2020
$
(420,120
)
Carrying amounts
Carrying amounts at December 31, 2020
$
462,550
Carrying amounts at December 31, 2019
$
727,866
b.
Lease liabilities
Maturity analysis
December 31,
December 31,
2019
2020
Year 1
$
302,551
$
293,398
Year 2
302,154
285,243
Year 3 and onwards
212,935
-
Less : Unearned Interest
(62,262
)
(25,868
)
$
755,378
$
552,773
December 31,
December 31,
2019
2020
Carrying amounts
Current
$
264,543
$
271,624
Non-current
490,835
281,149
$
755,378
$
552,773
Discount rate for lease liabilities was as follows:
December 31,
December 31,
2019
2020
Buildings
6%
6%
c.
Material lease-in activities and terms The Company leases office buildings with lease terms of 3 years. These arrangements do not contain purchase options at the end of the lease terms. Certain of the office buildings leases across the Company contain extension options. These terms are used to maximize operational flexibility in terms of managing contracts. In cases in which the Company is not reasonably certain to use an optional extended lease term, payments associated with the optional period are not included within lease liabilities. If the payments associated with the optional period are included within lease liabilities, there will be an increase in lease liabilities of $715,365 and $Nil as of December 31, 2019 and December 31, 2020 respectively.
d.
Other lease information
For the year ended December 31
2019
2020
Expenses relating to short-term leases
$
251,549
$
107,940
Expenses relating to low-value asset leases
$
7,385
$
2,732
Total cash outflow for leases
$
538,236
$
426,288
The Company leases certain office buildings which qualify as short-term leases and certain office equipment which qualifies as low-value asset leases. The Company has elected to apply the recognition exemption and, thus, did not recognize right-of-use assets and lease liabilities for these leases. All lease commitments with lease terms commencing after the balance sheet dates are as follows:
December 31,
December 31,
2019
2020
Lease commitments
$
67,935
$
2,2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12.
INTANGIBLE ASSETS The carrying amounts of each class of intangible assets were as follows:
December 31,
December 31,
2019
2020
Licenses
$
-
$
-
Computer software
2,845
160
$
2,845
$
160
For the year ended December 31, 2019
Licenses
Computer Software
Total
Cost
Balance at January 1, 2019
$
23,073,400
$
43,070
$
23,116,470
Addition (Disposal)
-
-
-
Balance at December 31, 2019
$
23,073,400
$
43,070
$
23,116,470
Accumulated amortization and impairment
Balance at January 1, 2019
$
-
$
35,878
$
35,878
Amortization expenses
-
4,347
4,347
Impairment losses recognized
23,073,400
-
23,073,400
Balance at December 31, 2019
$
23,073,400
$
40,225
$
23,113,625
Carrying amounts At December 31, 2019, net
$
-
$
2,845
$
2,845
For the year ended December 31, 2020
Licenses
Computer Software
Total
Cost
Balance at January 1, 2020
$
23,073,400
$
43,070
$
23,116,470
Addition (Disposal)
-
-
-
Balance at December 31, 2020
$
23,073,400
$
43,070
$
23,116,470
Accumulated amortization and impairment
Balance at January 1, 2020
$
23,073,400
$
40,225
$
23,113,625
Amortization expenses
-
2,685
2,685
Balance at December 31, 2020
$
23,073,400
$
42,910
$
23,116,310
Carrying amount At December 31, 2020, net
$
-
$
160
$
160
The intangible assets, namely licenses, include the acquisitions in August 2016 of ASLAN005 from Exploit Technologies Pte Ltd. (“ETPL”) and in January 2018 of exclusive and worldwide rights to develop, manufacture and commercialize varlitinib On July 5, 2019, the Company decided not to engage in further development of the licensed intellectual property for ASLAN005 from ETPL. The agreement relating to the research collaboration with ETPL’s P53 Laboratory was terminated on September 3, 2019. As a result, the Company carried out a review of the recoverable amount of ASLAN005 and determined that the carrying amount of $73,400 was fully impaired for the year ended December 31, 2019. On November 11, 2019, the Company announced that the global pivotal clinical trial testing varlitinib varlitinib varlitinib Though the Company may decide to conduct exploratory research in the future, no resources have been allocated for its development and there is no guarantee that resources will be allocated in the future. Computer software is amortized on a straight-line basis over the estimated useful life of 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Dec. 31, 2020</t>
        </is>
      </c>
    </row>
    <row r="3">
      <c r="A3" s="3" t="inlineStr">
        <is>
          <t>Trade And Other Payables [Abstract]</t>
        </is>
      </c>
    </row>
    <row r="4">
      <c r="A4" s="4" t="inlineStr">
        <is>
          <t>Other Payables</t>
        </is>
      </c>
      <c r="B4" s="4" t="inlineStr">
        <is>
          <t>13.
OTHER PAYABLES
December 31,
December 31,
2019
2020
Payables for cash-settled share-based payment transactions (Note 21)
$
755,787
$
1,073,593
Payables for salaries and bonuses
1,037,213
1,492,325
Interest payables
392,970
735,510
Payables for professional fees
923,726
837,803
Others
137,146
141,178
$
3,246,842
$
4,280,4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 xml:space="preserve">14.
BORROWINGS
December 31,
December 31,
2019
2020
Long-term borrowings - unsecured
Loans from government (a)
$
7,361,124
$
7,494,665
Other long-term borrowings (b)
4,813,176
4,060,357
Interest payables (a)
3,183,507
3,628,399
Loans from shareholders (b)
1,707,498
-
$
17,065,305
$
15,183,421
Long-term borrowings from related parties - unsecured (c)
Loans from related parties
$
552,426
$
-
Interest payables
13,750
-
$
566,176
$
-
Current borrowings - unsecured (b)
Loans from shareholders
$
-
$
2,571,701
Interest payables
-
329,270
$
-
$
2,900,971
Current borrowings from related parties - unsecured (c)
Loans from related parties
$
-
$
550,000
Interest payables
-
67,912
$
-
$
617,912
a.
Loans from government On April 27, 2011, the Singapore Economic Development Board (EDB) awarded the Company a repayable grant (the “Grant”) not exceeding SGD10 million to support the Company’s drug development activities over a five-year qualifying period commencing February 24, 2011 (the “Project”). The Project was successfully implemented, resulting in substantially the full amount of the Grant being disbursed to the Company. In the event any of the Company’s clinical product candidates achieve commercial approval after Phase 3 clinical trials, the Company will be required to repay the funds disbursed to the Company under the Grant plus interest of 6%. Until the Company has fulfilled its repayment obligations under the Grant, the Company has ongoing update and reporting obligations to the EDB. In the event the Company breaches any of its ongoing obligations under the Grant, EDB can revoke the Grant and demand that the Company repay the funds disbursed to the Company under the Grant. There were no breaches as of December 31, 2020. As of December 31, 2019 and December 31, 2020, the amounts of funds disbursed to the Company plus accrued interest were $10,485,464 and $11,123,065, respectively.
b.
Other long-term borrowings CSL Finance Pty Ltd. On May 12, 2014, ASLAN Pharmaceuticals Pte. Ltd. obtained a loan facility of $4.5 million from CSL Finance Pty Ltd. The amount was based on 75% of research and development costs approved by CSL Finance Pty Ltd. at each drawdown period. The loan is repayable within 10 years from the date of the facility agreement. Interest on the loan is computed at 6% plus LIBOR, payable on a quarterly basis and is recorded at interest payables under other payables. Mandatory prepayment of the loan is required upon a successful product launch occurring before maturity of the loan. As of December 31, 2019 and December 31, 2020, the aggregate carrying amount including both the principal and outstanding accrued interest under CSL Loan Facility were $4,453,327 and $4,795,867, respectively. Convertible Loan Facility On September 30, 2019, the Company entered into a loan facility with Bukwang for an amount of $1.0 million, which is referred to as the Convertible Loan Facility. The Convertible Loan Facility had a two-year term with a 10% interest rate per annum, commencing upon the date the Company drew down on such facility. The Company had the option to prepay the amounts owed under the Convertible Loan Facility at any time, subject to certain conditions. The redemption right of the Company and the convertible right of the lender are recognized as derivative financial instruments. Please refer to Note 7- “Financial liabilities at fair value through profit or loss (FVTPL)”. The lender had the right to convert, at its option, any outstanding principal amount plus accrued and unpaid interest under the loan into that number of the Company’s new ADSs which is calculated by dividing (a) such outstanding principal amount and accrued and unpaid interest by (b) 90% of the volume-weighted average price of the Company’s ADSs on the date of the conversion notice. Each ADS represents five of the Company’s ordinary shares. The ability to convert was subject to certain conditions, and expired at the expiry of the term of the loan. In October 2019, the Company drew down on $1.0 million under the Convertible Loan Facility. As of December 31, 2020, the lender had not exercised its right to convert the loan into ADSs. As of December 31, 2019 and December 31, 2020, the aggregate carrying amount including both the principal and outstanding accrued interest under the Convertible Loan Facility were $769,486 and $969,730, respectively. The Company is entitled to repay all or part of the loans at any time prior to expiry of the term and Company evaluated the pre redemption right as derivative financial assets. Please refer to Note7. On March 29, 2021, the Company exercised the early pre-redemption right to repay the Convertible Loan Facility, including accrued interest. The Company had repaid Convertible Loan Facility including interest in full on March 29, 2021. Please refer to Note 28. October/November 2019 Loan Facility On October 25, 2019, the Company entered into a loan facility with certain existing stockholders/directors, or affiliates thereof, and on November 11, 2019, the Company entered into a related loan facility with the affiliate of another existing stockholder, for an aggregate amount of $2.25 million (collectively, the “October/November 2019 Loan Facility”). The October/November 2019 Loan Facility had a two-year term with a 10% interest rate per annum, commencing upon the date the Company drew down the facility, which was required to be drawn down in full. The Company had the option to repay not less than $1.0 million of the amounts owed under the October/November 2019 Loan Facility at any time (derivative financial assets – pre-redemption right), subject to certain conditions. In the event that the Company in a single re-financing transaction raised more than ten times the aggregate loan amount prior to expiry of the term, the Company was obligated to repay any unpaid portion of the principal amount and accrued interest thereunder within 30 days of the receipt of the proceeds from such re-financing transaction. In October 2019, the Company drew down on $1.95 million under the loan facility. In connection with the October/November 2019 Loan Facility, the Company issued certain warrants (collectively referred to as the “Warrants”). In October 2019, the Company drew down on $1.95 million under the loan facility. In connection with this initial draw down, the Company issued Warrants to purchase 483,448 ADSs (representing 2,417,240 ordinary shares) to the lenders. These Warrants entitle lenders optionally to purchase shares up to a maximum of 50% of the principal loan amount, at an exercise price of $2.02 per ADS. In November 2019, the Company drew down on the remaining $0.3 million under the loan facility. In connection with the second draw down, the Company issued Warrants to purchase 74,377 ADSs (representing 371,885 ordinary shares) to the lender. These Warrants entitle the lender optionally to purchase shares up to a maximum of 50% of the principal loan amount at an exercise price of $2.02 per ADS. The Warrants are exercisable only after the Company’s ordinary shares have been delisted from TPEx, and will expire on the earlier of (i) the first anniversary of such TPEx delisting to be August 25, 2021 or (ii) expiry of the term of the October/November 2019 Loan Facility. As of December 31, 2020, none of the warrant holders have exercised their rights to purchase any ADS. As of December 31, 2019, and December 31, 2020, the aggregate carrying amount including both the principal and outstanding accrued interest under the October/November 2019 Loan Facility were $2,316,174 and $2,549,152, respectively. The Company was entitled to repay all or part of the loans at any time prior to expiry of the term and Company evaluated the pre-redemption right as derivative financial assets. Please refer to Note 7 (Derivative financial assets – pre-redemption right). On March 22, 2021, the Company exercised the early pre-redemption right to repay the October/November 2019 Loan Facility including accrued interest. Please refer to Note 28.
c .
Unsecured borrowings from related parties The terms of the unsecured borrowings from related parties are the same as the terms of the October/November 2019 Loan Facility as disclosed in 14.b abo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t>
        </is>
      </c>
      <c r="B1" s="2" t="inlineStr">
        <is>
          <t>Dec. 31, 2020USD ($)</t>
        </is>
      </c>
      <c r="C1" s="2" t="inlineStr">
        <is>
          <t>Dec. 31, 2019USD ($)</t>
        </is>
      </c>
    </row>
    <row r="2">
      <c r="A2" s="3" t="inlineStr">
        <is>
          <t>CURRENT ASSETS</t>
        </is>
      </c>
    </row>
    <row r="3">
      <c r="A3" s="4" t="inlineStr">
        <is>
          <t>Cash and cash equivalents (Note 6)</t>
        </is>
      </c>
      <c r="B3" s="6" t="n">
        <v>14324371</v>
      </c>
      <c r="C3" s="6" t="n">
        <v>22203031</v>
      </c>
    </row>
    <row r="4">
      <c r="A4" s="4" t="inlineStr">
        <is>
          <t>Other receivables (Note 18)</t>
        </is>
      </c>
      <c r="B4" s="5" t="n">
        <v>528841</v>
      </c>
    </row>
    <row r="5">
      <c r="A5" s="4" t="inlineStr">
        <is>
          <t>Prepayments</t>
        </is>
      </c>
      <c r="B5" s="5" t="n">
        <v>511208</v>
      </c>
      <c r="C5" s="5" t="n">
        <v>68923</v>
      </c>
    </row>
    <row r="6">
      <c r="A6" s="4" t="inlineStr">
        <is>
          <t>Financial assets at fair value through profit or loss (Notes 7 and 25)</t>
        </is>
      </c>
      <c r="B6" s="5" t="n">
        <v>137926</v>
      </c>
    </row>
    <row r="7">
      <c r="A7" s="4" t="inlineStr">
        <is>
          <t>Total current assets</t>
        </is>
      </c>
      <c r="B7" s="5" t="n">
        <v>15502346</v>
      </c>
      <c r="C7" s="5" t="n">
        <v>22271954</v>
      </c>
    </row>
    <row r="8">
      <c r="A8" s="3" t="inlineStr">
        <is>
          <t>NON-CURRENT ASSETS</t>
        </is>
      </c>
    </row>
    <row r="9">
      <c r="A9" s="4" t="inlineStr">
        <is>
          <t>Financial assets at fair value through profit or loss (Notes 7 and 25)</t>
        </is>
      </c>
      <c r="B9" s="5" t="n">
        <v>137926</v>
      </c>
      <c r="C9" s="5" t="n">
        <v>68256</v>
      </c>
    </row>
    <row r="10">
      <c r="A10" s="4" t="inlineStr">
        <is>
          <t>Financial assets at fair value through other comprehensive income (Notes 8 and 25)</t>
        </is>
      </c>
      <c r="C10" s="5" t="n">
        <v>132160</v>
      </c>
    </row>
    <row r="11">
      <c r="A11" s="4" t="inlineStr">
        <is>
          <t>Property, plant and equipment, net (Note 10)</t>
        </is>
      </c>
      <c r="B11" s="5" t="n">
        <v>13387</v>
      </c>
      <c r="C11" s="5" t="n">
        <v>38333</v>
      </c>
    </row>
    <row r="12">
      <c r="A12" s="4" t="inlineStr">
        <is>
          <t>Right-of-use assets (Note 11)</t>
        </is>
      </c>
      <c r="B12" s="5" t="n">
        <v>462550</v>
      </c>
      <c r="C12" s="5" t="n">
        <v>727866</v>
      </c>
    </row>
    <row r="13">
      <c r="A13" s="4" t="inlineStr">
        <is>
          <t>Intangible assets (Notes 12 and 17)</t>
        </is>
      </c>
      <c r="B13" s="5" t="n">
        <v>160</v>
      </c>
      <c r="C13" s="5" t="n">
        <v>2845</v>
      </c>
    </row>
    <row r="14">
      <c r="A14" s="4" t="inlineStr">
        <is>
          <t>Refundable deposits</t>
        </is>
      </c>
      <c r="B14" s="5" t="n">
        <v>103307</v>
      </c>
      <c r="C14" s="5" t="n">
        <v>108076</v>
      </c>
    </row>
    <row r="15">
      <c r="A15" s="4" t="inlineStr">
        <is>
          <t>Total non-current assets</t>
        </is>
      </c>
      <c r="B15" s="5" t="n">
        <v>579404</v>
      </c>
      <c r="C15" s="5" t="n">
        <v>1077536</v>
      </c>
    </row>
    <row r="16">
      <c r="A16" s="4" t="inlineStr">
        <is>
          <t>TOTAL ASSETS</t>
        </is>
      </c>
      <c r="B16" s="5" t="n">
        <v>16081750</v>
      </c>
      <c r="C16" s="5" t="n">
        <v>23349490</v>
      </c>
    </row>
    <row r="17">
      <c r="A17" s="3" t="inlineStr">
        <is>
          <t>CURRENT LIABILITIES</t>
        </is>
      </c>
    </row>
    <row r="18">
      <c r="A18" s="4" t="inlineStr">
        <is>
          <t>Trade payables</t>
        </is>
      </c>
      <c r="B18" s="5" t="n">
        <v>2319558</v>
      </c>
      <c r="C18" s="5" t="n">
        <v>1871843</v>
      </c>
    </row>
    <row r="19">
      <c r="A19" s="4" t="inlineStr">
        <is>
          <t>Other payables (Notes 13 and 21)</t>
        </is>
      </c>
      <c r="B19" s="5" t="n">
        <v>4280409</v>
      </c>
      <c r="C19" s="5" t="n">
        <v>3246842</v>
      </c>
    </row>
    <row r="20">
      <c r="A20" s="4" t="inlineStr">
        <is>
          <t>Current borrowings (Notes 14 and 24)</t>
        </is>
      </c>
      <c r="B20" s="5" t="n">
        <v>2900971</v>
      </c>
    </row>
    <row r="21">
      <c r="A21" s="4" t="inlineStr">
        <is>
          <t>Current borrowings from related parties (Notes 14, 24 and 26)</t>
        </is>
      </c>
      <c r="B21" s="5" t="n">
        <v>617912</v>
      </c>
    </row>
    <row r="22">
      <c r="A22" s="4" t="inlineStr">
        <is>
          <t>Lease liabilities – current (Note 11)</t>
        </is>
      </c>
      <c r="B22" s="5" t="n">
        <v>271624</v>
      </c>
      <c r="C22" s="5" t="n">
        <v>264543</v>
      </c>
    </row>
    <row r="23">
      <c r="A23" s="4" t="inlineStr">
        <is>
          <t>Financial liabilities at fair value through profit or loss (Notes 7 and 25)</t>
        </is>
      </c>
      <c r="B23" s="5" t="n">
        <v>267000</v>
      </c>
    </row>
    <row r="24">
      <c r="A24" s="4" t="inlineStr">
        <is>
          <t>Total current liabilities</t>
        </is>
      </c>
      <c r="B24" s="5" t="n">
        <v>10657474</v>
      </c>
      <c r="C24" s="5" t="n">
        <v>5383228</v>
      </c>
    </row>
    <row r="25">
      <c r="A25" s="3" t="inlineStr">
        <is>
          <t>NON-CURRENT LIABILITIES</t>
        </is>
      </c>
    </row>
    <row r="26">
      <c r="A26" s="4" t="inlineStr">
        <is>
          <t>Financial liabilities at fair value through profit or loss (Notes 7 and 25)</t>
        </is>
      </c>
      <c r="C26" s="5" t="n">
        <v>262350</v>
      </c>
    </row>
    <row r="27">
      <c r="A27" s="4" t="inlineStr">
        <is>
          <t>Long-term borrowings (Notes 14 and 24)</t>
        </is>
      </c>
      <c r="B27" s="5" t="n">
        <v>15183421</v>
      </c>
      <c r="C27" s="5" t="n">
        <v>17065305</v>
      </c>
    </row>
    <row r="28">
      <c r="A28" s="4" t="inlineStr">
        <is>
          <t>Long-term borrowings from related parties (Notes 14, 24 and 26)</t>
        </is>
      </c>
      <c r="C28" s="5" t="n">
        <v>566176</v>
      </c>
    </row>
    <row r="29">
      <c r="A29" s="4" t="inlineStr">
        <is>
          <t>Lease liabilities – non-current (Note 11)</t>
        </is>
      </c>
      <c r="B29" s="5" t="n">
        <v>281149</v>
      </c>
      <c r="C29" s="5" t="n">
        <v>490835</v>
      </c>
    </row>
    <row r="30">
      <c r="A30" s="4" t="inlineStr">
        <is>
          <t>Other non-current liabilities (Note 21)</t>
        </is>
      </c>
      <c r="B30" s="5" t="n">
        <v>111990</v>
      </c>
      <c r="C30" s="5" t="n">
        <v>184870</v>
      </c>
    </row>
    <row r="31">
      <c r="A31" s="4" t="inlineStr">
        <is>
          <t>Total non-current liabilities</t>
        </is>
      </c>
      <c r="B31" s="5" t="n">
        <v>15576560</v>
      </c>
      <c r="C31" s="5" t="n">
        <v>18569536</v>
      </c>
    </row>
    <row r="32">
      <c r="A32" s="4" t="inlineStr">
        <is>
          <t>TOTAL LIABILITIES</t>
        </is>
      </c>
      <c r="B32" s="5" t="n">
        <v>26234034</v>
      </c>
      <c r="C32" s="5" t="n">
        <v>23952764</v>
      </c>
    </row>
    <row r="33">
      <c r="A33" s="3" t="inlineStr">
        <is>
          <t>DEFICIT ATTRIBUTABLE TO STOCKHOLDERS OF THE COMPANY (Note 16)</t>
        </is>
      </c>
    </row>
    <row r="34">
      <c r="A34" s="4" t="inlineStr">
        <is>
          <t>Ordinary shares</t>
        </is>
      </c>
      <c r="B34" s="5" t="n">
        <v>61826237</v>
      </c>
      <c r="C34" s="5" t="n">
        <v>61366844</v>
      </c>
    </row>
    <row r="35">
      <c r="A35" s="4" t="inlineStr">
        <is>
          <t>Capital surplus</t>
        </is>
      </c>
      <c r="B35" s="5" t="n">
        <v>123582460</v>
      </c>
      <c r="C35" s="5" t="n">
        <v>116495710</v>
      </c>
    </row>
    <row r="36">
      <c r="A36" s="4" t="inlineStr">
        <is>
          <t>Accumulated deficits</t>
        </is>
      </c>
      <c r="B36" s="5" t="n">
        <v>-195682714</v>
      </c>
      <c r="C36" s="5" t="n">
        <v>-179484825</v>
      </c>
    </row>
    <row r="37">
      <c r="A37" s="4" t="inlineStr">
        <is>
          <t>Other reserves</t>
        </is>
      </c>
      <c r="B37" s="5" t="n">
        <v>-178948</v>
      </c>
      <c r="C37" s="5" t="n">
        <v>-55084</v>
      </c>
    </row>
    <row r="38">
      <c r="A38" s="4" t="inlineStr">
        <is>
          <t>Total deficit attributable to stockholders of the Company</t>
        </is>
      </c>
      <c r="B38" s="5" t="n">
        <v>-10452965</v>
      </c>
      <c r="C38" s="5" t="n">
        <v>-1677355</v>
      </c>
    </row>
    <row r="39">
      <c r="A39" s="4" t="inlineStr">
        <is>
          <t>NON-CONTROLLING INTERESTS</t>
        </is>
      </c>
      <c r="B39" s="5" t="n">
        <v>300681</v>
      </c>
      <c r="C39" s="5" t="n">
        <v>1074081</v>
      </c>
    </row>
    <row r="40">
      <c r="A40" s="4" t="inlineStr">
        <is>
          <t>Total deficit</t>
        </is>
      </c>
      <c r="B40" s="5" t="n">
        <v>-10152284</v>
      </c>
      <c r="C40" s="5" t="n">
        <v>-603274</v>
      </c>
    </row>
    <row r="41">
      <c r="A41" s="4" t="inlineStr">
        <is>
          <t>TOTAL LIABILITIES AND EQUITY</t>
        </is>
      </c>
      <c r="B41" s="6" t="n">
        <v>16081750</v>
      </c>
      <c r="C41" s="6" t="n">
        <v>23349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Benefit Plans</t>
        </is>
      </c>
      <c r="B1" s="2" t="inlineStr">
        <is>
          <t>12 Months Ended</t>
        </is>
      </c>
    </row>
    <row r="2">
      <c r="B2" s="2" t="inlineStr">
        <is>
          <t>Dec. 31, 2020</t>
        </is>
      </c>
    </row>
    <row r="3">
      <c r="A3" s="3" t="inlineStr">
        <is>
          <t>Disclosure Of Defined Benefit Plans [Abstract]</t>
        </is>
      </c>
    </row>
    <row r="4">
      <c r="A4" s="4" t="inlineStr">
        <is>
          <t>Retirement Benefit Plans</t>
        </is>
      </c>
      <c r="B4" s="4" t="inlineStr">
        <is>
          <t>15.
RETIREMENT BENEFIT PLANS Defined Contribution Plans ASLAN Pharmaceuticals Pte. Ltd. adopted a defined contribution plan, which is a post-employment benefit plan, under which ASLAN Pharmaceuticals Pte. Ltd. pays fixed contributions into the Singapore Central Provident Fund on a mandatory basis. ASLAN Pharmaceuticals Pte. Ltd. has no further payment obligations once the contributions have been paid. The contributions are recognized as “employee compensation expenses” when they are due. For the years ended December 31, 2018, 2019 and 2020, the total expense for such employee benefits in the amount of $424,157, $325,059 and $200,045 were recognize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16.
EQUITY
a.
Ordinary shares
December 31,
December 31,
December 31,
2018
2019
2020
Number of shares authorized
500,000,000
500,000,000
500,000,000
Authorized share capital
NT$
5,000,000,000
NT$
5,000,000,000
US$
5,000,000
Authorized par value of per share
NT$
10.00
NT$
10.00
US$
0.01
Number of outstanding shares issued and fully paid
160,248,940
189,954,970
209,675,470
Amount of outstanding shares issued and fully paid
$
51,627,219
$
61,366,844
$
61,826,237
Issuance of new ADS shares On March 27, 2018, ASLAN Cayman filed a registration statement on Form F-1 with the U.S. Securities and Exchange Commission (“SEC”) for the initial public offering in the United States of its ADSs representing ordinary shares. The registration statement for listing its ADSs in the Nasdaq Global Market was declared effective by the SEC, and ASLAN Cayman held the initial public offering of its ADSs on May 4, 2018. The amount of ADSs sold in this offering was 6,000,000, with each ADS representing five of ASLAN Cayman’s ordinary shares, representing a total of 30,000,000 ordinary shares. The offering price per ADS was $7.03, equivalent to a price per ordinary share of NT$41.72. The payment of this fundraising was fully collected as of May 8, 2018, and the record date for this capital increase was May 8, 2018. On November 8, 2019, the Company filed registration statement on Form F-3 with the SEC for the follow-on offering in the United States of its ADSs representing ordinary shares was taken effective. The registration statement for listing its ADSs in the Nasdaq Global Market was declared effective by the SEC on November 8, 2019, and the Company held the follow-on offering of its ADSs on December 3, 2019. The amount of ADSs sold in this offering was 5,893,206 ADS, with each ADS representing five of ASLAN Cayman’s ordinary shares, representing a total of 29,466,030 ordinary shares. The offering price per ADS was $2.50, equivalent to a price per ordinary share of NT$15.24. The payment of this fundraising was fully collected as of December 6, 2019, and the record date for this capital increase was December 6, 2019. On October 9, 2020, the Company filed a registration statement on Form F-3 with the SEC and entered into an Open Market Sale Agreement, or Sales Agreement, with Jefferies LLC, for an at the market offering in the United States of its ADSs representing ordinary shares. In accordance with the terms of the Sales Agreement, the Company may offer and sell ADSs having an aggregate offering price of up to $50,000,000 from time to time through Jefferies LLC, acting as sales agent. As of December 31, 2020, the Company had raised net proceeds $7,413,943 by offering 19,720,500 ordinary shares (representing 3,944,100 ADS) under the Sales Agreement. Reduction of authorized share capital and Taiwan delisting On September 4, 2020, the shareholders resolved to redenominate the authorized share capital of the Company from NT$5,000,000,000 divided into 500,000,000 ordinary shares of a nominal or par value of NT$10.00 to US$165,000,000 divided into 500,000,000 ordinary shares of a nominal or par value of US$0.33 each, by redenominating each ordinary share of a nominal or par value of NT$10.00 into each ordinary share of a nominal or par value of US$0.33 at an exchange rate of NT$1:US$0.03 (the "Redenomination"). The same shareholders further resolved to reduce the authorized share capital, as a special resolution, conditional upon the receipt of an order of the Grand Court of the Cayman Islands approving the authorized capital reduction from US$165,000,000 divided into 500,000,000 ordinary shares of a nominal or par value of US$0.33 each to US$5,000,000 divided into 500,000,000 ordinary shares of a nominal or par value of US$0.01 each, subject to the Tenth Amended and Restated Memorandum of Association the Company. The authorized capital reduction was approved by the Grand Court of the Cayman Islands on November 16, 2020. The issued ordinary shares with reduced par value of US$0.01 entitle holders with the rights to vote and receive dividends. In the same shareholders’ meeting on September 4, 2020, it was approved by majority shareholders to convert aggregate total 130,488,940 Taiwan delisting ordinary shares to Nasdaq-listed ADS based on the conversion plan proposed by board of directors on July17, 2020. Each ADS represents five of ASLAN Cayman’s ordinary shares, with the same shareholders’ right as other ADS holders. As of December 31, 2020, there were 97,976,475 ordinary shares (representing 19,595,295 ADS) successfully converted to ADS based on a non-cash equity transaction. All the outstanding ordinary shares as of December 31, 2020 are fully paid.
b .
Retained earnings and dividends policy Under ASLAN Cayman’s Articles of Incorporation, ASLAN Cayman may declare dividends by ordinary resolution of ASLAN Cayman’s board of directors, but no dividends shall exceed the amount recommended by the directors of ASLAN Cayman. ASLAN Cayman may set aside out of the funds legally available for distribution, for equalizing dividends or for any other purpose to which those funds may be properly applied, either employed in the business of ASLAN Cayman or invested in such investments as the directors of ASLAN Cayman may from time to time think fit. There were no dividends distributed in years 2018, 2019 a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greements</t>
        </is>
      </c>
      <c r="B1" s="2" t="inlineStr">
        <is>
          <t>12 Months Ended</t>
        </is>
      </c>
    </row>
    <row r="2">
      <c r="B2" s="2" t="inlineStr">
        <is>
          <t>Dec. 31, 2020</t>
        </is>
      </c>
    </row>
    <row r="3">
      <c r="A3" s="3" t="inlineStr">
        <is>
          <t>Disclosure Of Transactions Between Related Parties [Abstract]</t>
        </is>
      </c>
    </row>
    <row r="4">
      <c r="A4" s="4" t="inlineStr">
        <is>
          <t>License Agreements</t>
        </is>
      </c>
      <c r="B4" s="4" t="inlineStr">
        <is>
          <t xml:space="preserve">17.
LICENSE AGREEMENTS Array Biopharma On January 3, 2018, the Company entered into a new license agreement with Array pursuant to which the Company obtained an exclusive, worldwide license to develop, manufacture and commercialize Array’s pan-HER inhibitor, ARRY-543 (which the Company refers to as ASLAN001 or varlitinib varlitinib Under the new license agreement, the Company agreed to use commercially reasonable efforts to obtain approval by the U.S. FDA or the applicable health regulatory authority and commercialize varlitinib In consideration of the rights granted under the agreement, the Company made an initial upfront payment to Array of $12 million in January 2018 and an additional payment $11 million in June 2018, respectively, that were capitalized as a separately acquired intangible asset. In addition, the Company will be required to pay up to $30 million if certain development milestones are achieved, $20 million if certain regulatory milestones are achieved, and up to $55 million if certain commercial milestones are achieved. The Company is also required to pay Array tiered royalties in the low tens on net sales of varlitinib varlitinib varlitinib On November 11, 2019, the Company announced that the global pivotal clinical trial testing varlitinib varlitinib varlitinib As of December 31, 2020, the Company did not accrue for the above contingent payments since the milestones are not achieved. Almirall In 2012, the Company originally entered into a global licensing agreement with Almirall to develop DHODH inhibitor, LAS186323, which the Company refers to as ASLAN003, for rheumatoid arthritis (excluding any topical formulation), without upfront payments. Under the license agreement, the Company agreed to fund and develop ASLAN003 to the end of Phase 2 through a development program conducted in the Asia-Pacific region. The original license agreement was replaced by a new agreement, executed in December 2015 and amended in March 2018, granting an exclusive, worldwide license to develop, manufacture and commercialize ASLAN003 products for all human diseases with primary focus on oncology diseases, excluding topically-administered products embodying the compound for keratinocyte hyperproliferative disorders, and the non-melanoma skin cancers basal cell carcinoma, squamous cell carcinomas and Gorlin Syndrome. Under the license agreement, Almirall is eligible to receive milestone payments and royalties based on the sales generated by the Company and/or sublicensees. As of December 31, 2020, the Company did not accrue for the above contingent payments since the milestones are not achieved. CSL The Company entered into a global license agreement with CSL Limited (“CSL”), in May 2014, to develop the anti-IL13 receptor monoclonal antibody, CSL334 (which the Company refers to as ASLAN004) and antigen binding fragments thereof, for the treatment, diagnosis or prevention of diseases or conditions in humans, without upfront payments. This license agreement was amended in May 31, 2019, pursuant to which the Company obtained an exclusive, worldwide license to certain intellectual property owned or licensed by CSL, including patents and know-how, to develop, manufacture for clinical trials and commercialize ASLAN004 for the treatment, diagnosis or prevention of diseases or conditions in humans. The Company’s development under such agreement is currently focused on the treatment of respiratory and inflammatory conditions, and in particular, atopic dermatitis. Under the amended agreement, the Company is generally obligated to use diligent efforts to develop ASLAN004 products in accordance with the development plan, to obtain marketing approvals for ASLAN004 products worldwide and to commercialize ASLAN004 products, either by itself or through sublicensees. In consideration of the rights granted to the Company under the amended agreement, the Company will make a first payment of $30 million to CSL upon commencement of a Phase 3 clinical trial of ASLAN004. The Company will also be required to pay up to an aggregate of $95 million to CSL if certain regulatory milestones are achieved, up to an aggregate of $655 million if certain sales milestones are achieved and tiered royalties on net sales of ASLAN004 products ranging between a mid-single digit percentage and 10%. As of December 31, 2020, the aforementioned milestones have not been met. Hyundai Pharm Co., Ltd. In October 2015, the Company entered into a license agreement with Hyundai Pharm Co., Ltd. (“Hyundai”). Under the terms of the license agreement, the Company granted Hyundai options to acquire the rights to use its intellectual property to develop and commercialize varlitinib In February 2019, the Company made a payment of $325,000 to Hyundai in order to buy back the rights to commercialize varlitinib Exploit Technologies Pte Ltd. (“ETPL”)/P53 Laboratory The Company entered into a licensing agreement with ETPL, in August 2016, to license Intellectual Property (IP) arising from a research collaboration with ETPL’s P53 Laboratory. The IP focuses on generation of novel immuno-oncology antibodies targeting recepteur d’origine nantais In August 2016, the Company and ETPL’s P53 Laboratory entered into a three-year research collaboration agreement. Under the terms of the agreement, the Company will be responsible for the design of innovative clinical development programs, in collaboration with P53 Laboratory, which will continue to be responsible for the preclinical development of the antibody assets. On July 5, 2019, the Company decided not to engage in further development of the licensed intellectual property for ASLAN005 from ETPL. The agreement relating to the research collaboration with ETPL’s P53 Laboratory was terminated effective September 3, 2019. As a result, the Company carried out a review of the recoverable amount of ASLAN005 and determined that the carrying amount $73,400 was fully impaired as of December 31, 2019. See Note 12. Nanyang Technological University The Company entered into a licensing and research collaboration agreement with Nanyang Technological University (NTU) in October 2016, for the development of modybodies against three targets of the Company’s choice. In July 2018, the technology for modybodies was separated from NTU and licensed to a new company, DotBio Pte. Ltd. In exchange for giving up its residual rights and options in respect to the technology, the Company received 599,445 shares of DotBio Pte. Ltd. equivalent to SG$255,000 ($187,244) (see Note 8), together with 599,445 units of warrant to subscribe for the same number of shares at a subscription price of $0.32 which was the same value per share as applied to other new investors in this round (see Note 7). Accordingly, the Company recorded other income of $187,244 for the year ended December 31, 2018. BioGenetics Co. Ltd. In February 2019, the Company entered into a licensing agreement with BioGenetics to grant exclusive rights to commercialize varlitinib varlitinib In March 2019, the Company entered into another licensing agreement with BioGenetics to grant exclusive rights to commercialize ASLAN003 in South Korea in exchange for an upfront payment of $1 million and up to $8 million in sales and development milestone payments. The Company is also eligible to receive tiered double digit royalties on net sales from the high-teens to the mid-twenties range. The Company has no other performance obligation in addition to the license, and BioGenetics will be responsible for obtaining initial and all subsequent regulatory approvals of ASLAN003 in South Korea. There is no transaction with BioGenetics in 2020. Net revenue and cost of revenue With regards to the two licensing agreements with BioGenetics, the Company has no other performance obligation in addition to the licenses, and BioGenetics will be responsible for obtaining initial and all subsequent regulatory approvals of varlitinib Under the in-license agreement to develop ASLAN003 with Almirall, Almirall is eligible to receive a payment of 10% (ten per cent) of the proceeds from the out-licensing of ASLAN003. The related cost of revenue in the amount of $82,259 payment to Almirall and payment of $325,000 to Hyundai in order to buy back the rights to commercialize varlitinib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ss Before Income Tax</t>
        </is>
      </c>
      <c r="B1" s="2" t="inlineStr">
        <is>
          <t>12 Months Ended</t>
        </is>
      </c>
    </row>
    <row r="2">
      <c r="B2" s="2" t="inlineStr">
        <is>
          <t>Dec. 31, 2020</t>
        </is>
      </c>
    </row>
    <row r="3">
      <c r="A3" s="3" t="inlineStr">
        <is>
          <t>Profit Loss [Abstract]</t>
        </is>
      </c>
    </row>
    <row r="4">
      <c r="A4" s="4" t="inlineStr">
        <is>
          <t>Loss Before Income Tax</t>
        </is>
      </c>
      <c r="B4" s="4" t="inlineStr">
        <is>
          <t>18.
LOSS BEFORE INCOME TAX
a.
Other income
For the year ended December 31
2018
2019
2020
ADS issuance contribution
$
-
$
-
$
587,736
Government grants for research and development expenditures
-
-
165,699
Government subsidies
-
-
134,611
Others (Note 17)
187,244
-
-
$
187,244
$
-
$
888,046
ADS issuance contribution is other non-operating income receivable from J.P. Morgan Chase Bank N.A., the Custodian and the Depositary as part of the conversion of ordinary shares to ADS post Taiwan delisting. As of December 31, 2020, the Company recognized a total $587,736 as other non-operating income and as of December 31, 2020, $528,841 is outstanding as other receivables. Government grants for research and development expenditures relates to a research and development grant of $165,699, approved by the Australian government on August 13, 2020, for research and development activities carried out in Australia in 2019. Government subsidies are reliefs from the Singapore government to support and encourage wage increases, raise employability of older Singaporeans and to help employers retain local employees due to economic uncertainty caused by the COVID-19 pandemic.
b .
Other gains and losses
For the year ended December 31
2018
2019
2020
Net foreign exchange gains (losses)
$
95,894
$
(135,413
)
$
(210,647
)
(Loss) Gain on disposal of property, plant and equipment
-
(74,195
)
968
Net gain(loss) on fair value changes of financial assets and liabilities at fair value through profit or loss
60,004
(46,985
)
78,038
Loss on lease modification
-
(64,287
)
-
Others
57,345
(6,678
)
2,342
$
213,243
$
(327,558
)
$
(129,299
)
c.
Finance costs
For the year ended December 31
2018
2019
2020
Interest on government loans
$
441,474
$
435,684
$
431,143
Interest on other long term borrowing
50,430
342,540
342,540
Interest on loans from shareholders
-
73,780
327,324
Interest on loans from related parties
-
13,571
105,899
Interest on lease liabilities
-
36,037
40,425
$
491,904
$
901,612
$
1,247,331
d.
Depreciation and amortization
For the year ended December 31
2018
2019
2020
Right-of-use assets
$
-
$
267,948
$
265,316
Property, plant and equipment
235,410
173,056
29,757
Computer software
6,355
4,347
2,685
$
241,765
$
445,351
$
297,758
e.
Employee benefits expense
For the year ended December 31
2018
2019
2020
Short-term benefits
$
8,002,069
$
5,628,025
$
4,539,663
Post-employment benefits (Note 15)
424,157
325,059
200,045
Share-based payments (Note 21)
Equity-settled
451,060
42,511
132,200
Cash-settled
838,677
1,272
213,636
Total employee benefits expense
$
9,715,963
$
5,996,867
$
5,085,544
Employee benefits expense by function
General and administrative expenses
$
6,294,470
$
4,210,477
$
3,856,753
Research and development expenses
3,421,493
1,786,390
1,228,791
$
9,715,963
$
5,996,867
$
5,085,5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 [Abstract]</t>
        </is>
      </c>
    </row>
    <row r="4">
      <c r="A4" s="4" t="inlineStr">
        <is>
          <t>Income Taxes</t>
        </is>
      </c>
      <c r="B4" s="4" t="inlineStr">
        <is>
          <t>19.
INCOME TAXES Income Tax Recognized in Profit or Loss
For the year ended December 31
2018
2019
2020
Current tax expense/(benefit)
In respect of the current period
$
-
$
462,713
$
-
Adjustments for prior periods
14,439
(54,711
)
-
$
14,439
$
408,002
$
-
2018
2019
2020
Loss before income tax
$
(42,171,158
)
$
(46,657,534
)
$
(16,971,289
)
Income tax benefit calculated at the statutory rate
(7,169,097
)
(7,931,781
)
(2,885,119
)
Nondeductible expenses in determining taxable income
112,263
4,115,850
84,196
Tax credits for research and development expenditures
(2,312,251
)
(2,474,280
)
(521,234
)
Unrecognized loss carryforwards
9,261,996
5,980,036
3,022,607
Effect of different tax rates of group entities operating in other jurisdictions
107,089
322,888
299,550
Withholding tax
-
450,000
-
Adjustments for prior years’ tax
14,439
(54,711
)
-
Income tax expense recognized in profit or loss
$
14,439
$
408,002
$
-
The Company has unused tax losses of $151 million for year of assessment 2020 (Year of assessment 2019: $134 million) available for offset against future profits. No deferred tax asset has been recognised in respect of all the unused tax losses as it is not considered probable that there will be future taxable profits available. Subject to qualifying conditions, the unused trade losses can be carried forward indefinitely.
a.
Cayman Islands ASLAN Cayman is incorporated in the Cayman Islands. Under the current laws of the Cayman Islands, the Company is not subject to tax on income or capital gains. Additionally, the Cayman Islands does not impose a withholding tax on payments of dividends to shareholders.
b.
Singapore ASLAN Pharmaceuticals Pte. Ltd. and Jaguahr Therapeutics Pte. Ltd., incorporated in Singapore, are subject to the statutory corporate income tax rate of 17%. In connection with the licensing agreements with BioGenetics in February and March 2019, the Company collected upfront payments totaled $3,000,000 from BioGenetics in total, which was subject to withholding taxes of 15% in compliance with local regulations in South Korea. The Company therefore recognized income tax expense at an amount of $450,000. Except for the above, ASLAN Pharmaceuticals Pte. Ltd. has no taxable income for the years ended December 31, 2018, 2019 and 2020 and Jaguahr Therapeutics Pte. Ltd. has no taxable income for the years ended December 31, 2019 and 2020, and therefore, no other provision for income tax is required.
c.
Taiwan ASLAN Pharmaceuticals Taiwan Limited, incorporated in Taiwan, is subject to the statutory corporate income tax rate of 20% and the corporate surtax rate of 5%. The income tax returns through 2019 have been assessed by the tax authorities. For the years ended December 31, 2018, 2019 and 2020, ASLAN Pharmaceuticals Taiwan Limited has taxable income of NT$3,869,726, Nil and Nil respectively.
d.
Australia ASLAN Pharmaceuticals Australia Pty Ltd., incorporated in Australia, is subject to the statutory corporate income tax of 30%. ASLAN Pharmaceuticals Australia Pty Ltd. has no taxable income for the years ended December 31, 2018, 2019 and 2020, and therefore, no provision for income tax is required.
e.
Hong Kong ASLAN Pharmaceuticals Hong Kong Limited, incorporated in Hong Kong, is subject to the statutory corporate income tax of 16.5%. Under the Hong Kong tax law, ASLAN Pharmaceuticals Hong Kong Limited is exempted from income tax on its foreign derived income and there are no withholding taxes in Hong Kong on the remittance of dividends. ASLAN Pharmaceuticals Hong Kong Limited has no taxable income for the years ended December 31, 2018, 2019 and 2020, and therefore, no provision for income tax is required.
f.
China ASLAN Pharmaceuticals (Shanghai) Co. Ltd., incorporated in China, is subject to the statutory corporate income tax rate of 25%. ASLAN Pharmaceuticals (Shanghai) Co. Ltd. has no taxable income for the years ended December 31, 2018, 2019 and 2020, and therefore, no provision for income tax is required.
g.
United States of America ASLAN Pharmaceuticals (USA) Inc., incorporated in Delaware, USA in October 2018, is subject to the statutory federal income tax rate of 21% and state income tax rate of 8.7%. ASLAN Pharmaceuticals (USA) Inc. has no taxable income for the years ended December 31, 2018, 2019 and 2020, and therefore, no provision for income tax is requi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Ordinary Share</t>
        </is>
      </c>
      <c r="B1" s="2" t="inlineStr">
        <is>
          <t>12 Months Ended</t>
        </is>
      </c>
    </row>
    <row r="2">
      <c r="B2" s="2" t="inlineStr">
        <is>
          <t>Dec. 31, 2020</t>
        </is>
      </c>
    </row>
    <row r="3">
      <c r="A3" s="3" t="inlineStr">
        <is>
          <t>Earnings Per Share [Abstract]</t>
        </is>
      </c>
    </row>
    <row r="4">
      <c r="A4" s="4" t="inlineStr">
        <is>
          <t>Loss Per Ordinary Share</t>
        </is>
      </c>
      <c r="B4" s="4" t="inlineStr">
        <is>
          <t>20.
LOSS PER ORDINARY
For the year ended December 31
2018
2019
2020
Basic and diluted loss per ordinary share
$
(0.28
)
$
(0.29
)
$
(0.08
)
Basic and diluted loss per equivalent ADS
$
(1.40
)
$
(1.45
)
$
(0.40
) Each ADS represents five ordinary shares. The loss and weighted-average number of ordinary shares outstanding used in the computation of loss per share are as follows:
For the year ended December 31
2018
2019
2020
Loss used in the computation of basic and diluted loss per ordinary share
$
(42,185,597
)
$
(47,015,967
)
$
(16,197,889
)
Weighted-average number of ordinary shares in the computation of basic loss per ordinary share
149,739,242
162,392,602
192,226,5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t>
        </is>
      </c>
      <c r="B1" s="2" t="inlineStr">
        <is>
          <t>12 Months Ended</t>
        </is>
      </c>
    </row>
    <row r="2">
      <c r="B2" s="2" t="inlineStr">
        <is>
          <t>Dec. 31, 2020</t>
        </is>
      </c>
    </row>
    <row r="3">
      <c r="A3" s="3" t="inlineStr">
        <is>
          <t>Disclosure Of Terms And Conditions Of Sharebased Payment Arrangement [Abstract]</t>
        </is>
      </c>
    </row>
    <row r="4">
      <c r="A4" s="4" t="inlineStr">
        <is>
          <t>Share-Based Payment Arrangements</t>
        </is>
      </c>
      <c r="B4" s="4" t="inlineStr">
        <is>
          <t xml:space="preserve">21.
SHARE-BASED PAYMENT ARRANGEMENTS Employee Share Option Plan Under the Company’s employee share option plan, qualified employees of the Company and its subsidiaries were granted 661,000 options in July 2010, 910,000 options in July 2011, 669,750 options in July 2012, 619,250 options in July 2013, 680,625 options in July 2014, 2,477,336 options in July 2015, 1,032,250 options in July 2016 and 825,833 options in September 2017. Each option entitles the holder to subscribe for one ordinary share of the Company. Options granted pursuant to the 2010 to 2016 Plan are either vested in full as of the date of grant or are 25% vested as of the date of grant, with the remaining 75% vesting in equal annual installments over the three years following the date of grant. Options granted pursuant to the 2017 Plan vest in full upon the two year anniversary of the date of grant. On December 10, 2020, the Board of Directors (the “Board”) of the Company approved the Company’s 2020 Equity Incentive Plan (the “2020 EIP”). The 2020 EIP, among other things, provides for the grant of restricted stock awards, stock options and other equity-based awards to employees, officers, directors, and consultants. The maximum number of ordinary shares that may be issued under the 2020 EIP is 20,676,974 ordinary shares (an equivalent of 4,135,395 ADS of the Company, each ADS representing five ordinary shares). Awards granted under the 2020 EIP in substitution for any options or other equity or equity-based awards granted by an entity before the entity’s merger or consolidation with the Company or the Company’s acquisition of the entity’s property or stock will not reduce the number of ordinary shares available for grant under the 2020 EIP, but will count against the maximum number of ordinary shares that may be issued upon the exercise of incentive stock options. References in this summary to ordinary shares include an equivalent number of the Company’s ADSs. On December 15, 2020, 3,824,062 options were granted under the Company’s 2020 employee share option plan, which each option entitles the holder to subscribe for one ADS of the Company. The options granted are valid for 10 years and exercisable at certain percentages once they have vested. No performance conditions were attached to the plan. Information on employee share options granted from July 2010 to 2016 is as follows. Each option entitles the holder to subscribe for one ordinary share of the Company (1 ADS equals to 5 ordinary shares):
For the Year Ended December 31
2018
2019
2020
Number of Options
Weighted- average Exercise Price
Number of Options
Weighted- average Exercise Price
Number of Options
Weighted- average Exercise Price
Balance at January 1
6,887,523
$
1.41
6,822,523
$
1.41
6,670,356
$
1.43
Options forfeited
(5,000
)
2.13
(32,167
)
2.26
-
-
Options exercised
(60,000
)
0.80
(120,000
)
0.20
-
-
Balance at December 31
6,822,523
1.41
6,670,356
1.43
6,670,356
1.43
Options exercisable, end of period
6,595,294
1.38
6,670,356
1.43
6,670,356
1.43
Information on employee share options granted in September 2017 is as follows. Each option entitles the holder to subscribe for one ordinary share of the Company (1 ADS equals to 5 ordinary shares):
For the Year Ended December 31
2018
2019
2020
Number of Options
Weighted- average Exercise Price
Number of Options
Weighted- average Exercise Price
Number of Options
Weighted- average Exercise Price
Balance at January 1
755,833
$
1.28
698,167
$
1.28
501,167
$
1.28
Options forfeited
(57,666
)
1.28
(197,000
)
1.28
-
-
Balance at December 31
698,167
1.28
501,167
1.28
501,167
1.28
Options exercisable, end of period
-
-
501,167
1.28
501,167
1.28
Information on employee share options granted in December 2020 is as follows. Each option entitles the holder to subscribe for one ADS of the Company
For the year ended December 31
2020
Number of Options
Weighted- average Exercise Price Per Option
Balance at January 1
Options granted
3,824,062
$
2.06
Options forfeited
-
-
Balance at December 31
3,824,062
2.06
Options exercisable, end of period
-
-
Weighted-average fair value of options granted
$
1.62
Information on outstanding options as of December 31, 2020 is as follows:
July 2010
July 2011
July 2012
July 2013
July 2014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0.20-$0.80
0
$0.20-$0.80
0.7
$
0.80
1.7
$0.80-$1.36
2.7
$
1.36
3.7
July 2015
July 2016
July 2017
Dec 2020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1.36-$1.88
4.7
$
2.26
5.7
$
1.28
6.9
$
2.06
3.5 Options granted in July of 2010, 2011, 2012, 2013, 2014, 2015, 2016, September 2017 and December 2020, were priced using the binomial option pricing model, and the inputs to the model were as follows:
July 2010
July 2011
July 2012
July 2013
July 2014
July 2015
July 2016
September 2017
December 2020
Grant-date share price
$
0.80
$
0.80
$
1.25
$
1.36
$
1.36
$
1.88
$
2.26
$
1.28
$
2.22
Exercise price
$0.20-$0.80
$0.20-$0.80
$
0.80
$0.80-$1.36
$
1.36
$1.36-$1.88
$
2.26
$
1.28
$
2.06
Expected volatility
59.16
%
54.26%-54.44%
52.25
%
50.58
%
50.86
%
36.37
%
39.34
%
38.33
%
66.25
%
Expected life (years)
10
10
10
10
10
10
10
10
10
Expected dividend yield
-
-
-
-
-
-
-
-
-
Risk-free interest rate
2.954
%
2.96%-3.22%
1.61
%
2.5
%
2.58
%
2.43
%
1.46
%
1.10
%
0.92
% Expected volatility was based on the average annualized historical share price volatility of comparable companies before the grant date. Compensation costs recognized for the years ended December 31, 2018, 2019 and 2020 were $451,060, $42,511 and $132,200 respectively. Long Term Incentive Plan On August 23, 2017 and February 1, 2018, the Company granted 1,462,000 and 104,000 ordinary shares (equivalent to 292,400 ADSs and 20,800 ADSs) bonus entitlement units to the Company’s executive officers pursuant to the 2017 LTIP, respectively. The value of the 2017 LTIP, which was originally measured based on the quoted share price, was changed retrospectively at a 5:1 conversion ratio of the Taiwan share price to the ADS price due to the modification of the 2017 LTIP approved by the board of directors on July 30, 2018. On July 30, 2018, the Company granted 241,142 bonus entitlement units to the executive officers pursuant to the 2018 LTIP, and on July 30, 2019, the Company granted 491,020 bonus entitlement units to the executive officers pursuant to the 2019 LTIP . Upon vesting and redemption, each unit award is converted into a cash payment equal to the number of units multiplied by the per-share fair market value of the Company’s ordinary shares on the day following the Company’s receipt of a redemption notice. The 292,400 bonus entitlement units granted under the 2017 LTIP will be one-third vested each year after the first, second, and third anniversary of the award. The 20,800 bonus entitlement units granted under the 2017 LTIP will be one-half vested each year after the second and third anniversary of the award. The 241,142 bonus entitlement units granted under the 2018 LTIP will be one-third vested each year after the first, second, and third anniversary of the award. The 491,020 bonus entitlement units granted under the 2019 LTIP will be one-third vested each year after the first, second, and third anniversary of the award. Regarding the Company’s 2017 LTIPs, the respective quoted fair value of the awards on the grant date was $5.50 and $8.04, based on the August 23, 2017 and February 1, 2018 equivalent ADS price of the Company’s Taiwan share price respectively. The Company’s remaining 2018 and 2019 LTIPs are based on the respective quoted fair value of the awards on the grant date of $7.90 and $2.92, being the closing price of ADS on July 30, 2018, and July 30, 2019 respectively. As of December 31, 2020, 283,501 units have been forfeited. The quoted fair value on the reporting date is based on the closing price per ADS of $2.03 and $1.90 as of December 31, 2019 and December 31, 2020, respectively. The Company recognized total expenses of $838,677, $1,272 and $213,636 in respect of the LTIPs for the years ended December 31, 2018, 2019 and 2020, respectively. As of December 31, 2019 and December 31, 2020, the Company recognized compensation liabilities of $755,787 and $1,073,593 as current (classified as other payables), respectively, and $184,870 and $111,990 as non-current, respectively. The Company’s 2017 LTIP is described as follows:
Number of ADSs units
For the year ended December 31
2018
2019
2020
Balance at January 1
292,400
295,867
232,000
Awards granted
20,800
-
-
Awards Exercised
(17,333
)
-
-
Awards forfeited
-
(63,867
)
(16,867
)
Balance at December 31
295,867
232,000
215,133
Balance exercisable, end of period
80,133
145,667
204,733
The Company’s 2018 LTIP is described as follows:
Number of ADSs units For the year ended December 31
2018
2019
2020
Balance at January 1
-
241,142
168,089
Awards granted
241,142
-
-
Awards forfeited
-
(73,053
)
(25,644
)
Balance at December 31
241,142
168,089
142,445
Balance exercisable, end of period
-
56,030
99,237
The Company’s 2019 LTIP is described as follows:
Number of ADSs units For the year ended December 31
2019
2020
Balance at January 1
-
491,020
Awards granted
491,020
-
Awards forfeited
-
(104,070
)
Balance at December 31
491,020
386,950
Balance exercisable, end of period
-
128,983
Each bonus entitlement unit grants the holders of the LTIPs a conditional right to receive an amount of cash equal to the per-unit fair market value of the Company’s ordinary shares and ADSs, respectively, on the settlement date. The LTIPs qualify as cash-settled share-based payment transactions. The Company recognizes the liabilities in respect of its obligations under the LTIPs, which are measured based on the Company’s quoted market price of its ADSs at the reporting date, and takes into account the extent to which the services have been rendered to d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Transactions with Non-controlling Interests</t>
        </is>
      </c>
      <c r="B1" s="2" t="inlineStr">
        <is>
          <t>12 Months Ended</t>
        </is>
      </c>
    </row>
    <row r="2">
      <c r="B2" s="2" t="inlineStr">
        <is>
          <t>Dec. 31, 2020</t>
        </is>
      </c>
    </row>
    <row r="3">
      <c r="A3" s="3" t="inlineStr">
        <is>
          <t>Disclosure Of Equity Transactions With Non Controlling Interests [Abstract]</t>
        </is>
      </c>
    </row>
    <row r="4">
      <c r="A4" s="4" t="inlineStr">
        <is>
          <t>Equity Transactions with Non-controlling Interests</t>
        </is>
      </c>
      <c r="B4" s="4" t="inlineStr">
        <is>
          <t>22.
EQUITY TRANSACTIONS WITH NON-CONTROLLING INTERESTS On October 15, 2019, the subsidiary, Jaguahr Therapeutics Pte. Ltd., issued new shares to raise more capital, and the Company did not participate in the capital increase of this round, reducing its continuing interest from 100% to 55%. In 2020, the Company remains the same shareholding of 55%. The above transaction were accounted for as equity transactions, since the Company did not cease to have control over the subsidiary.
For the Year Ended
December 31 2019
December 31 2020
Cash consideration received
$
2,500,000
$
-
The proportionate share of the carrying amount of the net assets of the subsidiary transferred from non-controlling interests
$
(1,123,651
)
-
Difference recognized from equity transaction
$
1,376,349
$
-
For the Year Ended
December 31 2019
December 31 2020
Line item adjusted for equity transaction
Capital surplus - changes in percentage of ownership interests in subsidiary
$
1,376,34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0</t>
        </is>
      </c>
    </row>
    <row r="3">
      <c r="A3" s="3" t="inlineStr">
        <is>
          <t>Disclosure Of Capital Management [Abstract]</t>
        </is>
      </c>
    </row>
    <row r="4">
      <c r="A4" s="4" t="inlineStr">
        <is>
          <t>Capital Management</t>
        </is>
      </c>
      <c r="B4" s="4" t="inlineStr">
        <is>
          <t>2 3 .
CAPITAL MANAGEMENT The Company manages its capital to ensure that entities in the Company will be able to safeguard cash as well as maintain financial liquidity and flexibility to support the development of its product candidates and programs as a going concern through the optimization of the debt and equity balance. The Company’s financial strategy is designed to maintain a flexible capital structure consistent with the objectives stated above and to respond to business growth opportunities and changes in economic conditions. The capital structure of the Company mainly consists of borrowings and equity of the Company. Key management personnel of the Company review the capital structure periodically. In order to maintain or balance the overall capital structure, the Company may adjust the amounts of long-term borrowings, or the issuance of new shares capital or other equity instruments. As of December 31, 2020, there was no changes in the Company’s capital management policy, and the Company is not subject to any externally imposed capital requirements other than those restrictions disclosed in Note 14 under October/November 2019 Loan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Dec. 31, 2020</t>
        </is>
      </c>
    </row>
    <row r="3">
      <c r="A3" s="3" t="inlineStr">
        <is>
          <t>Disclosure Of Reconciliation Of Liabilities Arising From Financing Activities [Abstract]</t>
        </is>
      </c>
    </row>
    <row r="4">
      <c r="A4" s="4" t="inlineStr">
        <is>
          <t>Reconciliation of Liabilities Arising from Financing Activities</t>
        </is>
      </c>
      <c r="B4" s="4" t="inlineStr">
        <is>
          <t>2 4 .
RECONCILIATION OF LIABILITIES ARISING FROM FINANCING ACTIVITIES 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2018
Interest paid
Net proceeds/ (repayment)
Addition/ (Transfers)
Others*
Interest expense
December 31, 2018
Long-term of borrowings (Notes 14 and 26)
$
9,679,451
-
-
4,060,357
(256,918
)
491,904
$
13,974,794
Non-cash changes
January 1, 2019
Interest paid
Net proceeds/ (repayment)
Additions/ (Transfer)
Others*
Interest expense
December 31, 2019
Lease Liabilities – current (Note 11)
$
-
(36,037
)
(243,265
)
507,808
-
36,037
$
264,543
Lease Liabilities – non-current (Note 11)
$
-
-
-
490,835
-
-
$
490,835
Long-term borrowings (Notes 14 and 26)
$
13,974,794
-
-
2,697,574
(459,067
)
852,004
$
17,065,305
Long-term borrowings from related parties (Notes 14 and 26)
$
-
-
-
552,426
179
13,571
$
566,176
Non-cash changes
January 1, 2020
Interest paid
Net proceeds/ (repayment)
Additions/ (Transfers)
Others*
Interest expense
December 31, 2020
Lease Liabilities – current (Note 11)
$
264,543
(37,935
)
(202,605
)
209,686
35,445
2,490
$
271,624
Lease Liabilities – non-current (Note 11)
$
490,835
-
-
(209,686
)
-
-
$
281,149
Current borrowings (Notes 14 and 26)
$
-
-
-
2,900,971
-
-
$
2,900,971
Current borrowings from related parties (Notes 14 and 26)
$
-
-
-
617,912
-
-
$
617,912
Long-term borrowings (Notes 14 and 26)
$
17,065,305
-
-
(2,900,971
)
(81,920
)
1,101,007
$
15,183,421
Long-term borrowings from related parties (Notes 14 and 26)
$
566,176
-
-
(617,912
)
(54,163
)
105,899
$
-
*
Others comprise mainly foreign currency translation differences. For lease liabilities, it also includes lease modifications and disposa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2" customWidth="1" min="2" max="2"/>
    <col width="16" customWidth="1" min="3" max="3"/>
    <col width="14" customWidth="1" min="4" max="4"/>
    <col width="14" customWidth="1" min="5" max="5"/>
  </cols>
  <sheetData>
    <row r="1">
      <c r="A1" s="1" t="inlineStr">
        <is>
          <t>Consolidated Statements of Comprehensive Loss - USD ($)</t>
        </is>
      </c>
      <c r="C1" s="2" t="inlineStr">
        <is>
          <t>12 Months Ended</t>
        </is>
      </c>
    </row>
    <row r="2">
      <c r="C2" s="2" t="inlineStr">
        <is>
          <t>Dec. 31, 2020</t>
        </is>
      </c>
      <c r="D2" s="2" t="inlineStr">
        <is>
          <t>Dec. 31, 2019</t>
        </is>
      </c>
      <c r="E2" s="2" t="inlineStr">
        <is>
          <t>Dec. 31, 2018</t>
        </is>
      </c>
    </row>
    <row r="3">
      <c r="A3" s="3" t="inlineStr">
        <is>
          <t>Statement Of Comprehensive Income [Line Items]</t>
        </is>
      </c>
    </row>
    <row r="4">
      <c r="A4" s="4" t="inlineStr">
        <is>
          <t>NET REVENUE</t>
        </is>
      </c>
      <c r="D4" s="6" t="n">
        <v>3000000</v>
      </c>
    </row>
    <row r="5">
      <c r="A5" s="4" t="inlineStr">
        <is>
          <t>COST OF REVENUE</t>
        </is>
      </c>
      <c r="D5" s="5" t="n">
        <v>-407259</v>
      </c>
    </row>
    <row r="6">
      <c r="A6" s="4" t="inlineStr">
        <is>
          <t>GROSS PROFIT</t>
        </is>
      </c>
      <c r="D6" s="5" t="n">
        <v>2592741</v>
      </c>
    </row>
    <row r="7">
      <c r="A7" s="3" t="inlineStr">
        <is>
          <t>OPERATING EXPENSES (Notes 15, 18 and 21)</t>
        </is>
      </c>
    </row>
    <row r="8">
      <c r="A8" s="4" t="inlineStr">
        <is>
          <t>General and administrative expenses</t>
        </is>
      </c>
      <c r="C8" s="6" t="n">
        <v>-7169177</v>
      </c>
      <c r="D8" s="5" t="n">
        <v>-8511699</v>
      </c>
      <c r="E8" s="6" t="n">
        <v>-10513707</v>
      </c>
    </row>
    <row r="9">
      <c r="A9" s="4" t="inlineStr">
        <is>
          <t>Research and development expenses</t>
        </is>
      </c>
      <c r="C9" s="5" t="n">
        <v>-9314120</v>
      </c>
      <c r="D9" s="5" t="n">
        <v>-16586617</v>
      </c>
      <c r="E9" s="5" t="n">
        <v>-31834364</v>
      </c>
    </row>
    <row r="10">
      <c r="A10" s="4" t="inlineStr">
        <is>
          <t>Total operating expenses</t>
        </is>
      </c>
      <c r="C10" s="5" t="n">
        <v>-16483297</v>
      </c>
      <c r="D10" s="5" t="n">
        <v>-25098316</v>
      </c>
      <c r="E10" s="5" t="n">
        <v>-42348071</v>
      </c>
    </row>
    <row r="11">
      <c r="A11" s="4" t="inlineStr">
        <is>
          <t>IMPAIRMENT LOSS ON INTANGIBLE ASSETS (Note 12)</t>
        </is>
      </c>
      <c r="D11" s="5" t="n">
        <v>-23073400</v>
      </c>
    </row>
    <row r="12">
      <c r="A12" s="4" t="inlineStr">
        <is>
          <t>LOSS FROM OPERATIONS (Note 18)</t>
        </is>
      </c>
      <c r="C12" s="5" t="n">
        <v>-16483297</v>
      </c>
      <c r="D12" s="5" t="n">
        <v>-45578975</v>
      </c>
      <c r="E12" s="5" t="n">
        <v>-42348071</v>
      </c>
    </row>
    <row r="13">
      <c r="A13" s="3" t="inlineStr">
        <is>
          <t>NON-OPERATING INCOME AND EXPENSES</t>
        </is>
      </c>
    </row>
    <row r="14">
      <c r="A14" s="4" t="inlineStr">
        <is>
          <t>Interest income</t>
        </is>
      </c>
      <c r="C14" s="5" t="n">
        <v>592</v>
      </c>
      <c r="D14" s="5" t="n">
        <v>150610</v>
      </c>
      <c r="E14" s="5" t="n">
        <v>268330</v>
      </c>
    </row>
    <row r="15">
      <c r="A15" s="4" t="inlineStr">
        <is>
          <t>Other income (Note 18a)</t>
        </is>
      </c>
      <c r="C15" s="5" t="n">
        <v>888046</v>
      </c>
      <c r="E15" s="5" t="n">
        <v>187244</v>
      </c>
    </row>
    <row r="16">
      <c r="A16" s="4" t="inlineStr">
        <is>
          <t>Other gains and losses (Note 18b)</t>
        </is>
      </c>
      <c r="C16" s="5" t="n">
        <v>-129299</v>
      </c>
      <c r="D16" s="5" t="n">
        <v>-327558</v>
      </c>
      <c r="E16" s="5" t="n">
        <v>213243</v>
      </c>
    </row>
    <row r="17">
      <c r="A17" s="4" t="inlineStr">
        <is>
          <t>Finance costs (Notes 18c and 24)</t>
        </is>
      </c>
      <c r="C17" s="5" t="n">
        <v>-1247331</v>
      </c>
      <c r="D17" s="5" t="n">
        <v>-901612</v>
      </c>
      <c r="E17" s="5" t="n">
        <v>-491904</v>
      </c>
    </row>
    <row r="18">
      <c r="A18" s="4" t="inlineStr">
        <is>
          <t>Total non-operating income and expenses</t>
        </is>
      </c>
      <c r="C18" s="5" t="n">
        <v>-487992</v>
      </c>
      <c r="D18" s="5" t="n">
        <v>-1078560</v>
      </c>
      <c r="E18" s="5" t="n">
        <v>176913</v>
      </c>
    </row>
    <row r="19">
      <c r="A19" s="4" t="inlineStr">
        <is>
          <t>LOSS BEFORE INCOME TAX</t>
        </is>
      </c>
      <c r="C19" s="5" t="n">
        <v>-16971289</v>
      </c>
      <c r="D19" s="5" t="n">
        <v>-46657535</v>
      </c>
      <c r="E19" s="5" t="n">
        <v>-42171158</v>
      </c>
    </row>
    <row r="20">
      <c r="A20" s="4" t="inlineStr">
        <is>
          <t>INCOME TAX EXPENSE (Note 19)</t>
        </is>
      </c>
      <c r="C20" s="5" t="n">
        <v>0</v>
      </c>
      <c r="D20" s="5" t="n">
        <v>-408002</v>
      </c>
      <c r="E20" s="5" t="n">
        <v>-14439</v>
      </c>
    </row>
    <row r="21">
      <c r="A21" s="4" t="inlineStr">
        <is>
          <t>NET LOSS FOR THE YEAR</t>
        </is>
      </c>
      <c r="C21" s="5" t="n">
        <v>-16971289</v>
      </c>
      <c r="D21" s="5" t="n">
        <v>-47065537</v>
      </c>
      <c r="E21" s="5" t="n">
        <v>-42185597</v>
      </c>
    </row>
    <row r="22">
      <c r="A22" s="3" t="inlineStr">
        <is>
          <t>Items that will not be reclassified subsequently to profit or loss:</t>
        </is>
      </c>
    </row>
    <row r="23">
      <c r="A23" s="4" t="inlineStr">
        <is>
          <t>Unrealized loss on investments in equity instruments at fair value through other comprehensive income</t>
        </is>
      </c>
      <c r="C23" s="5" t="n">
        <v>-123864</v>
      </c>
      <c r="D23" s="5" t="n">
        <v>-55084</v>
      </c>
    </row>
    <row r="24">
      <c r="A24" s="4" t="inlineStr">
        <is>
          <t>TOTAL COMPREHENSIVE LOSS FOR THE YEAR</t>
        </is>
      </c>
      <c r="C24" s="5" t="n">
        <v>-17095153</v>
      </c>
      <c r="D24" s="5" t="n">
        <v>-47120621</v>
      </c>
      <c r="E24" s="5" t="n">
        <v>-42185597</v>
      </c>
    </row>
    <row r="25">
      <c r="A25" s="3" t="inlineStr">
        <is>
          <t>NET LOSS ATTRIBUTABLE TO</t>
        </is>
      </c>
    </row>
    <row r="26">
      <c r="A26" s="4" t="inlineStr">
        <is>
          <t>Stockholders of the Company</t>
        </is>
      </c>
      <c r="C26" s="5" t="n">
        <v>-16197889</v>
      </c>
      <c r="D26" s="5" t="n">
        <v>-47015967</v>
      </c>
      <c r="E26" s="5" t="n">
        <v>-42185597</v>
      </c>
    </row>
    <row r="27">
      <c r="A27" s="4" t="inlineStr">
        <is>
          <t>Non-controlling interests</t>
        </is>
      </c>
      <c r="C27" s="5" t="n">
        <v>-773400</v>
      </c>
      <c r="D27" s="5" t="n">
        <v>-49570</v>
      </c>
    </row>
    <row r="28">
      <c r="A28" s="4" t="inlineStr">
        <is>
          <t>NET LOSS FOR THE YEAR</t>
        </is>
      </c>
      <c r="C28" s="5" t="n">
        <v>-16971289</v>
      </c>
      <c r="D28" s="5" t="n">
        <v>-47065537</v>
      </c>
      <c r="E28" s="5" t="n">
        <v>-42185597</v>
      </c>
    </row>
    <row r="29">
      <c r="A29" s="3" t="inlineStr">
        <is>
          <t>TOTAL COMPREHENSIVE LOSS ATTRIBUTABLE TO</t>
        </is>
      </c>
    </row>
    <row r="30">
      <c r="A30" s="4" t="inlineStr">
        <is>
          <t>Stockholders of the Company</t>
        </is>
      </c>
      <c r="C30" s="5" t="n">
        <v>-16321753</v>
      </c>
      <c r="D30" s="5" t="n">
        <v>-47071051</v>
      </c>
      <c r="E30" s="5" t="n">
        <v>-42185597</v>
      </c>
    </row>
    <row r="31">
      <c r="A31" s="4" t="inlineStr">
        <is>
          <t>Non-controlling interests</t>
        </is>
      </c>
      <c r="C31" s="5" t="n">
        <v>-773400</v>
      </c>
      <c r="D31" s="5" t="n">
        <v>-49570</v>
      </c>
    </row>
    <row r="32">
      <c r="A32" s="4" t="inlineStr">
        <is>
          <t>TOTAL COMPREHENSIVE LOSS FOR THE YEAR</t>
        </is>
      </c>
      <c r="C32" s="6" t="n">
        <v>-17095153</v>
      </c>
      <c r="D32" s="6" t="n">
        <v>-47120621</v>
      </c>
      <c r="E32" s="6" t="n">
        <v>-42185597</v>
      </c>
    </row>
    <row r="33">
      <c r="A33" s="3" t="inlineStr">
        <is>
          <t>LOSS PER ORDINARY SHARE/ EQUIVALENT ADS (Note 20)</t>
        </is>
      </c>
    </row>
    <row r="34">
      <c r="A34" s="4" t="inlineStr">
        <is>
          <t>Basic and diluted</t>
        </is>
      </c>
      <c r="C34" s="7" t="n">
        <v>-0.08</v>
      </c>
      <c r="D34" s="7" t="n">
        <v>-0.29</v>
      </c>
      <c r="E34" s="7" t="n">
        <v>-0.28</v>
      </c>
    </row>
    <row r="35">
      <c r="A35" s="4" t="inlineStr">
        <is>
          <t>American Depositary Share</t>
        </is>
      </c>
    </row>
    <row r="36">
      <c r="A36" s="3" t="inlineStr">
        <is>
          <t>LOSS PER ORDINARY SHARE/ EQUIVALENT ADS (Note 20)</t>
        </is>
      </c>
    </row>
    <row r="37">
      <c r="A37" s="4" t="inlineStr">
        <is>
          <t>Basic and diluted</t>
        </is>
      </c>
      <c r="B37" s="4" t="inlineStr">
        <is>
          <t>[1]</t>
        </is>
      </c>
      <c r="C37" s="7" t="n">
        <v>-0.4</v>
      </c>
      <c r="D37" s="7" t="n">
        <v>-1.45</v>
      </c>
      <c r="E37" s="7" t="n">
        <v>-1.4</v>
      </c>
    </row>
    <row r="38"/>
    <row r="39">
      <c r="A39" s="4" t="inlineStr">
        <is>
          <t>[1]</t>
        </is>
      </c>
      <c r="B39" s="4" t="inlineStr">
        <is>
          <t>Each ADS represents five ordinary shares.</t>
        </is>
      </c>
    </row>
  </sheetData>
  <mergeCells count="4">
    <mergeCell ref="A1:B2"/>
    <mergeCell ref="C1:E1"/>
    <mergeCell ref="A38:D38"/>
    <mergeCell ref="B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Instruments [Abstract]</t>
        </is>
      </c>
    </row>
    <row r="4">
      <c r="A4" s="4" t="inlineStr">
        <is>
          <t>Financial Instruments</t>
        </is>
      </c>
      <c r="B4" s="4" t="inlineStr">
        <is>
          <t>2 5 .
FINANCIAL INSTRUMENTS
a.
Fair value of financial instruments not measured at fair value The Company believes that the carrying amounts of financial assets and financial liabilities not measured at fair value approximate their fair values.
b.
Fair value of financial instruments measured at fair value on a recurring basis
1)
Fair value hierarchy December 31, 2019
Level 1
Level 2
Level 3
Total
Financial assets at fair value through profit or loss
Derivative financial assets
$
-
$
-
$
68,256
$
68,256
Financial assets at fair value through other comprehensive income
Investments in equity instruments at fair value through other comprehensive income Unlisted shares
$
-
$
-
$
132,160
$
132,160
Financial liabilities at fair value through profit or loss
Derivative financial liabilities
$
-
$
-
$
262,350
$
262,350
December 31, 2020
Level 1
Level 2
Level 3
Total
Financial assets at fair value through profit or loss
Derivative financial assets
$
-
$
-
$
137,926
$
137,926
Financial assets at fair value through other comprehensive income
Investments in equity instruments at fair value through other comprehensive income Unlisted shares
$
-
$
-
$
-
$
-
Financial liabilities at fair value through profit or loss
Derivative financial liabilities
$
-
$
-
$
267,000
$
267,000
There were no transfers among Levels 1, 2 and 3 in the current and prior year.
2 )
Valuation techniques and inputs applied for Level 3 fair value measurement
a)
The fair values of warrants are determined using option pricing models where the significant unobservable input is historical volatility. An increase in the historical volatility used in isolation would result in an increase in the fair value. At December 31, 2019 and December 31, 2020, respectively, the historical volatility used were 41.87% and 84.63%.
b)
The fair values of non-listed foreign equity investments were Level 3 fair value assets, and determined using the market approach by reference the Price-to-Book ratios (P/B ratios) of peer companies that traded in active market. The Company used significant unobservable inputs, including discount for lack of marketability of 10%, and discounts for lack of control of 10%. At December 31, 2019 and December 31, 2020, respectively, assuming all other inputs remain equal, if discount for lack of marketability increases by 1%, the fair value would decrease by $1,652 and $49; if discount for lack of control increases by 1%, the fair value would decrease by $1,652 and $49.
c)
The fair value of derivative financial instrument with warrants and convertibility right are determined using binomial evaluation method with discount rate 15% assessing by market bond yield curve and risk-free rate premium. As of December 31, 2019 and 2020, the historical volatility used was 92.6% and 89.84% during the past 1 year.
c.
Categories of financial instruments
December 31,
December 31,
December 31,
2018
2019
2020
Financial assets
Financial assets at fair value through profit or loss
Derivative financial assets
$
60,004
$
68,256
$
137,926
Financial assets at amortized cost (1)
29,080,981
22,311,107
14,427,678
Financial assets at fair value through other comprehensive income
Equity instruments
187,244
132,160
-
Financial liabilities
Financial liabilities at fair value through profit or loss
Derivative financial liabilities
-
262,350
267,000
Financial liabilities at amortized cost (2)
21,304,150
21,963,089
24,228,678
1)
The balances include
financial assets at amortized cost, which comprise of cash and cash equivalents and refundable deposits.
2 )
The balances include financial liabilities at amortized cost, which comprise of trade payables, partial other payables, other current liabilities and long-term borrowings.
d .
Financial risk management objectives and policies The Company’s financial risk management objective is to monitor and manage the financial risks relating to the operations of the Company. These risks include market risk (including foreign currency risk and interest rate risk), credit risk and liquidity risk. In order to minimize the effect of financial risks, the Company devoted time and resources to identify and evaluate the uncertainty of the market to mitigate risk exposures.
1)
Market risk The Company’s activities exposed it primarily to the financial risks of changes in foreign currency exchange rates (see (a) below) and interest rates (see (b) below).
a)
Foreign currency risk The Company had foreign currency transactions, which exposed the Company to foreign currency risk. The Company’s significant financial assets and liabilities denominated in foreign currencies were as follows:
December 31, 2019
Foreign Currencies
Exchange Rate
Carrying Amount
Financial assets
Monetary items
SGD
S
$
2,538,168
0.7431
$
1,886,160
GBP
£
999,471
1.3187
$
1,318,000
Financial liabilities
Monetary items
SGD
S
$
15,126,578
0.7431
$
11,240,843
December 31, 2020
Foreign Currencies
Exchange Rate
Carrying Amount
Financial assets
Monetary items
SGD
S
$
458,878
0.7566
$
347,190
GBP
£
49,524
1.3651
$
67,606
Financial liabilities
Monetary items
SGD
S
$
15,722,226
0.7566
$
11,895,538
GBP
£
184,320
1.3651
$
251,618
Sensitivity analysis The Company is mainly exposed to the Singapore Dollar and British Pound. The following table details the Company’s sensitivity to a 5% increase and decrease in the U.S. dollar against the relevant foreign currency. The rate of 5%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 positive number below indicates a decrease in pre-tax loss where the U.S. dollar strengthens 5% against the relevant currency. For a 5% weakening of the U.S. dollar against the relevant currency, there would be an equal and opposite impact on pre-tax loss, and the balances below would be negative.
For the year ended December 31
2018
2019
2020
Profit or loss*
SGD
$
(411,471
)
$
(467,734
)
$
(557,417
)
GBP
-
65,900
(9,201
)
*
This is mainly attributable to the exposure to outstanding deposits in banks and loans in foreign currency at the end of the reporting period.
b)
Interest rate risk The Company is exposed to interest rate risk because entities in the Company borrowed funds at fixed baseline interest plus floating interest rates. The sensitivity analysis below is determined based on the Company’s exposure to interest rates for fixed rate borrowings at the end of the reporting period, and is prepared assuming that the amounts of liabilities outstanding at the end of the reporting period are outstanding for the whole year. A 100-basis point increase or decrease is used when reporting interest rate risk internally to key management personnel and represents management’s assessment of the reasonably possible change in interest rates. If interest rates had been 100 basis points higher/lower and all other variables were held constant, the Company’s pre-tax loss for the years ended December 31, 2018, 2019 and 2020 would have decreased/increased by $99,144, $151,896 and $194,378, respectively.
2)
Credit risk Credit risk refers to the risk that a counterparty will default on its contractual obligations resulting in a financial loss to the Company. The Company adopted a policy of only dealing with creditworthy counterparties and financial institutions, where appropriate, as a means of mitigating the risk of financial loss from defaults.
3)
Liquidity risk The Company manages liquidity risk by monitoring and maintaining a level of cash and cash equivalents that are deemed adequate to finance the Company’s operations and mitigate the effects of fluctuations in cash flows. In addition, management monitors the utilization of long-term borrowings and ensures compliance with repayment conditions. As the Company is in the research and development phase, the Company will be seeking future funding based on the requirements of its business operations. The Company is able to exercise discretion and flexibility to deploy its capital resources in the process of the research and development activities according to the schedule of fund raising. The Company intends to explore various means of fundraising to meet its funding requirements to carry out the business operations, such as the issuance of its ordinary shares sponsoring ADSs, venture debt and shareholder loans. The Company may also use other means of financing such as out licensing to generate revenue and cash. Management believes that it currently has plans and opportunities in place which will allow to fund and meet its operating expenses and capital expenditure requirements and meet its obligations for at least the next twelve months from December 31, 2020. However, the future viability of the Company depends on its ability to raise additional capital to finance its operations. On February 25, 2021 and March 4, 2021, the Company had completed a private placement raising for gross proceeds of $18.0 million and closed a public offering with gross proceeds $69.0 million. Please refer to Note 28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0</t>
        </is>
      </c>
    </row>
    <row r="3">
      <c r="A3" s="3" t="inlineStr">
        <is>
          <t>Disclosure Of Transactions Between Related Parties [Abstract]</t>
        </is>
      </c>
    </row>
    <row r="4">
      <c r="A4" s="4" t="inlineStr">
        <is>
          <t>Transactions with Related Parties</t>
        </is>
      </c>
      <c r="B4" s="4" t="inlineStr">
        <is>
          <t>2 6 .
TRANSACTIONS WITH RELATED PARTIES Balances and transactions between the companies and its subsidiaries which are related parties of the Company, have been eliminated on consolidation and are not disclosed in this note. Besides information disclosed elsewhere in the other notes, details of transactions between the Company and other related parties are disclosed as follows.
a.
Related party name and category
Related Party Name
Related Party Category
JANK Howden Pty Ltd
Related party in substance
Key Management Personnel
Key Management Personnel/Other
b.
Loans from related parties
Related Party Category/Name
December 31, 2019
December 31, 2020
Related party in substance / JANK Howden Pty Ltd
$
502,205
$
500,000
Key Management Personnel / Others
50,221
50,000
$
552,426
$
550,000
Interest Payable
Related Party Category/Name
December 31, 2019
December 31, 2020
Related party in substance / JANK Howden Pty Ltd
$
12,500
$
61,711
Key Management Personnel / Others
1,250
6,201
$
13,750
$
67,912
Interest expense
For the year ended December 31
Related Party Category/Name
2018
2019
2020
Related party in substance / JANK Howden Pty Ltd
$
-
$
12,337
$
96,272
Key Management Personnel / Others
-
1,234
9,627
$
-
$
13,571
$
105,899
The loans from the related parties are unsecured.
c.
Compensation of Key Management Personnel
For the year ended December 31
Related Party Category/Name
2018
2019
2020
Short-term employee benefits
$
2,833,520
$
2,918,180
$
2,368,143
Post-employment benefits
140,474
105,449
99,217
Share-based payments recognized
791,310
29,176
138,794
$
3,765,304
$
3,052,805
$
2,606,154
The remuneration of directors and key executives was determined by the remuneration committee based on the performance of individuals and market tren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0</t>
        </is>
      </c>
    </row>
    <row r="3">
      <c r="A3" s="3" t="inlineStr">
        <is>
          <t>Disclosure Of Operating Segments [Abstract]</t>
        </is>
      </c>
    </row>
    <row r="4">
      <c r="A4" s="4" t="inlineStr">
        <is>
          <t>Segment Information</t>
        </is>
      </c>
      <c r="B4" s="4" t="inlineStr">
        <is>
          <t>2 7 .
SEGMENT INFORMATION The company’s major business is research and development and operates only in one single segment. The Board of directors, who allocates resources and assesses performance of the Company as a whole, has identified that the Company has only one reportable operating segment. The Company has only one reportable operating segment, and therefore, the reportable segment information is the same as the financial statements. The following is an analysis of the Company’s revenue from its major products and services.
For the year ended December 31
2018
2019
2020
Out-licensing
$
-
$
3,000,000
$
-
For the year ended December 31, 2019, there was revenue generated from out-licensing of commercialization rights in South Korea to Biogenetics for varlitinib</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tems/Subsequent Events</t>
        </is>
      </c>
      <c r="B1" s="2" t="inlineStr">
        <is>
          <t>12 Months Ended</t>
        </is>
      </c>
    </row>
    <row r="2">
      <c r="B2" s="2" t="inlineStr">
        <is>
          <t>Dec. 31, 2020</t>
        </is>
      </c>
    </row>
    <row r="3">
      <c r="A3" s="3" t="inlineStr">
        <is>
          <t>Disclosure Of Nonadjusting Events After Reporting Period [Abstract]</t>
        </is>
      </c>
    </row>
    <row r="4">
      <c r="A4" s="4" t="inlineStr">
        <is>
          <t>Other Items/Subsequent Events</t>
        </is>
      </c>
      <c r="B4" s="4" t="inlineStr">
        <is>
          <t xml:space="preserve">2 8 .
OTHER ITEMS/SUBSEQUENT EVENTS
a.
The Company has assessed the economic impact of COVID-19 and determined that there were no significant impacts on the Company’s financial statements as of the date the consolidated financial statements were authorized for issue. The Company will continue to monitor developments of the pandemic and assess the related impacts.
b.
On October 9, 2020, the Company entered into an Open Market Sale Agreement SM
c.
On March 1, 2021, the Company announced positive interim unblinded data from the three dose cohorts of its ongoing randomised, double-blind placebo controlled multiple ascending dose study of ASLAN004 for the treatment of moderate to severe atopic dermatitis (AD).
d.
On March 21, 2021, the Company executed an amendment to its joint venture agreement (JV Agreement) with Bukwang. Pursuant to an amendment to the JV Agreement, the second tranche of $2.5 million will be payable to JAGUAHR upon the joint steering committee of JAGUAHR approving an amended research plan setting out a reasonable timeline and budget to complete the additional research required to enable a candidate drug to be nominated. Of this second tranche, $700,000 may be utilized by JAGUAHR upon receipt, while the balance of $1.8 million will be held unspent in JAGUAHR’s bank account until the board has approved a candidate drug nominated by the joint steering committee, after which it may be released for use by JAGUAHR. Upon receipt of the second tranche of $2.5 million from Bukwang the Company’s ownership is expected to be diluted from a majority 55% to 35%. Until the Investigational New Drug (IND) application is filed, the Company retains the rights to buy back the assets related to AhR technology at a price equal to three times the amount invested by Bukwang. The Company expect that the IND will be filed in 2022 and that the joint venture will be fully funded by the investment from Bukwang. As of December 31, 2020, the second tranche of $2.5 million has not yet occurred.
e.
On March 22, 2021, the obligation to make early repayment for the October/November 2019 Loan Facility upon raising net proceeds of more than ten times the aggregate loan amount in a single financing transaction during the loan term referred to above was triggered. The Company had informed the lenders under the October/November 2019 Loan Facility of the Company’s intention to repay them. Four lenders under the October/November 2019 Loan Facility have elected so to offset the repayment against the relative warrant exercise price. The remaining lenders were repaid the outstanding principal plus accrued interest on March 22, 2021, which decreased the Company’s liabilities by $2.5 million, including principal plus accrued interest. In connection with the October/November 2019 Loan Facility, the Company issued certain warrants (collectively referred to as the “Warrants”). The warrants expire on the earlier of (i) August 25, 2021 (the first anniversary of the delisting of the Company’s ordinary shares on TPEx) or (ii) expiry of the term of the October/November 2019 Loan Facility. To date, warrants to purchase an aggregate of 285,110 ADSs (representing 1,425,550 ordinary shares) have been exercised, and warrants to purchase an aggregate of 272,715 ADSs (representing 1,363,575 ordinary shares) remain outstanding.
f.
On March 29, 2021, pursuant to the Company’s entitlement to make early repayment under the Convertible Loan Facility, the Company repaid convertible loan liabilities in the aggregate amount $1.1 million, including $1.0 million principal and accrued intere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Disclosure Of Significant Accounting Policies [Abstract]</t>
        </is>
      </c>
    </row>
    <row r="4">
      <c r="A4" s="4" t="inlineStr">
        <is>
          <t>Statement of compliance</t>
        </is>
      </c>
      <c r="B4" s="4" t="inlineStr">
        <is>
          <t xml:space="preserve">a.
Statement of compliance The principal accounting policies applied in the preparation of these consolidated financial statements are set out below. These policies have been consistently applied to all the periods presented, unless otherwise stated. The accompanying consolidated financial statements have been prepared in conformity with IFRSs issued by the IASB. </t>
        </is>
      </c>
    </row>
    <row r="5">
      <c r="A5" s="4" t="inlineStr">
        <is>
          <t>Basis of preparation</t>
        </is>
      </c>
      <c r="B5" s="4" t="inlineStr">
        <is>
          <t xml:space="preserve">b.
Basis of preparation The consolidated financial statements have been prepared on the historical cost basis except for financial instruments and long term incentive plan payable arising from cash-settled share-based payment arrangements which are measured at fair value. </t>
        </is>
      </c>
    </row>
    <row r="6">
      <c r="A6" s="4" t="inlineStr">
        <is>
          <t>Classification of current and non-current assets and liabilities</t>
        </is>
      </c>
      <c r="B6" s="4" t="inlineStr">
        <is>
          <t xml:space="preserve">g.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Assets and liabilities that are not classified as current are classified as non-current. </t>
        </is>
      </c>
    </row>
    <row r="7">
      <c r="A7" s="4" t="inlineStr">
        <is>
          <t>Basis of consolidation</t>
        </is>
      </c>
      <c r="B7" s="4" t="inlineStr">
        <is>
          <t>i.
Basis of consolidation The consolidated financial statements include the financial statements of ASLAN Cayman and entities controlled by ASLAN Cayman (its subsidiaries). The consolidated financial statements incorporate the financial statements of the Company and entities controlled by the Company (its subsidiaries) made up to 31 December each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 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Company. See Note 9 for detailed information on subsidiaries (including percentages of ownership and main businesses).</t>
        </is>
      </c>
    </row>
    <row r="8">
      <c r="A8" s="4" t="inlineStr">
        <is>
          <t>Foreign currencies</t>
        </is>
      </c>
      <c r="B8" s="4" t="inlineStr">
        <is>
          <t>j.
Foreign currencies The reporting currency of the Company is the U.S. dollar. The functional currency of the majority of the Company’s entities is the U.S. dollar. Monetary assets and liabilities denominated in currencies other than the applicable functional currencies are translated into the functional currencies at the prevailing rates of exchange at the end of the reporting period.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t>
        </is>
      </c>
    </row>
    <row r="9">
      <c r="A9" s="4" t="inlineStr">
        <is>
          <t>Property, plant and equipment</t>
        </is>
      </c>
      <c r="B9" s="4" t="inlineStr">
        <is>
          <t>f.
Property, plant and equipment Property, plant and equipment are stated at cost, less recognized accumulated depreciation and accumulated impairment loss. Depreciation is recognized using the straight-line method. Each significant part is depreciated separately. The estimated useful lives, residual values and depreciation methods are reviewed at the end of each reporting period, with the effect of any changes in estimates accounted for on a prospective basis. Any gain or loss arising on the disposal or retirement of an item of property, plant and equipment is determined as the difference between the sales proceeds and the carrying amount of the respective asset and is recognized in profit or loss.</t>
        </is>
      </c>
    </row>
    <row r="10">
      <c r="A10" s="4" t="inlineStr">
        <is>
          <t>Intangible assets</t>
        </is>
      </c>
      <c r="B10" s="4" t="inlineStr">
        <is>
          <t xml:space="preserve">g.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An intangible asset is derecognised on disposal, or when no future economic benefits are expected from use or disposal. Gains or losses arising from derecognition of an intangible asset, measured as the difference between the net disposal proceeds and the carrying amount of the asset, are recognised in profit or loss when the asset is derecognised. </t>
        </is>
      </c>
    </row>
    <row r="11">
      <c r="A11" s="4" t="inlineStr">
        <is>
          <t>Impairment of tangible and intangible assets</t>
        </is>
      </c>
      <c r="B11" s="4" t="inlineStr">
        <is>
          <t>h.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profit or loss.</t>
        </is>
      </c>
    </row>
    <row r="12">
      <c r="A12" s="4" t="inlineStr">
        <is>
          <t>Financial instruments</t>
        </is>
      </c>
      <c r="B12" s="4" t="inlineStr">
        <is>
          <t>i.
Financial instruments Financial assets and financial liabilities are recognized when a Company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s All regular way purchases or sales of financial assets are recognized and derecognized on a trade date basis.
a)
Measurement categories Financial assets are classified into the following categories: Financial assets at FVTPL, financial assets at amortized cost and equity instruments at fair value through other comprehensive income (i.e., FVTOCI).
i.
Financial assets at FVTPL Derivative financial assets are classified as at FVTPL when such a financial asset is mandatorily classified as at FVTPL. Financial assets at FVTPL are subsequently measured at fair value, with any gains or losses arising on remeasurement recognized in other gains or losses. Fair value is determined in the manner described in Note 25.
ii.
Financial assets at amortized cost A financial asset shall be measured at amortiz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Company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Cash equivalents include time deposit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Company may make an irrevocable election to designate investments in equity instruments as at FVTOCI. Designation as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b)
Impairment of financial assets The Company recognizes a loss allowance for expected credit losses on financial assets at amortized cost. For financial instruments, the Company recogniz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zes an impairment gain or loss in profit or loss for all financial instruments with a corresponding adjustment to their carrying amount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On derecognition of a financial asset at amortized cost in its entirety, the difference between the asset’s carrying amount and the sum of the consideration received and receivable is recognized in profit or loss.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zed at the proceeds received, net of direct issue costs. No gain or loss is recognized in profit or loss on the issuance of the Company’s own equity instruments.
3)
Financial liabilities
a)
Subsequent measurement Except the following situations, all financial liabilities are measured at amortiz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zed in other gains or losses. Fair value is determined in the manner described in Note 25. b) Derecognition of financial liabilities The difference between the carrying amount of a financial liability derecognized and the consideration paid, including any non-cash assets transferred or liabilities assumed, is recognized in profit or loss. When the Company exchanges with the existing lender one debt instrument into another one with the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sed in profit or loss as the modification gain or loss within other gains and losse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Any embedded derivative liability is bifurcated and measured at fair value.
5)
Derivative financial instruments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t>
        </is>
      </c>
    </row>
    <row r="13">
      <c r="A13" s="4" t="inlineStr">
        <is>
          <t>Revenue recognition</t>
        </is>
      </c>
      <c r="B13" s="4" t="inlineStr">
        <is>
          <t>j.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17 for details of the Company’s licensing agreements. The Company recogniz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z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erformance obligations, the Company uses judgment to assess the nature of the combined performance obligation to determine whether it is satisfied over time or at a point in time and, if over time, the appropriate method of measuring progress for purposes of recogniz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zes revenue at the later of the following:
1)
When the subsequent sales occur, or
2)
When the performance obligation, to which some or all of the royalty has been allocated, has been satisfied (or partially satisfied). To date, the Company has not recognized any royalty revenue resulting from any of out-licensing arrangements.</t>
        </is>
      </c>
    </row>
    <row r="14">
      <c r="A14" s="4" t="inlineStr">
        <is>
          <t>Research and development expenses</t>
        </is>
      </c>
      <c r="B14" s="4" t="inlineStr">
        <is>
          <t xml:space="preserve">k.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zed in profit or loss when incurred. </t>
        </is>
      </c>
    </row>
    <row r="15">
      <c r="A15" s="4" t="inlineStr">
        <is>
          <t>Leasing</t>
        </is>
      </c>
      <c r="B15" s="4" t="inlineStr">
        <is>
          <t>l.
Leasing 2019 At the inception of a contract, the Company assesses whether the contract is, or contains, a lease. The Company as lessee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at or before the commencement date.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and the default fine arises from lease termination. The lease payments are discounted using the interest rate implicit in a lease, if that rate can be readily determined. If that rate cannot be readily determined, the Company uses the its incremental borrowing rate. Subsequently, lease liabilities are measured at amortized cost using the effective interest method, with interest expense recognized over the lease terms. When there is a change in a lease term,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consolidated balance sheets. If a change in the scope of the lease, or the consideration of a lease, that was no part of the original terms and conditions of the lease takes place, and both the modification increases the scope of the lease by adding the right to use one or more underlying assets and the consideration for the lease increases by an amount commensurate with the stand-alone price for the increase in scope and any appropriate adjustments to that stand-alone price to reflect the circumstances of the particular contract, the Company shall account for a lease modification as a separate lease. For a lease modification that is not accounted for as a separate lease, at the effective date of the lease modification, the Company shall remeasure the lease liability by discounting the revised lease payments using a revised discount rate. The Company shall account for the remeasurement of the lease liability by decreasing the carrying amount of the right-of-use asset to reflect the partial or full termination of the lease for lease modifications that decrease the scope of the lease, shall recognize in profit or loss any gain or loss relating to the partial or full termination of the lease, and shall make a corresponding adjustment to the right-of-use asset for all other lease modification. 2018 Leases are classified as finance leases whenever the terms of a lease transfer substantially all the risks and rewards of ownership to the lessee. All other leases are classified as operating leases. The Company as lessee Operating lease payments are recognized as expenses on a straight-line basis over the lease term.</t>
        </is>
      </c>
    </row>
    <row r="16">
      <c r="A16" s="4" t="inlineStr">
        <is>
          <t>Retirement benefits</t>
        </is>
      </c>
      <c r="B16" s="4" t="inlineStr">
        <is>
          <t>m.
Retirement benefits Payments to defined contribution retirement benefit plans are recognized as expenses when employees have rendered services entitling them to the contributions.</t>
        </is>
      </c>
    </row>
    <row r="17">
      <c r="A17" s="4" t="inlineStr">
        <is>
          <t>Share-based payment arrangements</t>
        </is>
      </c>
      <c r="B17" s="4" t="inlineStr">
        <is>
          <t>n.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employee share options”. The fair value determined at the grant date of the employee share options is recogniz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t>
        </is>
      </c>
    </row>
    <row r="18">
      <c r="A18" s="4" t="inlineStr">
        <is>
          <t>Taxation</t>
        </is>
      </c>
      <c r="B18" s="4" t="inlineStr">
        <is>
          <t xml:space="preserve">o.
Taxation The provision for income tax recognized in profit or loss comprises current and deferred tax. Current tax is income tax paid and payable for the current year based on the taxable profit of the year and any adjustments to tax payable (or receivable) in respect of prior years. Deferred tax is accounted for using the balance sheet liability method in respect of temporary differences arising from differences between the carrying amount of assets and liabilities in the financial statements and the corresponding tax basis used in the computation of taxable profit or loss. Deferred tax assets are recognized to the extent that it is probable that future taxable profits will be available against which the temporary differences can be utilized. The carrying amount is reviewed at the end of each reporting period on the same basis. Deferred tax is measured at the tax rates that are expected to apply in the period in which the asset or liability is settled, based on tax rates that have been enacted or substantively enacted by the end of the reporting period. </t>
        </is>
      </c>
    </row>
    <row r="19">
      <c r="A19" s="4" t="inlineStr">
        <is>
          <t>Government grants</t>
        </is>
      </c>
      <c r="B19" s="4" t="inlineStr">
        <is>
          <t>p.
Government grants Government grants are not recognised until there is reasonable assurance that the Company will comply with the conditions attaching to them and that the grants will be received. Government grants are recognised in profit or loss on a systematic basis over the periods in which the Company recognises as expenses the related costs for which the grants are intended to compensate. Specifically, government grants whose primary condition is that the Company should purchase, construct or otherwise acquire non-current assets (including property, plant and equipment) are recognised as deferred income in the consolidated statement of financial position and transferred to profit or loss on a systematic and rational basis over the useful lives of the related assets. Government grants that are receivable as compensation for expenses or losses already incurred or for the purpose of giving immediate financial support to the Company with no future related costs are recognised in profit or loss in the period in which they become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0</t>
        </is>
      </c>
    </row>
    <row r="3">
      <c r="A3" s="3" t="inlineStr">
        <is>
          <t>Disclosure Of Detailed Information About Businesses And Intragroup Relationship Of Group [Abstract]</t>
        </is>
      </c>
    </row>
    <row r="4">
      <c r="A4" s="4" t="inlineStr">
        <is>
          <t>Summary of Detailed Information about Businesses and Intragroup Relationships of Group</t>
        </is>
      </c>
      <c r="B4" s="4" t="inlineStr">
        <is>
          <t xml:space="preserve">The main businesses and intragroup relationships of the Company were as follows as of December 31, 2020:
Name
Place of Incorporation
Date of Incorporation
Main Business
ASLAN Pharmaceuticals Limited
Cayman Islands
June 2014
Investment holding
ASLAN Pharmaceuticals Pte. Ltd.
Singapore
April 2010
New drug research and development
ASLAN Pharmaceuticals Taiwan Limited
Taiwan
November 2013
New drug research and development
ASLAN Pharmaceuticals Australia Pty Ltd.
Australia
July 2014
New drug research and development
ASLAN Pharmaceuticals Hong Kong Limited
Hong Kong
July 2015
New drug research and development
ASLAN Pharmaceuticals (Shanghai) Co. Ltd.
China
May 2016
New drug research and development
ASLAN Pharmaceuticals (USA) Inc.
United States of America
October 2018
New drug research and development
Jaguahr Therapeutics Pte. Ltd.
Singapore
August 2019
New drug research and develop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Tables)</t>
        </is>
      </c>
      <c r="B1" s="2" t="inlineStr">
        <is>
          <t>12 Months Ended</t>
        </is>
      </c>
    </row>
    <row r="2">
      <c r="B2" s="2" t="inlineStr">
        <is>
          <t>Dec. 31, 2020</t>
        </is>
      </c>
    </row>
    <row r="3">
      <c r="A3" s="3" t="inlineStr">
        <is>
          <t>Disclosure Of Initial Application Of Standards Or Interpretations [Abstract]</t>
        </is>
      </c>
    </row>
    <row r="4">
      <c r="A4" s="4" t="inlineStr">
        <is>
          <t>Schedule of Difference Between Lease Liabilities Recognized And Operating Lease Commitments Disclosed</t>
        </is>
      </c>
      <c r="B4" s="4" t="inlineStr">
        <is>
          <t>At the new and revised that have been issued but are not yet effective
New IFRSs
Description
IFRS 17
Insurance Contracts
IFRS 10 and IAS 28 (amendments)
Sale or Contribution of Assets between an Investor and its Associate or Joint Venture
Amendments to IAS 1
Classification of Liabilities as Current or Non-current
Amendments to IFRS 3
Reference to the Conceptual Framework
Amendments to IAS 16
Property, Plant and Equipment—Proceeds before Intended Use
Amendments to IAS 37
Onerous Contracts – Cost of Fulfilling a Contract
Annual Improvements to IFRS Standards 2018-2020 Cycle
Amendments to IFRS 1 First-time Adoption of International Financial Reporting Standards, IFRS 9 Financial Instruments, IFRS 16 Leases, and IAS 41 Agricul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December 31,
December 31,
2019
2020
Cash in hand
$
1,723
$
1,709
Cash in banks
22,201,308
14,322,662
$
22,203,031
$
14,324,3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t Fair Value Through Profit or Loss (Tables)</t>
        </is>
      </c>
      <c r="B1" s="2" t="inlineStr">
        <is>
          <t>12 Months Ended</t>
        </is>
      </c>
    </row>
    <row r="2">
      <c r="B2" s="2" t="inlineStr">
        <is>
          <t>Dec. 31, 2020</t>
        </is>
      </c>
    </row>
    <row r="3">
      <c r="A3" s="3" t="inlineStr">
        <is>
          <t>Financial Assets At Fair Value Through Profit Or Loss [Abstract]</t>
        </is>
      </c>
    </row>
    <row r="4">
      <c r="A4" s="4" t="inlineStr">
        <is>
          <t>Summary of Financial Instruments at Fair Value Through Profit or Loss</t>
        </is>
      </c>
      <c r="B4" s="4" t="inlineStr">
        <is>
          <t>December 31,
December 31,
2019
2020
Financial assets at fair value through profit or loss (FVTPL) - current
Financial assets classified as at FVTPL
Derivative financial assets - pre-redemption right (b)
$
-
$
137,926
Financial assets at fair value through profit or loss (FVTPL) - non-current
Financial assets classified as at FVTPL
Derivative financial assets - warrants (a)
$
13,019
$
-
Derivative financial assets - pre-redemption right (b)
55,237
-
$
68,256
$
-
Financial liabilities at fair value through profit or loss (FVTPL) - current
Financial liabilities at FVTPL
Derivative financial liabilities - conversion right (b)/(c)
$
-
$
267,000
Financial liabilities at fair value through profit or loss (FVTPL) - non-current
Financial liabilities at FVTPL
Derivative financial liabilities - conversion right (b)/(c)
$
262,350
$
-
a.
In July 2018, the Company acquired warrants to subscribe for ordinary shares of DotBio Pte. Ltd., as detailed in Note 17 (under the heading of “Nanyang Technological University”).
b.
On October 25, 2019, the Company entered into a loan facility agreement with warrants and was entitled to repay at any time prior to expiry of the term, as detailed in Note 14 (under the heading of “October/November 2019 Loan Facility”).
c.
On September 30, 2019, the Company entered into a convertible loan facility, as detailed in Note 14 (under the heading of “Convertible Loan Facil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3" t="inlineStr">
        <is>
          <t>Financial Assets At Fair Value Through Other Comprehensive Income [Abstract]</t>
        </is>
      </c>
    </row>
    <row r="4">
      <c r="A4" s="4" t="inlineStr">
        <is>
          <t>Summary of Financial Assets at Fair Value Through Other Comprehensive Income</t>
        </is>
      </c>
      <c r="B4" s="4" t="inlineStr">
        <is>
          <t>December 31, 2019
December 31, 2020
Non-current
Investments in equity instruments at fair value through other comprehensive income (FVTOCI)
Foreign unlisted ordinary shares
$
132,16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9" customWidth="1" min="1" max="1"/>
    <col width="13" customWidth="1" min="2" max="2"/>
    <col width="16" customWidth="1" min="3" max="3"/>
    <col width="16" customWidth="1" min="4" max="4"/>
    <col width="31" customWidth="1" min="5" max="5"/>
    <col width="37" customWidth="1" min="6" max="6"/>
    <col width="21" customWidth="1" min="7" max="7"/>
    <col width="21" customWidth="1" min="8" max="8"/>
    <col width="21" customWidth="1" min="9" max="9"/>
    <col width="26" customWidth="1" min="10" max="10"/>
  </cols>
  <sheetData>
    <row r="1">
      <c r="A1" s="1" t="inlineStr">
        <is>
          <t>Consolidated Statements of Changes in Equity - USD ($)</t>
        </is>
      </c>
      <c r="B1" s="2" t="inlineStr">
        <is>
          <t>Total</t>
        </is>
      </c>
      <c r="C1" s="2" t="inlineStr">
        <is>
          <t>Ordinary Shares</t>
        </is>
      </c>
      <c r="D1" s="2" t="inlineStr">
        <is>
          <t>Capital Surplus</t>
        </is>
      </c>
      <c r="E1" s="2" t="inlineStr">
        <is>
          <t>Capital SurplusOrdinary Shares</t>
        </is>
      </c>
      <c r="F1" s="2" t="inlineStr">
        <is>
          <t>Capital SurplusShare Options Reserve</t>
        </is>
      </c>
      <c r="G1" s="2" t="inlineStr">
        <is>
          <t>Capital SurplusOther</t>
        </is>
      </c>
      <c r="H1" s="2" t="inlineStr">
        <is>
          <t>Accumulated Deficits</t>
        </is>
      </c>
      <c r="I1" s="2" t="inlineStr">
        <is>
          <t>Comprehensive Income</t>
        </is>
      </c>
      <c r="J1" s="2" t="inlineStr">
        <is>
          <t>Non-controlling Interests</t>
        </is>
      </c>
    </row>
    <row r="2">
      <c r="A2" s="4" t="inlineStr">
        <is>
          <t>Beginning balance at Dec. 31, 2017</t>
        </is>
      </c>
      <c r="B2" s="6" t="n">
        <v>35513436</v>
      </c>
      <c r="C2" s="6" t="n">
        <v>41514016</v>
      </c>
      <c r="D2" s="6" t="n">
        <v>84282681</v>
      </c>
      <c r="E2" s="6" t="n">
        <v>78384290</v>
      </c>
      <c r="F2" s="6" t="n">
        <v>5898391</v>
      </c>
      <c r="H2" s="6" t="n">
        <v>-90283261</v>
      </c>
    </row>
    <row r="3">
      <c r="A3" s="4" t="inlineStr">
        <is>
          <t>Beginning balance, shares at Dec. 31, 2017</t>
        </is>
      </c>
      <c r="C3" s="5" t="n">
        <v>130128940</v>
      </c>
    </row>
    <row r="4">
      <c r="A4" s="4" t="inlineStr">
        <is>
          <t>Issuance of new share capital</t>
        </is>
      </c>
      <c r="B4" s="5" t="n">
        <v>42180000</v>
      </c>
      <c r="C4" s="6" t="n">
        <v>10073977</v>
      </c>
      <c r="D4" s="5" t="n">
        <v>32106023</v>
      </c>
      <c r="E4" s="5" t="n">
        <v>32106023</v>
      </c>
    </row>
    <row r="5">
      <c r="A5" s="4" t="inlineStr">
        <is>
          <t>Issuance of new share capital, shares</t>
        </is>
      </c>
      <c r="C5" s="5" t="n">
        <v>30000000</v>
      </c>
    </row>
    <row r="6">
      <c r="A6" s="4" t="inlineStr">
        <is>
          <t>Transaction costs attributable to the issuance of ordinary shares</t>
        </is>
      </c>
      <c r="B6" s="5" t="n">
        <v>-5388866</v>
      </c>
      <c r="D6" s="5" t="n">
        <v>-5388866</v>
      </c>
      <c r="E6" s="5" t="n">
        <v>-5388866</v>
      </c>
    </row>
    <row r="7">
      <c r="A7" s="4" t="inlineStr">
        <is>
          <t>Issuance of ordinary shares under employee share option plan</t>
        </is>
      </c>
      <c r="B7" s="5" t="n">
        <v>48000</v>
      </c>
      <c r="C7" s="6" t="n">
        <v>39226</v>
      </c>
      <c r="D7" s="5" t="n">
        <v>8774</v>
      </c>
      <c r="E7" s="5" t="n">
        <v>41915</v>
      </c>
      <c r="F7" s="5" t="n">
        <v>-33141</v>
      </c>
    </row>
    <row r="8">
      <c r="A8" s="4" t="inlineStr">
        <is>
          <t>Issuance of ordinary shares under employee share option plan, share</t>
        </is>
      </c>
      <c r="C8" s="5" t="n">
        <v>120000</v>
      </c>
    </row>
    <row r="9">
      <c r="A9" s="4" t="inlineStr">
        <is>
          <t>Recognition of employee share options by the Company (Note 21)</t>
        </is>
      </c>
      <c r="B9" s="5" t="n">
        <v>451060</v>
      </c>
      <c r="D9" s="5" t="n">
        <v>451060</v>
      </c>
      <c r="F9" s="5" t="n">
        <v>451060</v>
      </c>
    </row>
    <row r="10">
      <c r="A10" s="4" t="inlineStr">
        <is>
          <t>Net loss</t>
        </is>
      </c>
      <c r="B10" s="5" t="n">
        <v>-42185597</v>
      </c>
      <c r="H10" s="5" t="n">
        <v>-42185597</v>
      </c>
    </row>
    <row r="11">
      <c r="A11" s="4" t="inlineStr">
        <is>
          <t>TOTAL COMPREHENSIVE LOSS FOR THE YEAR</t>
        </is>
      </c>
      <c r="B11" s="5" t="n">
        <v>-42185597</v>
      </c>
      <c r="H11" s="5" t="n">
        <v>-42185597</v>
      </c>
    </row>
    <row r="12">
      <c r="A12" s="4" t="inlineStr">
        <is>
          <t>Ending balance at Dec. 31, 2018</t>
        </is>
      </c>
      <c r="B12" s="5" t="n">
        <v>30618033</v>
      </c>
      <c r="C12" s="6" t="n">
        <v>51627219</v>
      </c>
      <c r="D12" s="5" t="n">
        <v>111459672</v>
      </c>
      <c r="E12" s="5" t="n">
        <v>105143362</v>
      </c>
      <c r="F12" s="5" t="n">
        <v>6316310</v>
      </c>
      <c r="H12" s="5" t="n">
        <v>-132468858</v>
      </c>
    </row>
    <row r="13">
      <c r="A13" s="4" t="inlineStr">
        <is>
          <t>Ending balance, shares at Dec. 31, 2018</t>
        </is>
      </c>
      <c r="C13" s="5" t="n">
        <v>160248940</v>
      </c>
    </row>
    <row r="14">
      <c r="A14" s="4" t="inlineStr">
        <is>
          <t>Issuance of new share capital</t>
        </is>
      </c>
      <c r="B14" s="5" t="n">
        <v>14733015</v>
      </c>
      <c r="C14" s="6" t="n">
        <v>9660993</v>
      </c>
      <c r="D14" s="5" t="n">
        <v>5072022</v>
      </c>
      <c r="E14" s="5" t="n">
        <v>5072022</v>
      </c>
    </row>
    <row r="15">
      <c r="A15" s="4" t="inlineStr">
        <is>
          <t>Issuance of new share capital, shares</t>
        </is>
      </c>
      <c r="C15" s="5" t="n">
        <v>29466030</v>
      </c>
    </row>
    <row r="16">
      <c r="A16" s="4" t="inlineStr">
        <is>
          <t>Transaction costs attributable to the issuance of ordinary shares</t>
        </is>
      </c>
      <c r="B16" s="5" t="n">
        <v>-1444791</v>
      </c>
      <c r="D16" s="5" t="n">
        <v>-1444791</v>
      </c>
      <c r="E16" s="5" t="n">
        <v>-1444791</v>
      </c>
    </row>
    <row r="17">
      <c r="A17" s="4" t="inlineStr">
        <is>
          <t>Issuance of ordinary shares under employee share option plan</t>
        </is>
      </c>
      <c r="B17" s="5" t="n">
        <v>24000</v>
      </c>
      <c r="C17" s="6" t="n">
        <v>78632</v>
      </c>
      <c r="D17" s="5" t="n">
        <v>-54632</v>
      </c>
      <c r="E17" s="5" t="n">
        <v>29598</v>
      </c>
      <c r="F17" s="5" t="n">
        <v>-84230</v>
      </c>
    </row>
    <row r="18">
      <c r="A18" s="4" t="inlineStr">
        <is>
          <t>Issuance of ordinary shares under employee share option plan, share</t>
        </is>
      </c>
      <c r="C18" s="5" t="n">
        <v>240000</v>
      </c>
    </row>
    <row r="19">
      <c r="A19" s="4" t="inlineStr">
        <is>
          <t>Recognition of employee share options by the Company (Note 21)</t>
        </is>
      </c>
      <c r="B19" s="5" t="n">
        <v>42511</v>
      </c>
      <c r="D19" s="5" t="n">
        <v>42511</v>
      </c>
      <c r="F19" s="5" t="n">
        <v>42511</v>
      </c>
    </row>
    <row r="20">
      <c r="A20" s="4" t="inlineStr">
        <is>
          <t>Changes in percentage of ownership interests in subsidiary (Note 22)</t>
        </is>
      </c>
      <c r="D20" s="5" t="n">
        <v>1376349</v>
      </c>
      <c r="G20" s="6" t="n">
        <v>1376349</v>
      </c>
      <c r="J20" s="6" t="n">
        <v>-1376349</v>
      </c>
    </row>
    <row r="21">
      <c r="A21" s="4" t="inlineStr">
        <is>
          <t>Equity component of long-term debt borrowed by the Company</t>
        </is>
      </c>
      <c r="B21" s="5" t="n">
        <v>44579</v>
      </c>
      <c r="D21" s="5" t="n">
        <v>44579</v>
      </c>
      <c r="G21" s="5" t="n">
        <v>44579</v>
      </c>
    </row>
    <row r="22">
      <c r="A22" s="4" t="inlineStr">
        <is>
          <t>Net loss</t>
        </is>
      </c>
      <c r="B22" s="5" t="n">
        <v>-47065537</v>
      </c>
      <c r="H22" s="5" t="n">
        <v>-47015967</v>
      </c>
      <c r="J22" s="5" t="n">
        <v>-49570</v>
      </c>
    </row>
    <row r="23">
      <c r="A23" s="4" t="inlineStr">
        <is>
          <t>Other comprehensive income (loss) net of income tax</t>
        </is>
      </c>
      <c r="B23" s="5" t="n">
        <v>-55084</v>
      </c>
      <c r="I23" s="6" t="n">
        <v>-55084</v>
      </c>
    </row>
    <row r="24">
      <c r="A24" s="4" t="inlineStr">
        <is>
          <t>TOTAL COMPREHENSIVE LOSS FOR THE YEAR</t>
        </is>
      </c>
      <c r="B24" s="5" t="n">
        <v>-47120621</v>
      </c>
      <c r="H24" s="5" t="n">
        <v>-47015967</v>
      </c>
      <c r="I24" s="5" t="n">
        <v>-55084</v>
      </c>
      <c r="J24" s="5" t="n">
        <v>-49570</v>
      </c>
    </row>
    <row r="25">
      <c r="A25" s="4" t="inlineStr">
        <is>
          <t>Net increase in non-controlling interests</t>
        </is>
      </c>
      <c r="B25" s="5" t="n">
        <v>2500000</v>
      </c>
      <c r="J25" s="5" t="n">
        <v>2500000</v>
      </c>
    </row>
    <row r="26">
      <c r="A26" s="4" t="inlineStr">
        <is>
          <t>Ending balance at Dec. 31, 2019</t>
        </is>
      </c>
      <c r="B26" s="5" t="n">
        <v>-603274</v>
      </c>
      <c r="C26" s="6" t="n">
        <v>61366844</v>
      </c>
      <c r="D26" s="5" t="n">
        <v>116495710</v>
      </c>
      <c r="E26" s="5" t="n">
        <v>108800191</v>
      </c>
      <c r="F26" s="5" t="n">
        <v>6274591</v>
      </c>
      <c r="G26" s="5" t="n">
        <v>1420928</v>
      </c>
      <c r="H26" s="5" t="n">
        <v>-179484825</v>
      </c>
      <c r="I26" s="5" t="n">
        <v>-55084</v>
      </c>
      <c r="J26" s="5" t="n">
        <v>1074081</v>
      </c>
    </row>
    <row r="27">
      <c r="A27" s="4" t="inlineStr">
        <is>
          <t>Ending balance, shares at Dec. 31, 2019</t>
        </is>
      </c>
      <c r="C27" s="5" t="n">
        <v>189954970</v>
      </c>
    </row>
    <row r="28">
      <c r="A28" s="4" t="inlineStr">
        <is>
          <t>Issuance of new share capital</t>
        </is>
      </c>
      <c r="B28" s="5" t="n">
        <v>7643240</v>
      </c>
      <c r="C28" s="6" t="n">
        <v>459393</v>
      </c>
      <c r="D28" s="5" t="n">
        <v>7183847</v>
      </c>
      <c r="E28" s="5" t="n">
        <v>7183847</v>
      </c>
    </row>
    <row r="29">
      <c r="A29" s="4" t="inlineStr">
        <is>
          <t>Issuance of new share capital, shares</t>
        </is>
      </c>
      <c r="C29" s="5" t="n">
        <v>19720500</v>
      </c>
    </row>
    <row r="30">
      <c r="A30" s="4" t="inlineStr">
        <is>
          <t>Transaction costs attributable to the issuance of ordinary shares</t>
        </is>
      </c>
      <c r="B30" s="5" t="n">
        <v>-229297</v>
      </c>
      <c r="D30" s="5" t="n">
        <v>-229297</v>
      </c>
      <c r="E30" s="5" t="n">
        <v>-229297</v>
      </c>
    </row>
    <row r="31">
      <c r="A31" s="4" t="inlineStr">
        <is>
          <t>Recognition of employee share options by the Company (Note 21)</t>
        </is>
      </c>
      <c r="B31" s="5" t="n">
        <v>132200</v>
      </c>
      <c r="D31" s="5" t="n">
        <v>132200</v>
      </c>
      <c r="F31" s="5" t="n">
        <v>132200</v>
      </c>
    </row>
    <row r="32">
      <c r="A32" s="4" t="inlineStr">
        <is>
          <t>Net loss</t>
        </is>
      </c>
      <c r="B32" s="5" t="n">
        <v>-16971289</v>
      </c>
      <c r="H32" s="5" t="n">
        <v>-16197889</v>
      </c>
      <c r="J32" s="5" t="n">
        <v>-773400</v>
      </c>
    </row>
    <row r="33">
      <c r="A33" s="4" t="inlineStr">
        <is>
          <t>Other comprehensive income (loss) net of income tax</t>
        </is>
      </c>
      <c r="B33" s="5" t="n">
        <v>-123864</v>
      </c>
      <c r="I33" s="5" t="n">
        <v>-123864</v>
      </c>
    </row>
    <row r="34">
      <c r="A34" s="4" t="inlineStr">
        <is>
          <t>TOTAL COMPREHENSIVE LOSS FOR THE YEAR</t>
        </is>
      </c>
      <c r="B34" s="5" t="n">
        <v>-17095153</v>
      </c>
      <c r="H34" s="5" t="n">
        <v>-16197889</v>
      </c>
      <c r="I34" s="5" t="n">
        <v>-123864</v>
      </c>
      <c r="J34" s="5" t="n">
        <v>-773400</v>
      </c>
    </row>
    <row r="35">
      <c r="A35" s="4" t="inlineStr">
        <is>
          <t>Ending balance at Dec. 31, 2020</t>
        </is>
      </c>
      <c r="B35" s="6" t="n">
        <v>-10152284</v>
      </c>
      <c r="C35" s="6" t="n">
        <v>61826237</v>
      </c>
      <c r="D35" s="6" t="n">
        <v>123582460</v>
      </c>
      <c r="E35" s="6" t="n">
        <v>115754741</v>
      </c>
      <c r="F35" s="6" t="n">
        <v>6406791</v>
      </c>
      <c r="G35" s="6" t="n">
        <v>1420928</v>
      </c>
      <c r="H35" s="6" t="n">
        <v>-195682714</v>
      </c>
      <c r="I35" s="6" t="n">
        <v>-178948</v>
      </c>
      <c r="J35" s="6" t="n">
        <v>300681</v>
      </c>
    </row>
    <row r="36">
      <c r="A36" s="4" t="inlineStr">
        <is>
          <t>Ending balance, shares at Dec. 31, 2020</t>
        </is>
      </c>
      <c r="C36" s="5" t="n">
        <v>2096754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bsidiaries (Tables)</t>
        </is>
      </c>
      <c r="B1" s="2" t="inlineStr">
        <is>
          <t>12 Months Ended</t>
        </is>
      </c>
    </row>
    <row r="2">
      <c r="B2" s="2" t="inlineStr">
        <is>
          <t>Dec. 31, 2020</t>
        </is>
      </c>
    </row>
    <row r="3">
      <c r="A3" s="3" t="inlineStr">
        <is>
          <t>Disclosure Of Significant Investments In Subsidiaries [Abstract]</t>
        </is>
      </c>
    </row>
    <row r="4">
      <c r="A4" s="4" t="inlineStr">
        <is>
          <t>Summary of Subsidiaries Included in Consolidated Financial Statements</t>
        </is>
      </c>
      <c r="B4" s="4" t="inlineStr">
        <is>
          <t xml:space="preserve">Proportion of Ownership (%)
December 31
Investor
Investee
Nature of Activities
2019
2020
Remark
ASLAN Pharmaceuticals Limited
ASLAN Pharmaceuticals Pte. Ltd.
Investment holding
100%
100%
ASLAN Pharmaceuticals Pte. Ltd.
ASLAN Pharmaceuticals Taiwan Limited
New drug research and development
100%
100%
ASLAN Pharmaceuticals Pte. Ltd.
ASLAN Pharmaceuticals Australia Pty Ltd
New drug research and development
100%
100%
ASLAN Pharmaceuticals Pte. Ltd.
ASLAN Pharmaceuticals Hong Kong Limited
New drug research and development
100%
100%
ASLAN Pharmaceuticals Hong Kong Limited
ASLAN Pharmaceuticals (Shanghai) Co. Ltd.
New drug research and development
100%
100%
ASLAN Pharmaceuticals Pte. Ltd.
ASLAN Pharmaceuticals (USA) Inc.
New drug research and development
100%
100%
ASLAN Pharmaceuticals Pte. Ltd.
Jaguahr Therapeutics Pte. Ltd.
New drug research and development
55%
55%
1 Remarks: Jaguahr Therapeutics Pte. Ltd. is a subsidiary that has material non-controlling interests. On October 15, 2019, the Company established a joint venture called Jaguahr Therapeutics Pte. Ltd, with Bukwang Pharmaceutical Co., Ltd., to develop antagonists of the aryl hydrocarbon receptor (AhR). The Company owns a 55% controlling stake. </t>
        </is>
      </c>
    </row>
    <row r="5">
      <c r="A5" s="4" t="inlineStr">
        <is>
          <t>Summary of Subsidiaries That Have Material Non-controlling Interests</t>
        </is>
      </c>
      <c r="B5" s="4" t="inlineStr">
        <is>
          <t>Details of subsidiaries that have material non-controlling interests
Proportion of Ownership and Voting Rights Held by
Non-controlling Interests
December 31
Name of Subsidiary
Principal Place of Business
2019
2020
Jaguahr Therapeutics Pte. Ltd.
Singapore
45%
45%
Profit (Loss) Allocated to
Accumulated
Non-controlling Interests
Non-controlling interests
For the Year Ended December 31
2019
2020
2019
2020
Name of Subsidiary
Jaguahr Therapeutics Pte. Ltd.
$
(49,570
)
$
(773,400
)
$
1,074,081
$
300,681</t>
        </is>
      </c>
    </row>
    <row r="6">
      <c r="A6" s="4" t="inlineStr">
        <is>
          <t>Summary of Financial Information Before Intragroup Eliminations</t>
        </is>
      </c>
      <c r="B6" s="4" t="inlineStr">
        <is>
          <t xml:space="preserve">The summarized Jaguahr Therapeutics Pte. Ltd. financial information below represents amounts before intragroup eliminations.
December 31
December 31
2019
2020
Current assets
$
2,463,003
$
807,560
Non-current assets
-
-
Current liabilities
(76,155
)
(139,378
)
Non-current liabilities
-
-
Equity
$
2,386,848
$
668,182
Equity attributable to:
Stockholders of the Company
$
1,312,767
$
367,501
Non-controlling interests
1,074,081
300,681
$
2,386,848
$
668,182
For the Year Ended December 31
2019
2020
Revenue
$
-
$
-
Loss for the year
$
(113,923
)
$
(1,718,666
)
Other comprehensive income (loss) for the year
-
-
Total comprehensive loss for the year
$
(113,923
)
$
(1,718,666
)
Loss attributable to:
Stockholders of the Company
$
(64,353
)
$
(945,266
)
Non-controlling interests
(49,570
)
(773,400
)
$
(113,923
)
$
(1,718,666
)
Total comprehensive loss attributable to:
Stockholders of the Company
$
(64,353
)
$
(945,266
)
Non-controlling interests
(49,570
)
(773,400
)
$
(113,923
)
$
(1,718,666
)
Net cash inflow/(outflow) from:
Operating activities
$
(1,355,768
)
$
(1,655,443
)
Investing activities
-
-
Financing activities
2,500,771
-
Net cash inflow /(outflow)
$
1,145,003
$
(1,655,44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Summary of Carrying Amount of Each Class of Property Plant and Equipment</t>
        </is>
      </c>
      <c r="B4" s="4" t="inlineStr">
        <is>
          <t>The carrying amounts of each class of property, plant and equipment were as follows:
December 31,
December 31,
2019
2020
Office equipment
$
31,105
$
12,617
Other equipment
1,938
14
Leasehold improvements
5,290
756
$
38,333
$
13,387</t>
        </is>
      </c>
    </row>
    <row r="5">
      <c r="A5" s="4" t="inlineStr">
        <is>
          <t>Summary of Cost and Accumulated Depreciation of Property Plant and Equipment</t>
        </is>
      </c>
      <c r="B5" s="4" t="inlineStr">
        <is>
          <t>For the year ended December 31, 2019
Office Equipment
Other Equipment
Leasehold Improvements
Total
Cost
Balance at January 1, 2019
$
276,935
$
36,180
$
488,106
$
801,221
Additions
2,992
-
-
2,992
Disposals
(68,612
)
(889
)
(219,733
)
(289,234
)
Balance at December 31, 2019
$
211,315
$
35,291
$
268,373
$
514,979
Accumulated depreciation
Balance at January 1, 2019
$
178,115
$
25,128
$
309,560
$
512,803
Depreciation expenses
52,388
8,742
111,926
173,056
Disposals
(50,293
)
(517
)
(158,403
)
(209,213
)
Balance at December 31, 2019
$
180,210
$
33,353
$
263,083
$
476,646
Carrying amounts at January 1, 2019
$
98,820
$
11,052
$
178,546
$
288,418
Carrying amounts at December 31, 2019
$
31,105
$
1,938
$
5,290
$
38,333
For the year ended December 31, 2020
Office Equipment
Other Equipment
Leasehold Improvements
Total
Cost
Balance at January 1, 2020
$
211,315
$
35,291
$
268,373
$
514,979
Additions
5,056
-
-
5,056
Disposals
(11,465
)
-
-
(11,465
)
Balance at December 31, 2020
$
204,906
$
35,291
$
268,373
$
508,570
Accumulated depreciation
Balance at January 1, 2020
$
180,210
$
33,353
$
263,083
$
476,646
Depreciation expenses
23,298
1,924
4,534
29,757
Disposals
(11,219
)
-
-
(11,220
)
Balance at December 31, 2020
$
192,289
$
35,277
$
267,617
$
495,183
Carrying amounts at January 1, 2020
$
31,105
$
1,938
$
5,290
$
38,333
Carrying amounts at December 31, 2020
$
12,617
$
14
$
756
$
13,3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 Arrangements (Tables)</t>
        </is>
      </c>
      <c r="B1" s="2" t="inlineStr">
        <is>
          <t>12 Months Ended</t>
        </is>
      </c>
    </row>
    <row r="2">
      <c r="B2" s="2" t="inlineStr">
        <is>
          <t>Dec. 31, 2020</t>
        </is>
      </c>
    </row>
    <row r="3">
      <c r="A3" s="3" t="inlineStr">
        <is>
          <t>Disclosure Of Quantitative Information About Rightofuse Assets [Abstract]</t>
        </is>
      </c>
    </row>
    <row r="4">
      <c r="A4" s="4" t="inlineStr">
        <is>
          <t>Right-of-use assets</t>
        </is>
      </c>
      <c r="B4" s="4" t="inlineStr">
        <is>
          <t>a .
Right-of-use assets
Buildings
Cost
Balance at January 1, 2019
$
-
Additions
882,670
Balance at December 31, 2019
882,670
Additions
-
Balance at December 31, 2020
$
882,670
Accumulated depreciation
Balance at January 1, 2019
$
-
Charge for the year
(154,804
)
Balance at December 31, 2019
(154,804
)
Charge for the year
(265,316
)
Balance at December 31, 2020
$
(420,120
)
Carrying amounts
Carrying amounts at December 31, 2020
$
462,550
Carrying amounts at December 31, 2019
$
727,866</t>
        </is>
      </c>
    </row>
    <row r="5">
      <c r="A5" s="4" t="inlineStr">
        <is>
          <t>Lease liabilities</t>
        </is>
      </c>
      <c r="B5" s="4" t="inlineStr">
        <is>
          <t>b.
Lease liabilities
Maturity analysis
December 31,
December 31,
2019
2020
Year 1
$
302,551
$
293,398
Year 2
302,154
285,243
Year 3 and onwards
212,935
-
Less : Unearned Interest
(62,262
)
(25,868
)
$
755,378
$
552,773
December 31,
December 31,
2019
2020
Carrying amounts
Current
$
264,543
$
271,624
Non-current
490,835
281,149
$
755,378
$
552,773
Discount rate for lease liabilities was as follows:
December 31,
December 31,
2019
2020
Buildings
6%
6%</t>
        </is>
      </c>
    </row>
    <row r="6">
      <c r="A6" s="4" t="inlineStr">
        <is>
          <t>Other lease information</t>
        </is>
      </c>
      <c r="B6" s="4" t="inlineStr">
        <is>
          <t>d.
Other lease information
For the year ended December 31
2019
2020
Expenses relating to short-term leases
$
251,549
$
107,940
Expenses relating to low-value asset leases
$
7,385
$
2,732
Total cash outflow for leases
$
538,236
$
426,288</t>
        </is>
      </c>
    </row>
    <row r="7">
      <c r="A7" s="4" t="inlineStr">
        <is>
          <t>Summary of lease commitments</t>
        </is>
      </c>
      <c r="B7" s="4" t="inlineStr">
        <is>
          <t>All lease commitments with lease terms commencing after the balance sheet dates are as follows:
December 31,
December 31,
2019
2020
Lease commitments
$
67,935
$
2,2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Carrying Amounts of Each Class of Intangible Assets</t>
        </is>
      </c>
      <c r="B4" s="4" t="inlineStr">
        <is>
          <t>The carrying amounts of each class of intangible assets were as follows:
December 31,
December 31,
2019
2020
Licenses
$
-
$
-
Computer software
2,845
160
$
2,845
$
160
For the year ended December 31, 2019
Licenses
Computer Software
Total
Cost
Balance at January 1, 2019
$
23,073,400
$
43,070
$
23,116,470
Addition (Disposal)
-
-
-
Balance at December 31, 2019
$
23,073,400
$
43,070
$
23,116,470
Accumulated amortization and impairment
Balance at January 1, 2019
$
-
$
35,878
$
35,878
Amortization expenses
-
4,347
4,347
Impairment losses recognized
23,073,400
-
23,073,400
Balance at December 31, 2019
$
23,073,400
$
40,225
$
23,113,625
Carrying amounts At December 31, 2019, net
$
-
$
2,845
$
2,845
For the year ended December 31, 2020
Licenses
Computer Software
Total
Cost
Balance at January 1, 2020
$
23,073,400
$
43,070
$
23,116,470
Addition (Disposal)
-
-
-
Balance at December 31, 2020
$
23,073,400
$
43,070
$
23,116,470
Accumulated amortization and impairment
Balance at January 1, 2020
$
23,073,400
$
40,225
$
23,113,625
Amortization expenses
-
2,685
2,685
Balance at December 31, 2020
$
23,073,400
$
42,910
$
23,116,310
Carrying amount At December 31, 2020, net
$
-
$
160
$
16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0</t>
        </is>
      </c>
    </row>
    <row r="3">
      <c r="A3" s="3" t="inlineStr">
        <is>
          <t>Trade And Other Payables [Abstract]</t>
        </is>
      </c>
    </row>
    <row r="4">
      <c r="A4" s="4" t="inlineStr">
        <is>
          <t>Schedule of Other Payables</t>
        </is>
      </c>
      <c r="B4" s="4" t="inlineStr">
        <is>
          <t>December 31,
December 31,
2019
2020
Payables for cash-settled share-based payment transactions (Note 21)
$
755,787
$
1,073,593
Payables for salaries and bonuses
1,037,213
1,492,325
Interest payables
392,970
735,510
Payables for professional fees
923,726
837,803
Others
137,146
141,178
$
3,246,842
$
4,280,4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Summary of Loans</t>
        </is>
      </c>
      <c r="B4" s="4" t="inlineStr">
        <is>
          <t>December 31,
December 31,
2019
2020
Long-term borrowings - unsecured
Loans from government (a)
$
7,361,124
$
7,494,665
Other long-term borrowings (b)
4,813,176
4,060,357
Interest payables (a)
3,183,507
3,628,399
Loans from shareholders (b)
1,707,498
-
$
17,065,305
$
15,183,421
Long-term borrowings from related parties - unsecured (c)
Loans from related parties
$
552,426
$
-
Interest payables
13,750
-
$
566,176
$
-
Current borrowings - unsecured (b)
Loans from shareholders
$
-
$
2,571,701
Interest payables
-
329,270
$
-
$
2,900,971
Current borrowings from related parties - unsecured (c)
Loans from related parties
$
-
$
550,000
Interest payables
-
67,912
$
-
$
617,9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Ordinary Shares</t>
        </is>
      </c>
      <c r="B4" s="4" t="inlineStr">
        <is>
          <t>a.
Ordinary shares
December 31,
December 31,
December 31,
2018
2019
2020
Number of shares authorized
500,000,000
500,000,000
500,000,000
Authorized share capital
NT$
5,000,000,000
NT$
5,000,000,000
US$
5,000,000
Authorized par value of per share
NT$
10.00
NT$
10.00
US$
0.01
Number of outstanding shares issued and fully paid
160,248,940
189,954,970
209,675,470
Amount of outstanding shares issued and fully paid
$
51,627,219
$
61,366,844
$
61,826,23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oss Before Income Tax (Tables)</t>
        </is>
      </c>
      <c r="B1" s="2" t="inlineStr">
        <is>
          <t>12 Months Ended</t>
        </is>
      </c>
    </row>
    <row r="2">
      <c r="B2" s="2" t="inlineStr">
        <is>
          <t>Dec. 31, 2020</t>
        </is>
      </c>
    </row>
    <row r="3">
      <c r="A3" s="3" t="inlineStr">
        <is>
          <t>Profit Loss [Abstract]</t>
        </is>
      </c>
    </row>
    <row r="4">
      <c r="A4" s="4" t="inlineStr">
        <is>
          <t>Summary of Other Income</t>
        </is>
      </c>
      <c r="B4" s="4" t="inlineStr">
        <is>
          <t>a.
Other income
For the year ended December 31
2018
2019
2020
ADS issuance contribution
$
-
$
-
$
587,736
Government grants for research and development expenditures
-
-
165,699
Government subsidies
-
-
134,611
Others (Note 17)
187,244
-
-
$
187,244
$
-
$
888,046</t>
        </is>
      </c>
    </row>
    <row r="5">
      <c r="A5" s="4" t="inlineStr">
        <is>
          <t>Schedule of Other Gains and Losses</t>
        </is>
      </c>
      <c r="B5" s="4" t="inlineStr">
        <is>
          <t>b .
Other gains and losses
For the year ended December 31
2018
2019
2020
Net foreign exchange gains (losses)
$
95,894
$
(135,413
)
$
(210,647
)
(Loss) Gain on disposal of property, plant and equipment
-
(74,195
)
968
Net gain(loss) on fair value changes of financial assets and liabilities at fair value through profit or loss
60,004
(46,985
)
78,038
Loss on lease modification
-
(64,287
)
-
Others
57,345
(6,678
)
2,342
$
213,243
$
(327,558
)
$
(129,299
)</t>
        </is>
      </c>
    </row>
    <row r="6">
      <c r="A6" s="4" t="inlineStr">
        <is>
          <t>Summary of Finance costs</t>
        </is>
      </c>
      <c r="B6" s="4" t="inlineStr">
        <is>
          <t>c.
Finance costs
For the year ended December 31
2018
2019
2020
Interest on government loans
$
441,474
$
435,684
$
431,143
Interest on other long term borrowing
50,430
342,540
342,540
Interest on loans from shareholders
-
73,780
327,324
Interest on loans from related parties
-
13,571
105,899
Interest on lease liabilities
-
36,037
40,425
$
491,904
$
901,612
$
1,247,331</t>
        </is>
      </c>
    </row>
    <row r="7">
      <c r="A7" s="4" t="inlineStr">
        <is>
          <t>Schedule of Depreciation and Amortization</t>
        </is>
      </c>
      <c r="B7" s="4" t="inlineStr">
        <is>
          <t>d.
Depreciation and amortization
For the year ended December 31
2018
2019
2020
Right-of-use assets
$
-
$
267,948
$
265,316
Property, plant and equipment
235,410
173,056
29,757
Computer software
6,355
4,347
2,685
$
241,765
$
445,351
$
297,758</t>
        </is>
      </c>
    </row>
    <row r="8">
      <c r="A8" s="4" t="inlineStr">
        <is>
          <t>Schedule of Employee Benefits Expense</t>
        </is>
      </c>
      <c r="B8" s="4" t="inlineStr">
        <is>
          <t>e.
Employee benefits expense
For the year ended December 31
2018
2019
2020
Short-term benefits
$
8,002,069
$
5,628,025
$
4,539,663
Post-employment benefits (Note 15)
424,157
325,059
200,045
Share-based payments (Note 21)
Equity-settled
451,060
42,511
132,200
Cash-settled
838,677
1,272
213,636
Total employee benefits expense
$
9,715,963
$
5,996,867
$
5,085,544
Employee benefits expense by function
General and administrative expenses
$
6,294,470
$
4,210,477
$
3,856,753
Research and development expenses
3,421,493
1,786,390
1,228,791
$
9,715,963
$
5,996,867
$
5,085,54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Abstract]</t>
        </is>
      </c>
    </row>
    <row r="4">
      <c r="A4" s="4" t="inlineStr">
        <is>
          <t>Summary of Income Tax Recognized in Profit or Loss</t>
        </is>
      </c>
      <c r="B4" s="4" t="inlineStr">
        <is>
          <t>Income Tax Recognized in Profit or Loss
For the year ended December 31
2018
2019
2020
Current tax expense/(benefit)
In respect of the current period
$
-
$
462,713
$
-
Adjustments for prior periods
14,439
(54,711
)
-
$
14,439
$
408,002
$
-
2018
2019
2020
Loss before income tax
$
(42,171,158
)
$
(46,657,534
)
$
(16,971,289
)
Income tax benefit calculated at the statutory rate
(7,169,097
)
(7,931,781
)
(2,885,119
)
Nondeductible expenses in determining taxable income
112,263
4,115,850
84,196
Tax credits for research and development expenditures
(2,312,251
)
(2,474,280
)
(521,234
)
Unrecognized loss carryforwards
9,261,996
5,980,036
3,022,607
Effect of different tax rates of group entities operating in other jurisdictions
107,089
322,888
299,550
Withholding tax
-
450,000
-
Adjustments for prior years’ tax
14,439
(54,711
)
-
Income tax expense recognized in profit or loss
$
14,439
$
408,00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ss Per Ordinary Share (Tables)</t>
        </is>
      </c>
      <c r="B1" s="2" t="inlineStr">
        <is>
          <t>12 Months Ended</t>
        </is>
      </c>
    </row>
    <row r="2">
      <c r="B2" s="2" t="inlineStr">
        <is>
          <t>Dec. 31, 2020</t>
        </is>
      </c>
    </row>
    <row r="3">
      <c r="A3" s="3" t="inlineStr">
        <is>
          <t>Earnings Per Share [Abstract]</t>
        </is>
      </c>
    </row>
    <row r="4">
      <c r="A4" s="4" t="inlineStr">
        <is>
          <t>Summary of Earnings Per Share</t>
        </is>
      </c>
      <c r="B4" s="4" t="inlineStr">
        <is>
          <t>For the year ended December 31
2018
2019
2020
Basic and diluted loss per ordinary share
$
(0.28
)
$
(0.29
)
$
(0.08
)
Basic and diluted loss per equivalent ADS
$
(1.40
)
$
(1.45
)
$
(0.40
)</t>
        </is>
      </c>
    </row>
    <row r="5">
      <c r="A5" s="4" t="inlineStr">
        <is>
          <t>Summary of Loss and Weighted-Average Number of Ordinary Shares Outstanding</t>
        </is>
      </c>
      <c r="B5" s="4" t="inlineStr">
        <is>
          <t>Each ADS represents five ordinary shares. The loss and weighted-average number of ordinary shares outstanding used in the computation of loss per share are as follows:
For the year ended December 31
2018
2019
2020
Loss used in the computation of basic and diluted loss per ordinary share
$
(42,185,597
)
$
(47,015,967
)
$
(16,197,889
)
Weighted-average number of ordinary shares in the computation of basic loss per ordinary share
149,739,242
162,392,602
192,226,5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before income tax</t>
        </is>
      </c>
      <c r="B4" s="6" t="n">
        <v>-16971289</v>
      </c>
      <c r="C4" s="6" t="n">
        <v>-46657535</v>
      </c>
      <c r="D4" s="6" t="n">
        <v>-42171158</v>
      </c>
    </row>
    <row r="5">
      <c r="A5" s="3" t="inlineStr">
        <is>
          <t>Adjustments for:</t>
        </is>
      </c>
    </row>
    <row r="6">
      <c r="A6" s="4" t="inlineStr">
        <is>
          <t>Depreciation expenses</t>
        </is>
      </c>
      <c r="B6" s="5" t="n">
        <v>295072</v>
      </c>
      <c r="C6" s="5" t="n">
        <v>441004</v>
      </c>
      <c r="D6" s="5" t="n">
        <v>235410</v>
      </c>
    </row>
    <row r="7">
      <c r="A7" s="4" t="inlineStr">
        <is>
          <t>Amortization expenses</t>
        </is>
      </c>
      <c r="B7" s="5" t="n">
        <v>2685</v>
      </c>
      <c r="C7" s="5" t="n">
        <v>4347</v>
      </c>
      <c r="D7" s="5" t="n">
        <v>6355</v>
      </c>
    </row>
    <row r="8">
      <c r="A8" s="4" t="inlineStr">
        <is>
          <t>Net loss (gain) on fair value changes of financial assets and liabilities at fair value through profit or loss</t>
        </is>
      </c>
      <c r="B8" s="5" t="n">
        <v>-78038</v>
      </c>
      <c r="C8" s="5" t="n">
        <v>46985</v>
      </c>
      <c r="D8" s="5" t="n">
        <v>-60004</v>
      </c>
    </row>
    <row r="9">
      <c r="A9" s="4" t="inlineStr">
        <is>
          <t>Finance costs</t>
        </is>
      </c>
      <c r="B9" s="5" t="n">
        <v>1247331</v>
      </c>
      <c r="C9" s="5" t="n">
        <v>901612</v>
      </c>
      <c r="D9" s="5" t="n">
        <v>491904</v>
      </c>
    </row>
    <row r="10">
      <c r="A10" s="4" t="inlineStr">
        <is>
          <t>Interest income</t>
        </is>
      </c>
      <c r="B10" s="5" t="n">
        <v>-592</v>
      </c>
      <c r="C10" s="5" t="n">
        <v>-150610</v>
      </c>
      <c r="D10" s="5" t="n">
        <v>-268330</v>
      </c>
    </row>
    <row r="11">
      <c r="A11" s="4" t="inlineStr">
        <is>
          <t>Compensation costs recognized of share-based payment transactions</t>
        </is>
      </c>
      <c r="B11" s="5" t="n">
        <v>345836</v>
      </c>
      <c r="C11" s="5" t="n">
        <v>43783</v>
      </c>
      <c r="D11" s="5" t="n">
        <v>1289737</v>
      </c>
    </row>
    <row r="12">
      <c r="A12" s="4" t="inlineStr">
        <is>
          <t>Loss (Gain) on disposal of property, plant and equipment</t>
        </is>
      </c>
      <c r="B12" s="5" t="n">
        <v>-968</v>
      </c>
      <c r="C12" s="5" t="n">
        <v>74195</v>
      </c>
    </row>
    <row r="13">
      <c r="A13" s="4" t="inlineStr">
        <is>
          <t>Unrealized gain on foreign exchange, net</t>
        </is>
      </c>
      <c r="B13" s="5" t="n">
        <v>206457</v>
      </c>
      <c r="C13" s="5" t="n">
        <v>135344</v>
      </c>
      <c r="D13" s="5" t="n">
        <v>-256918</v>
      </c>
    </row>
    <row r="14">
      <c r="A14" s="4" t="inlineStr">
        <is>
          <t>Impairment loss recognized on intangible assets</t>
        </is>
      </c>
      <c r="C14" s="5" t="n">
        <v>23073400</v>
      </c>
    </row>
    <row r="15">
      <c r="A15" s="4" t="inlineStr">
        <is>
          <t>Loss on lease modification</t>
        </is>
      </c>
      <c r="C15" s="5" t="n">
        <v>64287</v>
      </c>
    </row>
    <row r="16">
      <c r="A16" s="4" t="inlineStr">
        <is>
          <t>Gain on disposal of licensed rights</t>
        </is>
      </c>
      <c r="D16" s="5" t="n">
        <v>-187244</v>
      </c>
    </row>
    <row r="17">
      <c r="A17" s="3" t="inlineStr">
        <is>
          <t>Changes in operating assets and liabilities</t>
        </is>
      </c>
    </row>
    <row r="18">
      <c r="A18" s="4" t="inlineStr">
        <is>
          <t>Increase in other receivables</t>
        </is>
      </c>
      <c r="B18" s="5" t="n">
        <v>-528841</v>
      </c>
    </row>
    <row r="19">
      <c r="A19" s="4" t="inlineStr">
        <is>
          <t>Decrease (Increase) in prepayments</t>
        </is>
      </c>
      <c r="B19" s="5" t="n">
        <v>-442285</v>
      </c>
      <c r="C19" s="5" t="n">
        <v>114676</v>
      </c>
      <c r="D19" s="5" t="n">
        <v>-111653</v>
      </c>
    </row>
    <row r="20">
      <c r="A20" s="4" t="inlineStr">
        <is>
          <t>(Decrease) Increase in trade payables</t>
        </is>
      </c>
      <c r="B20" s="5" t="n">
        <v>447715</v>
      </c>
      <c r="C20" s="5" t="n">
        <v>-3443894</v>
      </c>
      <c r="D20" s="5" t="n">
        <v>1417446</v>
      </c>
    </row>
    <row r="21">
      <c r="A21" s="4" t="inlineStr">
        <is>
          <t>(Decrease) Increase in other payables</t>
        </is>
      </c>
      <c r="B21" s="5" t="n">
        <v>425825</v>
      </c>
      <c r="C21" s="5" t="n">
        <v>-156874</v>
      </c>
      <c r="D21" s="5" t="n">
        <v>-108947</v>
      </c>
    </row>
    <row r="22">
      <c r="A22" s="4" t="inlineStr">
        <is>
          <t>Cash used in operations</t>
        </is>
      </c>
      <c r="B22" s="5" t="n">
        <v>-15051092</v>
      </c>
      <c r="C22" s="5" t="n">
        <v>-25509280</v>
      </c>
      <c r="D22" s="5" t="n">
        <v>-39723402</v>
      </c>
    </row>
    <row r="23">
      <c r="A23" s="4" t="inlineStr">
        <is>
          <t>Interest received</t>
        </is>
      </c>
      <c r="B23" s="5" t="n">
        <v>592</v>
      </c>
      <c r="C23" s="5" t="n">
        <v>150610</v>
      </c>
      <c r="D23" s="5" t="n">
        <v>268330</v>
      </c>
    </row>
    <row r="24">
      <c r="A24" s="4" t="inlineStr">
        <is>
          <t>Interest paid</t>
        </is>
      </c>
      <c r="B24" s="5" t="n">
        <v>-2490</v>
      </c>
      <c r="C24" s="5" t="n">
        <v>-36037</v>
      </c>
    </row>
    <row r="25">
      <c r="A25" s="4" t="inlineStr">
        <is>
          <t>Income tax (paid) incentive</t>
        </is>
      </c>
      <c r="C25" s="5" t="n">
        <v>-408002</v>
      </c>
      <c r="D25" s="5" t="n">
        <v>-14439</v>
      </c>
    </row>
    <row r="26">
      <c r="A26" s="4" t="inlineStr">
        <is>
          <t>Net cash used in operating activities</t>
        </is>
      </c>
      <c r="B26" s="5" t="n">
        <v>-15052990</v>
      </c>
      <c r="C26" s="5" t="n">
        <v>-25802709</v>
      </c>
      <c r="D26" s="5" t="n">
        <v>-39469511</v>
      </c>
    </row>
    <row r="27">
      <c r="A27" s="3" t="inlineStr">
        <is>
          <t>CASH FLOWS FROM INVESTING ACTIVITIES</t>
        </is>
      </c>
    </row>
    <row r="28">
      <c r="A28" s="4" t="inlineStr">
        <is>
          <t>Payments for property, plant and equipment</t>
        </is>
      </c>
      <c r="B28" s="5" t="n">
        <v>-5056</v>
      </c>
      <c r="C28" s="5" t="n">
        <v>-2992</v>
      </c>
      <c r="D28" s="5" t="n">
        <v>-80262</v>
      </c>
    </row>
    <row r="29">
      <c r="A29" s="4" t="inlineStr">
        <is>
          <t>Proceeds from disposal of property, plant and equipment</t>
        </is>
      </c>
      <c r="B29" s="5" t="n">
        <v>1214</v>
      </c>
      <c r="C29" s="5" t="n">
        <v>5826</v>
      </c>
    </row>
    <row r="30">
      <c r="A30" s="4" t="inlineStr">
        <is>
          <t>Payments for intangible assets</t>
        </is>
      </c>
      <c r="D30" s="5" t="n">
        <v>-23002895</v>
      </c>
    </row>
    <row r="31">
      <c r="A31" s="4" t="inlineStr">
        <is>
          <t>Decrease in refundable deposits</t>
        </is>
      </c>
      <c r="B31" s="5" t="n">
        <v>4769</v>
      </c>
      <c r="C31" s="5" t="n">
        <v>2546</v>
      </c>
      <c r="D31" s="5" t="n">
        <v>-11133</v>
      </c>
    </row>
    <row r="32">
      <c r="A32" s="4" t="inlineStr">
        <is>
          <t>Net cash (used in)/generated from investing activities</t>
        </is>
      </c>
      <c r="B32" s="5" t="n">
        <v>927</v>
      </c>
      <c r="C32" s="5" t="n">
        <v>5380</v>
      </c>
      <c r="D32" s="5" t="n">
        <v>-23094290</v>
      </c>
    </row>
    <row r="33">
      <c r="A33" s="3" t="inlineStr">
        <is>
          <t>CASH FLOWS FROM FINANCING ACTIVITIES</t>
        </is>
      </c>
    </row>
    <row r="34">
      <c r="A34" s="4" t="inlineStr">
        <is>
          <t>Proceeds from long-term borrowings</t>
        </is>
      </c>
      <c r="C34" s="5" t="n">
        <v>3250000</v>
      </c>
      <c r="D34" s="5" t="n">
        <v>4060357</v>
      </c>
    </row>
    <row r="35">
      <c r="A35" s="4" t="inlineStr">
        <is>
          <t>Repayment of the principal portion of lease liabilities</t>
        </is>
      </c>
      <c r="B35" s="5" t="n">
        <v>-202605</v>
      </c>
      <c r="C35" s="5" t="n">
        <v>-243265</v>
      </c>
    </row>
    <row r="36">
      <c r="A36" s="4" t="inlineStr">
        <is>
          <t>Repayment of the interest portion of lease liabilities</t>
        </is>
      </c>
      <c r="B36" s="5" t="n">
        <v>-37935</v>
      </c>
    </row>
    <row r="37">
      <c r="A37" s="4" t="inlineStr">
        <is>
          <t>Proceeds from exercise of employee share options</t>
        </is>
      </c>
      <c r="C37" s="5" t="n">
        <v>24000</v>
      </c>
      <c r="D37" s="5" t="n">
        <v>48000</v>
      </c>
    </row>
    <row r="38">
      <c r="A38" s="4" t="inlineStr">
        <is>
          <t>Proceeds from new shares issued</t>
        </is>
      </c>
      <c r="B38" s="5" t="n">
        <v>7643240</v>
      </c>
      <c r="C38" s="5" t="n">
        <v>14733015</v>
      </c>
      <c r="D38" s="5" t="n">
        <v>42180000</v>
      </c>
    </row>
    <row r="39">
      <c r="A39" s="4" t="inlineStr">
        <is>
          <t>Payments for transaction costs attributable to the issuance of ordinary shares</t>
        </is>
      </c>
      <c r="B39" s="5" t="n">
        <v>-229297</v>
      </c>
      <c r="C39" s="5" t="n">
        <v>-1172291</v>
      </c>
      <c r="D39" s="5" t="n">
        <v>-5388866</v>
      </c>
    </row>
    <row r="40">
      <c r="A40" s="4" t="inlineStr">
        <is>
          <t>Proceeds from non-controlling interests</t>
        </is>
      </c>
      <c r="C40" s="5" t="n">
        <v>2500000</v>
      </c>
    </row>
    <row r="41">
      <c r="A41" s="4" t="inlineStr">
        <is>
          <t>Net cash generated in financing activities</t>
        </is>
      </c>
      <c r="B41" s="5" t="n">
        <v>7173403</v>
      </c>
      <c r="C41" s="5" t="n">
        <v>19091459</v>
      </c>
      <c r="D41" s="5" t="n">
        <v>40899491</v>
      </c>
    </row>
    <row r="42">
      <c r="A42" s="4" t="inlineStr">
        <is>
          <t>NET DECREASE IN CASH AND CASH EQUIVALENTS</t>
        </is>
      </c>
      <c r="B42" s="5" t="n">
        <v>-7878660</v>
      </c>
      <c r="C42" s="5" t="n">
        <v>-6705870</v>
      </c>
      <c r="D42" s="5" t="n">
        <v>-21664310</v>
      </c>
    </row>
    <row r="43">
      <c r="A43" s="4" t="inlineStr">
        <is>
          <t>CASH AND CASH EQUIVALENTS AT THE BEGINNING OF THE YEAR</t>
        </is>
      </c>
      <c r="B43" s="5" t="n">
        <v>22203031</v>
      </c>
      <c r="C43" s="5" t="n">
        <v>28908901</v>
      </c>
      <c r="D43" s="5" t="n">
        <v>50573211</v>
      </c>
    </row>
    <row r="44">
      <c r="A44" s="4" t="inlineStr">
        <is>
          <t>CASH AND CASH EQUIVALENTS AT THE END OF THE YEAR</t>
        </is>
      </c>
      <c r="B44" s="6" t="n">
        <v>14324371</v>
      </c>
      <c r="C44" s="6" t="n">
        <v>22203031</v>
      </c>
      <c r="D44" s="6" t="n">
        <v>289089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0</t>
        </is>
      </c>
    </row>
    <row r="3">
      <c r="A3" s="3" t="inlineStr">
        <is>
          <t>Disclosure Of Terms And Conditions Of Sharebased Payment Arrangement [Abstract]</t>
        </is>
      </c>
    </row>
    <row r="4">
      <c r="A4" s="4" t="inlineStr">
        <is>
          <t>Summary of Employee Share Options</t>
        </is>
      </c>
      <c r="B4" s="4" t="inlineStr">
        <is>
          <t>Information on employee share options granted from July 2010 to 2016 is as follows. Each option entitles the holder to subscribe for one ordinary share of the Company (1 ADS equals to 5 ordinary shares):
For the Year Ended December 31
2018
2019
2020
Number of Options
Weighted- average Exercise Price
Number of Options
Weighted- average Exercise Price
Number of Options
Weighted- average Exercise Price
Balance at January 1
6,887,523
$
1.41
6,822,523
$
1.41
6,670,356
$
1.43
Options forfeited
(5,000
)
2.13
(32,167
)
2.26
-
-
Options exercised
(60,000
)
0.80
(120,000
)
0.20
-
-
Balance at December 31
6,822,523
1.41
6,670,356
1.43
6,670,356
1.43
Options exercisable, end of period
6,595,294
1.38
6,670,356
1.43
6,670,356
1.43
Information on employee share options granted in September 2017 is as follows. Each option entitles the holder to subscribe for one ordinary share of the Company (1 ADS equals to 5 ordinary shares):
For the Year Ended December 31
2018
2019
2020
Number of Options
Weighted- average Exercise Price
Number of Options
Weighted- average Exercise Price
Number of Options
Weighted- average Exercise Price
Balance at January 1
755,833
$
1.28
698,167
$
1.28
501,167
$
1.28
Options forfeited
(57,666
)
1.28
(197,000
)
1.28
-
-
Balance at December 31
698,167
1.28
501,167
1.28
501,167
1.28
Options exercisable, end of period
-
-
501,167
1.28
501,167
1.28
Information on employee share options granted in December 2020 is as follows. Each option entitles the holder to subscribe for one ADS of the Company
For the year ended December 31
2020
Number of Options
Weighted- average Exercise Price Per Option
Balance at January 1
Options granted
3,824,062
$
2.06
Options forfeited
-
-
Balance at December 31
3,824,062
2.06
Options exercisable, end of period
-
-
Weighted-average fair value of options granted
$
1.62</t>
        </is>
      </c>
    </row>
    <row r="5">
      <c r="A5" s="4" t="inlineStr">
        <is>
          <t>Summary of Outstanding Options</t>
        </is>
      </c>
      <c r="B5" s="4" t="inlineStr">
        <is>
          <t>Information on outstanding options as of December 31, 2020 is as follows:
July 2010
July 2011
July 2012
July 2013
July 2014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0.20-$0.80
0
$0.20-$0.80
0.7
$
0.80
1.7
$0.80-$1.36
2.7
$
1.36
3.7
July 2015
July 2016
July 2017
Dec 2020
Range of Exercise Price
Weighted- average Remaining Contractual Life (Years)
Range of Exercise Price
Weighted- average Remaining Contractual Life (Years)
Range of Exercise Price
Weighted- average Remaining Contractual Life (Years)
Range of Exercise Price
Weighted- average Remaining Contractual Life (Years)
$1.36-$1.88
4.7
$
2.26
5.7
$
1.28
6.9
$
2.06
3.5</t>
        </is>
      </c>
    </row>
    <row r="6">
      <c r="A6" s="4" t="inlineStr">
        <is>
          <t>Summary of Options Granted Priced Using Binomial Option Pricing Model</t>
        </is>
      </c>
      <c r="B6" s="4" t="inlineStr">
        <is>
          <t>Options granted in July of 2010, 2011, 2012, 2013, 2014, 2015, 2016, September 2017 and December 2020, were priced using the binomial option pricing model, and the inputs to the model were as follows:
July 2010
July 2011
July 2012
July 2013
July 2014
July 2015
July 2016
September 2017
December 2020
Grant-date share price
$
0.80
$
0.80
$
1.25
$
1.36
$
1.36
$
1.88
$
2.26
$
1.28
$
2.22
Exercise price
$0.20-$0.80
$0.20-$0.80
$
0.80
$0.80-$1.36
$
1.36
$1.36-$1.88
$
2.26
$
1.28
$
2.06
Expected volatility
59.16
%
54.26%-54.44%
52.25
%
50.58
%
50.86
%
36.37
%
39.34
%
38.33
%
66.25
%
Expected life (years)
10
10
10
10
10
10
10
10
10
Expected dividend yield
-
-
-
-
-
-
-
-
-
Risk-free interest rate
2.954
%
2.96%-3.22%
1.61
%
2.5
%
2.58
%
2.43
%
1.46
%
1.10
%
0.92
%</t>
        </is>
      </c>
    </row>
    <row r="7">
      <c r="A7" s="4" t="inlineStr">
        <is>
          <t>Summary of Long Term Incentive Plan</t>
        </is>
      </c>
      <c r="B7" s="4" t="inlineStr">
        <is>
          <t>The Company’s 2017 LTIP is described as follows:
Number of ADSs units
For the year ended December 31
2018
2019
2020
Balance at January 1
292,400
295,867
232,000
Awards granted
20,800
-
-
Awards Exercised
(17,333
)
-
-
Awards forfeited
-
(63,867
)
(16,867
)
Balance at December 31
295,867
232,000
215,133
Balance exercisable, end of period
80,133
145,667
204,733
The Company’s 2018 LTIP is described as follows:
Number of ADSs units For the year ended December 31
2018
2019
2020
Balance at January 1
-
241,142
168,089
Awards granted
241,142
-
-
Awards forfeited
-
(73,053
)
(25,644
)
Balance at December 31
241,142
168,089
142,445
Balance exercisable, end of period
-
56,030
99,237
The Company’s 2019 LTIP is described as follows:
Number of ADSs units For the year ended December 31
2019
2020
Balance at January 1
-
491,020
Awards granted
491,020
-
Awards forfeited
-
(104,070
)
Balance at December 31
491,020
386,950
Balance exercisable, end of period
-
128,98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Transactions with Non-controlling Interests (Tables)</t>
        </is>
      </c>
      <c r="B1" s="2" t="inlineStr">
        <is>
          <t>12 Months Ended</t>
        </is>
      </c>
    </row>
    <row r="2">
      <c r="B2" s="2" t="inlineStr">
        <is>
          <t>Dec. 31, 2020</t>
        </is>
      </c>
    </row>
    <row r="3">
      <c r="A3" s="3" t="inlineStr">
        <is>
          <t>Disclosure Of Equity Transactions With Non Controlling Interests [Abstract]</t>
        </is>
      </c>
    </row>
    <row r="4">
      <c r="A4" s="4" t="inlineStr">
        <is>
          <t>Summary of Differences Recognized from Equity Transactions</t>
        </is>
      </c>
      <c r="B4" s="4" t="inlineStr">
        <is>
          <t>The above transaction were accounted for as equity transactions, since the Company did not cease to have control over the subsidiary.
For the Year Ended
December 31 2019
December 31 2020
Cash consideration received
$
2,500,000
$
-
The proportionate share of the carrying amount of the net assets of the subsidiary transferred from non-controlling interests
$
(1,123,651
)
-
Difference recognized from equity transaction
$
1,376,349
$
-
For the Year Ended
December 31 2019
December 31 2020
Line item adjusted for equity transaction
Capital surplus - changes in percentage of ownership interests in subsidiary
$
1,376,349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Dec. 31, 2020</t>
        </is>
      </c>
    </row>
    <row r="3">
      <c r="A3" s="3" t="inlineStr">
        <is>
          <t>Disclosure Of Reconciliation Of Liabilities Arising From Financing Activities [Abstract]</t>
        </is>
      </c>
    </row>
    <row r="4">
      <c r="A4" s="4" t="inlineStr">
        <is>
          <t>Summary of Changes in Liabilities Arising from Financing Activities, Including Both Cash and Non-cash Changes</t>
        </is>
      </c>
      <c r="B4" s="4" t="inlineStr">
        <is>
          <t>The table below details changes in the Company’s liabilities arising from financing activities, including both cash and non-cash changes. Liabilities arising from financing activities are those for which cash flows were, or future cash flows will be, classified in the Company’s consolidated statements of cash flows as cash flows from financing activities.
Non-cash changes
January 1, 2018
Interest paid
Net proceeds/ (repayment)
Addition/ (Transfers)
Others*
Interest expense
December 31, 2018
Long-term of borrowings (Notes 14 and 26)
$
9,679,451
-
-
4,060,357
(256,918
)
491,904
$
13,974,794
Non-cash changes
January 1, 2019
Interest paid
Net proceeds/ (repayment)
Additions/ (Transfer)
Others*
Interest expense
December 31, 2019
Lease Liabilities – current (Note 11)
$
-
(36,037
)
(243,265
)
507,808
-
36,037
$
264,543
Lease Liabilities – non-current (Note 11)
$
-
-
-
490,835
-
-
$
490,835
Long-term borrowings (Notes 14 and 26)
$
13,974,794
-
-
2,697,574
(459,067
)
852,004
$
17,065,305
Long-term borrowings from related parties (Notes 14 and 26)
$
-
-
-
552,426
179
13,571
$
566,176
Non-cash changes
January 1, 2020
Interest paid
Net proceeds/ (repayment)
Additions/ (Transfers)
Others*
Interest expense
December 31, 2020
Lease Liabilities – current (Note 11)
$
264,543
(37,935
)
(202,605
)
209,686
35,445
2,490
$
271,624
Lease Liabilities – non-current (Note 11)
$
490,835
-
-
(209,686
)
-
-
$
281,149
Current borrowings (Notes 14 and 26)
$
-
-
-
2,900,971
-
-
$
2,900,971
Current borrowings from related parties (Notes 14 and 26)
$
-
-
-
617,912
-
-
$
617,912
Long-term borrowings (Notes 14 and 26)
$
17,065,305
-
-
(2,900,971
)
(81,920
)
1,101,007
$
15,183,421
Long-term borrowings from related parties (Notes 14 and 26)
$
566,176
-
-
(617,912
)
(54,163
)
105,899
$
-
*
Others comprise mainly foreign currency translation differences. For lease liabilities, it also includes lease modifications and disposal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 Instruments [Abstract]</t>
        </is>
      </c>
    </row>
    <row r="4">
      <c r="A4" s="4" t="inlineStr">
        <is>
          <t>Fair Value of Financial Instruments Measured at Fair Value on Recurring Basis</t>
        </is>
      </c>
      <c r="B4" s="4" t="inlineStr">
        <is>
          <t>December 31, 2019
Level 1
Level 2
Level 3
Total
Financial assets at fair value through profit or loss
Derivative financial assets
$
-
$
-
$
68,256
$
68,256
Financial assets at fair value through other comprehensive income
Investments in equity instruments at fair value through other comprehensive income Unlisted shares
$
-
$
-
$
132,160
$
132,160
Financial liabilities at fair value through profit or loss
Derivative financial liabilities
$
-
$
-
$
262,350
$
262,350
December 31, 2020
Level 1
Level 2
Level 3
Total
Financial assets at fair value through profit or loss
Derivative financial assets
$
-
$
-
$
137,926
$
137,926
Financial assets at fair value through other comprehensive income
Investments in equity instruments at fair value through other comprehensive income Unlisted shares
$
-
$
-
$
-
$
-
Financial liabilities at fair value through profit or loss
Derivative financial liabilities
$
-
$
-
$
267,000
$
267,000</t>
        </is>
      </c>
    </row>
    <row r="5">
      <c r="A5" s="4" t="inlineStr">
        <is>
          <t>Summary of Categories of Financial Instruments</t>
        </is>
      </c>
      <c r="B5" s="4" t="inlineStr">
        <is>
          <t>December 31,
December 31,
December 31,
2018
2019
2020
Financial assets
Financial assets at fair value through profit or loss
Derivative financial assets
$
60,004
$
68,256
$
137,926
Financial assets at amortized cost (1)
29,080,981
22,311,107
14,427,678
Financial assets at fair value through other comprehensive income
Equity instruments
187,244
132,160
-
Financial liabilities
Financial liabilities at fair value through profit or loss
Derivative financial liabilities
-
262,350
267,000
Financial liabilities at amortized cost (2)
21,304,150
21,963,089
24,228,678
1)
The balances include
financial assets at amortized cost, which comprise of cash and cash equivalents and refundable deposits.
2 )
The balances include financial liabilities at amortized cost, which comprise of trade payables, partial other payables, other current liabilities and long-term borrowings.</t>
        </is>
      </c>
    </row>
    <row r="6">
      <c r="A6" s="4" t="inlineStr">
        <is>
          <t>Summary of Significant Financial Assets and Liabilities Denominated in Foreign Currencies</t>
        </is>
      </c>
      <c r="B6" s="4" t="inlineStr">
        <is>
          <t>The Company’s significant financial assets and liabilities denominated in foreign currencies were as follows:
December 31, 2019
Foreign Currencies
Exchange Rate
Carrying Amount
Financial assets
Monetary items
SGD
S
$
2,538,168
0.7431
$
1,886,160
GBP
£
999,471
1.3187
$
1,318,000
Financial liabilities
Monetary items
SGD
S
$
15,126,578
0.7431
$
11,240,843
December 31, 2020
Foreign Currencies
Exchange Rate
Carrying Amount
Financial assets
Monetary items
SGD
S
$
458,878
0.7566
$
347,190
GBP
£
49,524
1.3651
$
67,606
Financial liabilities
Monetary items
SGD
S
$
15,722,226
0.7566
$
11,895,538
GBP
£
184,320
1.3651
$
251,618</t>
        </is>
      </c>
    </row>
    <row r="7">
      <c r="A7" s="4" t="inlineStr">
        <is>
          <t>Sensitivity Analysis of Foreign Currency Risk</t>
        </is>
      </c>
      <c r="B7" s="4" t="inlineStr">
        <is>
          <t>For the year ended December 31
2018
2019
2020
Profit or loss*
SGD
$
(411,471
)
$
(467,734
)
$
(557,417
)
GBP
-
65,900
(9,201
)
*
This is mainly attributable to the exposure to outstanding deposits in banks and loans in foreign currency at the end of the reporting peri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Disclosure Of Transactions Between Related Parties [Abstract]</t>
        </is>
      </c>
    </row>
    <row r="4">
      <c r="A4" s="4" t="inlineStr">
        <is>
          <t>Disclosure of Transactions Between Group and Other Related Parties</t>
        </is>
      </c>
      <c r="B4" s="4" t="inlineStr">
        <is>
          <t>a.
Related party name and category
Related Party Name
Related Party Category
JANK Howden Pty Ltd
Related party in substance
Key Management Personnel
Key Management Personnel/Other
b.
Loans from related parties
Related Party Category/Name
December 31, 2019
December 31, 2020
Related party in substance / JANK Howden Pty Ltd
$
502,205
$
500,000
Key Management Personnel / Others
50,221
50,000
$
552,426
$
550,000
Interest Payable
Related Party Category/Name
December 31, 2019
December 31, 2020
Related party in substance / JANK Howden Pty Ltd
$
12,500
$
61,711
Key Management Personnel / Others
1,250
6,201
$
13,750
$
67,912
Interest expense
For the year ended December 31
Related Party Category/Name
2018
2019
2020
Related party in substance / JANK Howden Pty Ltd
$
-
$
12,337
$
96,272
Key Management Personnel / Others
-
1,234
9,627
$
-
$
13,571
$
105,899</t>
        </is>
      </c>
    </row>
    <row r="5">
      <c r="A5" s="4" t="inlineStr">
        <is>
          <t>Schedule of Key Management Personnel Compensation</t>
        </is>
      </c>
      <c r="B5" s="4" t="inlineStr">
        <is>
          <t>c.
Compensation of Key Management Personnel
For the year ended December 31
Related Party Category/Name
2018
2019
2020
Short-term employee benefits
$
2,833,520
$
2,918,180
$
2,368,143
Post-employment benefits
140,474
105,449
99,217
Share-based payments recognized
791,310
29,176
138,794
$
3,765,304
$
3,052,805
$
2,606,15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Dec. 31, 2020</t>
        </is>
      </c>
    </row>
    <row r="3">
      <c r="A3" s="3" t="inlineStr">
        <is>
          <t>Disclosure Of Operating Segments [Abstract]</t>
        </is>
      </c>
    </row>
    <row r="4">
      <c r="A4" s="4" t="inlineStr">
        <is>
          <t>Analysis of the Company Revenue from Major Products and Services</t>
        </is>
      </c>
      <c r="B4" s="4" t="inlineStr">
        <is>
          <t>The following is an analysis of the Company’s revenue from its major products and services.
For the year ended December 31
2018
2019
2020
Out-licensing
$
-
$
3,000,00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42" customWidth="1" min="2" max="2"/>
  </cols>
  <sheetData>
    <row r="1">
      <c r="A1" s="1" t="inlineStr">
        <is>
          <t>General Information - Summary of Detailed Information about Businesses and Intragroup Relationships of Group (Details)</t>
        </is>
      </c>
      <c r="B1" s="2" t="inlineStr">
        <is>
          <t>12 Months Ended</t>
        </is>
      </c>
    </row>
    <row r="2">
      <c r="B2" s="2" t="inlineStr">
        <is>
          <t>Dec. 31, 2020</t>
        </is>
      </c>
    </row>
    <row r="3">
      <c r="A3" s="4" t="inlineStr">
        <is>
          <t>ASLAN Pharmaceuticals Limited Cayman Islands</t>
        </is>
      </c>
    </row>
    <row r="4">
      <c r="A4" s="3" t="inlineStr">
        <is>
          <t>Disclosure Of Detailed Information About Businesses And Intragroup Relationship Of Group [Line Items]</t>
        </is>
      </c>
    </row>
    <row r="5">
      <c r="A5" s="4" t="inlineStr">
        <is>
          <t>Name</t>
        </is>
      </c>
      <c r="B5" s="4" t="inlineStr">
        <is>
          <t>ASLAN Pharmaceuticals Limited</t>
        </is>
      </c>
    </row>
    <row r="6">
      <c r="A6" s="4" t="inlineStr">
        <is>
          <t>Place of Incorporation</t>
        </is>
      </c>
      <c r="B6" s="4" t="inlineStr">
        <is>
          <t>Cayman Islands</t>
        </is>
      </c>
    </row>
    <row r="7">
      <c r="A7" s="4" t="inlineStr">
        <is>
          <t>Date of Incorporation</t>
        </is>
      </c>
      <c r="B7" s="4" t="inlineStr">
        <is>
          <t>2014-06</t>
        </is>
      </c>
    </row>
    <row r="8">
      <c r="A8" s="4" t="inlineStr">
        <is>
          <t>Main Business</t>
        </is>
      </c>
      <c r="B8" s="4" t="inlineStr">
        <is>
          <t>Investment holding</t>
        </is>
      </c>
    </row>
    <row r="9">
      <c r="A9" s="4" t="inlineStr">
        <is>
          <t>ASLAN Pharmaceuticals Pte Ltd Singapore</t>
        </is>
      </c>
    </row>
    <row r="10">
      <c r="A10" s="3" t="inlineStr">
        <is>
          <t>Disclosure Of Detailed Information About Businesses And Intragroup Relationship Of Group [Line Items]</t>
        </is>
      </c>
    </row>
    <row r="11">
      <c r="A11" s="4" t="inlineStr">
        <is>
          <t>Name</t>
        </is>
      </c>
      <c r="B11" s="4" t="inlineStr">
        <is>
          <t>ASLAN Pharmaceuticals Pte. Ltd.</t>
        </is>
      </c>
    </row>
    <row r="12">
      <c r="A12" s="4" t="inlineStr">
        <is>
          <t>Place of Incorporation</t>
        </is>
      </c>
      <c r="B12" s="4" t="inlineStr">
        <is>
          <t>Singapore</t>
        </is>
      </c>
    </row>
    <row r="13">
      <c r="A13" s="4" t="inlineStr">
        <is>
          <t>Date of Incorporation</t>
        </is>
      </c>
      <c r="B13" s="4" t="inlineStr">
        <is>
          <t>2010-04</t>
        </is>
      </c>
    </row>
    <row r="14">
      <c r="A14" s="4" t="inlineStr">
        <is>
          <t>Main Business</t>
        </is>
      </c>
      <c r="B14" s="4" t="inlineStr">
        <is>
          <t>New drug research and development</t>
        </is>
      </c>
    </row>
    <row r="15">
      <c r="A15" s="4" t="inlineStr">
        <is>
          <t>ASLAN Pharmaceuticals Taiwan Limited</t>
        </is>
      </c>
    </row>
    <row r="16">
      <c r="A16" s="3" t="inlineStr">
        <is>
          <t>Disclosure Of Detailed Information About Businesses And Intragroup Relationship Of Group [Line Items]</t>
        </is>
      </c>
    </row>
    <row r="17">
      <c r="A17" s="4" t="inlineStr">
        <is>
          <t>Name</t>
        </is>
      </c>
      <c r="B17" s="4" t="inlineStr">
        <is>
          <t>ASLAN Pharmaceuticals Taiwan Limited</t>
        </is>
      </c>
    </row>
    <row r="18">
      <c r="A18" s="4" t="inlineStr">
        <is>
          <t>Place of Incorporation</t>
        </is>
      </c>
      <c r="B18" s="4" t="inlineStr">
        <is>
          <t>Taiwan</t>
        </is>
      </c>
    </row>
    <row r="19">
      <c r="A19" s="4" t="inlineStr">
        <is>
          <t>Date of Incorporation</t>
        </is>
      </c>
      <c r="B19" s="4" t="inlineStr">
        <is>
          <t>2013-11</t>
        </is>
      </c>
    </row>
    <row r="20">
      <c r="A20" s="4" t="inlineStr">
        <is>
          <t>Main Business</t>
        </is>
      </c>
      <c r="B20" s="4" t="inlineStr">
        <is>
          <t>New drug research and development</t>
        </is>
      </c>
    </row>
    <row r="21">
      <c r="A21" s="4" t="inlineStr">
        <is>
          <t>ASLAN Pharmaceuticals Australia Pty Ltd</t>
        </is>
      </c>
    </row>
    <row r="22">
      <c r="A22" s="3" t="inlineStr">
        <is>
          <t>Disclosure Of Detailed Information About Businesses And Intragroup Relationship Of Group [Line Items]</t>
        </is>
      </c>
    </row>
    <row r="23">
      <c r="A23" s="4" t="inlineStr">
        <is>
          <t>Name</t>
        </is>
      </c>
      <c r="B23" s="4" t="inlineStr">
        <is>
          <t>ASLAN Pharmaceuticals Australia Pty Ltd.</t>
        </is>
      </c>
    </row>
    <row r="24">
      <c r="A24" s="4" t="inlineStr">
        <is>
          <t>Place of Incorporation</t>
        </is>
      </c>
      <c r="B24" s="4" t="inlineStr">
        <is>
          <t>Australia</t>
        </is>
      </c>
    </row>
    <row r="25">
      <c r="A25" s="4" t="inlineStr">
        <is>
          <t>Date of Incorporation</t>
        </is>
      </c>
      <c r="B25" s="4" t="inlineStr">
        <is>
          <t>2014-07</t>
        </is>
      </c>
    </row>
    <row r="26">
      <c r="A26" s="4" t="inlineStr">
        <is>
          <t>Main Business</t>
        </is>
      </c>
      <c r="B26" s="4" t="inlineStr">
        <is>
          <t>New drug research and development</t>
        </is>
      </c>
    </row>
    <row r="27">
      <c r="A27" s="4" t="inlineStr">
        <is>
          <t>ASLAN Pharmaceuticals Hong Kong Limited</t>
        </is>
      </c>
    </row>
    <row r="28">
      <c r="A28" s="3" t="inlineStr">
        <is>
          <t>Disclosure Of Detailed Information About Businesses And Intragroup Relationship Of Group [Line Items]</t>
        </is>
      </c>
    </row>
    <row r="29">
      <c r="A29" s="4" t="inlineStr">
        <is>
          <t>Name</t>
        </is>
      </c>
      <c r="B29" s="4" t="inlineStr">
        <is>
          <t>ASLAN Pharmaceuticals Hong Kong Limited</t>
        </is>
      </c>
    </row>
    <row r="30">
      <c r="A30" s="4" t="inlineStr">
        <is>
          <t>Place of Incorporation</t>
        </is>
      </c>
      <c r="B30" s="4" t="inlineStr">
        <is>
          <t>Hong Kong</t>
        </is>
      </c>
    </row>
    <row r="31">
      <c r="A31" s="4" t="inlineStr">
        <is>
          <t>Date of Incorporation</t>
        </is>
      </c>
      <c r="B31" s="4" t="inlineStr">
        <is>
          <t>2015-07</t>
        </is>
      </c>
    </row>
    <row r="32">
      <c r="A32" s="4" t="inlineStr">
        <is>
          <t>Main Business</t>
        </is>
      </c>
      <c r="B32" s="4" t="inlineStr">
        <is>
          <t>New drug research and development</t>
        </is>
      </c>
    </row>
    <row r="33">
      <c r="A33" s="4" t="inlineStr">
        <is>
          <t>ASLAN Pharmaceuticals Shanghai Co Ltd</t>
        </is>
      </c>
    </row>
    <row r="34">
      <c r="A34" s="3" t="inlineStr">
        <is>
          <t>Disclosure Of Detailed Information About Businesses And Intragroup Relationship Of Group [Line Items]</t>
        </is>
      </c>
    </row>
    <row r="35">
      <c r="A35" s="4" t="inlineStr">
        <is>
          <t>Name</t>
        </is>
      </c>
      <c r="B35" s="4" t="inlineStr">
        <is>
          <t>ASLAN Pharmaceuticals (Shanghai) Co. Ltd.</t>
        </is>
      </c>
    </row>
    <row r="36">
      <c r="A36" s="4" t="inlineStr">
        <is>
          <t>Place of Incorporation</t>
        </is>
      </c>
      <c r="B36" s="4" t="inlineStr">
        <is>
          <t>China</t>
        </is>
      </c>
    </row>
    <row r="37">
      <c r="A37" s="4" t="inlineStr">
        <is>
          <t>Date of Incorporation</t>
        </is>
      </c>
      <c r="B37" s="4" t="inlineStr">
        <is>
          <t>2016-05</t>
        </is>
      </c>
    </row>
    <row r="38">
      <c r="A38" s="4" t="inlineStr">
        <is>
          <t>Main Business</t>
        </is>
      </c>
      <c r="B38" s="4" t="inlineStr">
        <is>
          <t>New drug research and development</t>
        </is>
      </c>
    </row>
    <row r="39">
      <c r="A39" s="4" t="inlineStr">
        <is>
          <t>ASLAN Pharmaceuticals USA Inc</t>
        </is>
      </c>
    </row>
    <row r="40">
      <c r="A40" s="3" t="inlineStr">
        <is>
          <t>Disclosure Of Detailed Information About Businesses And Intragroup Relationship Of Group [Line Items]</t>
        </is>
      </c>
    </row>
    <row r="41">
      <c r="A41" s="4" t="inlineStr">
        <is>
          <t>Name</t>
        </is>
      </c>
      <c r="B41" s="4" t="inlineStr">
        <is>
          <t>ASLAN Pharmaceuticals (USA) Inc.</t>
        </is>
      </c>
    </row>
    <row r="42">
      <c r="A42" s="4" t="inlineStr">
        <is>
          <t>Place of Incorporation</t>
        </is>
      </c>
      <c r="B42" s="4" t="inlineStr">
        <is>
          <t>United States of America</t>
        </is>
      </c>
    </row>
    <row r="43">
      <c r="A43" s="4" t="inlineStr">
        <is>
          <t>Date of Incorporation</t>
        </is>
      </c>
      <c r="B43" s="4" t="inlineStr">
        <is>
          <t>2018-10</t>
        </is>
      </c>
    </row>
    <row r="44">
      <c r="A44" s="4" t="inlineStr">
        <is>
          <t>Main Business</t>
        </is>
      </c>
      <c r="B44" s="4" t="inlineStr">
        <is>
          <t>New drug research and development</t>
        </is>
      </c>
    </row>
    <row r="45">
      <c r="A45" s="4" t="inlineStr">
        <is>
          <t>Jaguahr Therapeutics Pte. Ltd.</t>
        </is>
      </c>
    </row>
    <row r="46">
      <c r="A46" s="3" t="inlineStr">
        <is>
          <t>Disclosure Of Detailed Information About Businesses And Intragroup Relationship Of Group [Line Items]</t>
        </is>
      </c>
    </row>
    <row r="47">
      <c r="A47" s="4" t="inlineStr">
        <is>
          <t>Name</t>
        </is>
      </c>
      <c r="B47" s="4" t="inlineStr">
        <is>
          <t>Jaguahr Therapeutics Pte. Ltd.</t>
        </is>
      </c>
    </row>
    <row r="48">
      <c r="A48" s="4" t="inlineStr">
        <is>
          <t>Place of Incorporation</t>
        </is>
      </c>
      <c r="B48" s="4" t="inlineStr">
        <is>
          <t>Singapore</t>
        </is>
      </c>
    </row>
    <row r="49">
      <c r="A49" s="4" t="inlineStr">
        <is>
          <t>Date of Incorporation</t>
        </is>
      </c>
      <c r="B49" s="4" t="inlineStr">
        <is>
          <t>2019-08</t>
        </is>
      </c>
    </row>
    <row r="50">
      <c r="A50" s="4" t="inlineStr">
        <is>
          <t>Main Business</t>
        </is>
      </c>
      <c r="B50" s="4" t="inlineStr">
        <is>
          <t>New drug research and develop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pplication of New Amended and Revised Standards and Interpretations - Schedule of New Amended or Revised Standards and Interpretations (Detail)</t>
        </is>
      </c>
      <c r="B1" s="2" t="inlineStr">
        <is>
          <t>12 Months Ended</t>
        </is>
      </c>
    </row>
    <row r="2">
      <c r="B2" s="2" t="inlineStr">
        <is>
          <t>Dec. 31, 2020</t>
        </is>
      </c>
    </row>
    <row r="3">
      <c r="A3" s="4" t="inlineStr">
        <is>
          <t>IFRS 17</t>
        </is>
      </c>
    </row>
    <row r="4">
      <c r="A4" s="3" t="inlineStr">
        <is>
          <t>Description Of Expected Impact Of Initial Application Of New Standards Or Interpretations [Line Items]</t>
        </is>
      </c>
    </row>
    <row r="5">
      <c r="A5" s="4" t="inlineStr">
        <is>
          <t>New, Amended or Revised Standards and Interpretations</t>
        </is>
      </c>
      <c r="B5" s="4" t="inlineStr">
        <is>
          <t>IFRS 17</t>
        </is>
      </c>
    </row>
    <row r="6">
      <c r="A6" s="4" t="inlineStr">
        <is>
          <t>Description of nature of impending change in accounting policy</t>
        </is>
      </c>
      <c r="B6" s="4" t="inlineStr">
        <is>
          <t>Insurance Contracts</t>
        </is>
      </c>
    </row>
    <row r="7">
      <c r="A7" s="4" t="inlineStr">
        <is>
          <t>IFRS 10 and IAS 28 (amendments)</t>
        </is>
      </c>
    </row>
    <row r="8">
      <c r="A8" s="3" t="inlineStr">
        <is>
          <t>Description Of Expected Impact Of Initial Application Of New Standards Or Interpretations [Line Items]</t>
        </is>
      </c>
    </row>
    <row r="9">
      <c r="A9" s="4" t="inlineStr">
        <is>
          <t>New, Amended or Revised Standards and Interpretations</t>
        </is>
      </c>
      <c r="B9" s="4" t="inlineStr">
        <is>
          <t>IFRS 10 and IAS 28 (amendments)</t>
        </is>
      </c>
    </row>
    <row r="10">
      <c r="A10" s="4" t="inlineStr">
        <is>
          <t>Description of nature of impending change in accounting policy</t>
        </is>
      </c>
      <c r="B10" s="4" t="inlineStr">
        <is>
          <t>Sale or Contribution of Assets between an Investor and its Associate or Joint
 Venture</t>
        </is>
      </c>
    </row>
    <row r="11">
      <c r="A11" s="4" t="inlineStr">
        <is>
          <t>Amendments to IAS 1</t>
        </is>
      </c>
    </row>
    <row r="12">
      <c r="A12" s="3" t="inlineStr">
        <is>
          <t>Description Of Expected Impact Of Initial Application Of New Standards Or Interpretations [Line Items]</t>
        </is>
      </c>
    </row>
    <row r="13">
      <c r="A13" s="4" t="inlineStr">
        <is>
          <t>New, Amended or Revised Standards and Interpretations</t>
        </is>
      </c>
      <c r="B13" s="4" t="inlineStr">
        <is>
          <t>Amendments to IAS 1</t>
        </is>
      </c>
    </row>
    <row r="14">
      <c r="A14" s="4" t="inlineStr">
        <is>
          <t>Description of nature of impending change in accounting policy</t>
        </is>
      </c>
      <c r="B14" s="4" t="inlineStr">
        <is>
          <t>Classification of Liabilities as Current or Non-current</t>
        </is>
      </c>
    </row>
    <row r="15">
      <c r="A15" s="4" t="inlineStr">
        <is>
          <t>Amendments to IFRS 3</t>
        </is>
      </c>
    </row>
    <row r="16">
      <c r="A16" s="3" t="inlineStr">
        <is>
          <t>Description Of Expected Impact Of Initial Application Of New Standards Or Interpretations [Line Items]</t>
        </is>
      </c>
    </row>
    <row r="17">
      <c r="A17" s="4" t="inlineStr">
        <is>
          <t>New, Amended or Revised Standards and Interpretations</t>
        </is>
      </c>
      <c r="B17" s="4" t="inlineStr">
        <is>
          <t>Amendments to IFRS 3</t>
        </is>
      </c>
    </row>
    <row r="18">
      <c r="A18" s="4" t="inlineStr">
        <is>
          <t>Description of nature of impending change in accounting policy</t>
        </is>
      </c>
      <c r="B18" s="4" t="inlineStr">
        <is>
          <t>Reference to the Conceptual Framework</t>
        </is>
      </c>
    </row>
    <row r="19">
      <c r="A19" s="4" t="inlineStr">
        <is>
          <t>Amendments to IAS 16</t>
        </is>
      </c>
    </row>
    <row r="20">
      <c r="A20" s="3" t="inlineStr">
        <is>
          <t>Description Of Expected Impact Of Initial Application Of New Standards Or Interpretations [Line Items]</t>
        </is>
      </c>
    </row>
    <row r="21">
      <c r="A21" s="4" t="inlineStr">
        <is>
          <t>New, Amended or Revised Standards and Interpretations</t>
        </is>
      </c>
      <c r="B21" s="4" t="inlineStr">
        <is>
          <t>Amendments to IAS 16</t>
        </is>
      </c>
    </row>
    <row r="22">
      <c r="A22" s="4" t="inlineStr">
        <is>
          <t>Description of nature of impending change in accounting policy</t>
        </is>
      </c>
      <c r="B22" s="4" t="inlineStr">
        <is>
          <t>Property, Plant and Equipment—Proceeds before Intended Use</t>
        </is>
      </c>
    </row>
    <row r="23">
      <c r="A23" s="4" t="inlineStr">
        <is>
          <t>Amendments to IAS 37</t>
        </is>
      </c>
    </row>
    <row r="24">
      <c r="A24" s="3" t="inlineStr">
        <is>
          <t>Description Of Expected Impact Of Initial Application Of New Standards Or Interpretations [Line Items]</t>
        </is>
      </c>
    </row>
    <row r="25">
      <c r="A25" s="4" t="inlineStr">
        <is>
          <t>New, Amended or Revised Standards and Interpretations</t>
        </is>
      </c>
      <c r="B25" s="4" t="inlineStr">
        <is>
          <t>Amendments to IAS 37</t>
        </is>
      </c>
    </row>
    <row r="26">
      <c r="A26" s="4" t="inlineStr">
        <is>
          <t>Description of nature of impending change in accounting policy</t>
        </is>
      </c>
      <c r="B26" s="4" t="inlineStr">
        <is>
          <t>Onerous Contracts – Cost of Fulfilling a Contract</t>
        </is>
      </c>
    </row>
    <row r="27">
      <c r="A27" s="4" t="inlineStr">
        <is>
          <t>Annual Improvements to IFRS Standards 2018-2020 Cycle</t>
        </is>
      </c>
    </row>
    <row r="28">
      <c r="A28" s="3" t="inlineStr">
        <is>
          <t>Description Of Expected Impact Of Initial Application Of New Standards Or Interpretations [Line Items]</t>
        </is>
      </c>
    </row>
    <row r="29">
      <c r="A29" s="4" t="inlineStr">
        <is>
          <t>New, Amended or Revised Standards and Interpretations</t>
        </is>
      </c>
      <c r="B29" s="4" t="inlineStr">
        <is>
          <t>Annual Improvements to IFRS
Standards 2018-2020 Cycle</t>
        </is>
      </c>
    </row>
    <row r="30">
      <c r="A30" s="4" t="inlineStr">
        <is>
          <t>Description of nature of impending change in accounting policy</t>
        </is>
      </c>
      <c r="B30" s="4" t="inlineStr">
        <is>
          <t>Amendments to IFRS 1 First-time Adoption of International Financial Reporting
 Standards, IFRS 9 Financial Instruments, IFRS 16 Leases, and IAS 41 Agricultur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Disclosure Of Significant Accounting Policies [Abstract]</t>
        </is>
      </c>
    </row>
    <row r="4">
      <c r="A4" s="4" t="inlineStr">
        <is>
          <t>Impairment loss recognized for the asset or cash-generating unit</t>
        </is>
      </c>
      <c r="B4" s="6" t="n">
        <v>0</v>
      </c>
      <c r="C4" s="6" t="n">
        <v>0</v>
      </c>
      <c r="D4"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t>
        </is>
      </c>
      <c r="B1" s="2" t="inlineStr">
        <is>
          <t>Dec. 31, 2020</t>
        </is>
      </c>
      <c r="C1" s="2" t="inlineStr">
        <is>
          <t>Dec. 31, 2019</t>
        </is>
      </c>
    </row>
    <row r="2">
      <c r="A2" s="3" t="inlineStr">
        <is>
          <t>Cash And Cash Equivalents [Abstract]</t>
        </is>
      </c>
    </row>
    <row r="3">
      <c r="A3" s="4" t="inlineStr">
        <is>
          <t>Cash in hand</t>
        </is>
      </c>
      <c r="B3" s="6" t="n">
        <v>1709</v>
      </c>
      <c r="C3" s="6" t="n">
        <v>1723</v>
      </c>
    </row>
    <row r="4">
      <c r="A4" s="4" t="inlineStr">
        <is>
          <t>Cash in banks</t>
        </is>
      </c>
      <c r="B4" s="5" t="n">
        <v>14322662</v>
      </c>
      <c r="C4" s="5" t="n">
        <v>22201308</v>
      </c>
    </row>
    <row r="5">
      <c r="A5" s="4" t="inlineStr">
        <is>
          <t>Cash</t>
        </is>
      </c>
      <c r="B5" s="6" t="n">
        <v>14324371</v>
      </c>
      <c r="C5" s="6" t="n">
        <v>22203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Disclosure Of Detailed Information About Businesses And Intragroup Relationship Of Group [Abstract]</t>
        </is>
      </c>
    </row>
    <row r="4">
      <c r="A4" s="4" t="inlineStr">
        <is>
          <t>General Information</t>
        </is>
      </c>
      <c r="B4" s="4" t="inlineStr">
        <is>
          <t>1.
GENERAL INFORMATION ASLAN Pharmaceuticals Limited (“ASLAN Cayman”) was incorporated in the Cayman Islands in June 2014 and is the listing vehicle for the listing on the Nasdaq Global Market sponsored with its issuance of American Depositary Shares (“ADSs”) in the United States. ASLAN Cayman and its subsidiaries (collectively referred to as the "Company”) is a clinical-stage immunology focused biopharmaceutical company developing innovative treatments to transform the lives of patients. The Company’s portfolio is led by ASLAN004, a potential first-in-class human monoclonal antibody that binds to the IL-13 receptor α1 subunit (IL-13Rα1), blocking signaling of two pro-inflammatory cytokines, IL-4 and IL-13 which are central to triggering symptoms of atopic dermatitis, such as redness and itching of the skin. The main businesses and intragroup relationships of the Company were as follows as of December 31, 2020:
Name
Place of Incorporation
Date of Incorporation
Main Business
ASLAN Pharmaceuticals Limited
Cayman Islands
June 2014
Investment holding
ASLAN Pharmaceuticals Pte. Ltd.
Singapore
April 2010
New drug research and development
ASLAN Pharmaceuticals Taiwan Limited
Taiwan
November 2013
New drug research and development
ASLAN Pharmaceuticals Australia Pty Ltd.
Australia
July 2014
New drug research and development
ASLAN Pharmaceuticals Hong Kong Limited
Hong Kong
July 2015
New drug research and development
ASLAN Pharmaceuticals (Shanghai) Co. Ltd.
China
May 2016
New drug research and development
ASLAN Pharmaceuticals (USA) Inc.
United States of America
October 2018
New drug research and development
Jaguahr Therapeutics Pte. Ltd.
Singapore
August 2019
New drug research and development ASLAN Pharmaceuticals Pte. Ltd. was incorporated in Singapore in April 2010 and ASLAN Pharmaceuticals Limited was incorporated in Cayman Islands in June 2014 as the listing vehicle for the initial public offering and listing on the Taipei Exchange, or TPEx. The Company’s ADSs have been listed on the Nasdaq Global Market since May 2018 and the ordinary shares were previously listed on TPEx. In August 2020, the Company’s ordinary shares ceased trading on TPEx, and in September 2020, the Company’s shareholders approved the cessation of the public company status in Taiwan, resulting in Nasdaq being the primary listing of the Company’s securities. In September 2020, the Company received confirmation from the Financial Supervisory Commission of Taiwan, or the FSC, confirming the removal of the public company status in Taiwan. As a result, the Company is no longer bound by the rules and regulations of the FSC or TPEx. The Company has financed its operations to date primarily through the issuance of common shares. The Company has incurred net losses since inception. Please refer to Notes 22, 23 and 28 for details of the Company’s current fundraising plan. In addition to its main product candidates, the Company has other earlier stage products candidates in development. On October 15, 2019, the Company established a joint venture with Bukwang Pharmaceutical Co., Ltd., a leading research and development focused Korean pharmaceutical company, to develop antagonists of the aryl hydrocarbon receptor (AhR). The joint venture company, in which the Company currently owns a controlling stake, is called Jaguahr Therapeutics Pte. Ltd. Both the reporting and functional currency of the Company is the U.S. dolla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t Fair Value Through Profit or Loss - Summary of Financial Instruments at Fair Value Through Profit or Loss (Detail) - USD ($)</t>
        </is>
      </c>
      <c r="B1" s="2" t="inlineStr">
        <is>
          <t>Dec. 31, 2020</t>
        </is>
      </c>
      <c r="C1" s="2" t="inlineStr">
        <is>
          <t>Dec. 31, 2019</t>
        </is>
      </c>
      <c r="D1" s="2" t="inlineStr">
        <is>
          <t>Dec. 31, 2018</t>
        </is>
      </c>
    </row>
    <row r="2">
      <c r="A2" s="3" t="inlineStr">
        <is>
          <t>Financial assets at fair value through profit or loss (FVTPL)</t>
        </is>
      </c>
    </row>
    <row r="3">
      <c r="A3" s="4" t="inlineStr">
        <is>
          <t>Financial assets classified as at FVTPL</t>
        </is>
      </c>
      <c r="B3" s="6" t="n">
        <v>137926</v>
      </c>
      <c r="C3" s="6" t="n">
        <v>68256</v>
      </c>
      <c r="D3" s="6" t="n">
        <v>60004</v>
      </c>
    </row>
    <row r="4">
      <c r="A4" s="3" t="inlineStr">
        <is>
          <t>Financial liabilities at fair value through profit or loss (FVTPL)</t>
        </is>
      </c>
    </row>
    <row r="5">
      <c r="A5" s="4" t="inlineStr">
        <is>
          <t>Financial liabilities designated as at FVTPL</t>
        </is>
      </c>
      <c r="B5" s="5" t="n">
        <v>267000</v>
      </c>
      <c r="C5" s="5" t="n">
        <v>262350</v>
      </c>
    </row>
    <row r="6">
      <c r="A6" s="4" t="inlineStr">
        <is>
          <t>Financial Assets Current | Pre-redemption Right</t>
        </is>
      </c>
    </row>
    <row r="7">
      <c r="A7" s="3" t="inlineStr">
        <is>
          <t>Financial assets at fair value through profit or loss (FVTPL)</t>
        </is>
      </c>
    </row>
    <row r="8">
      <c r="A8" s="4" t="inlineStr">
        <is>
          <t>Financial assets classified as at FVTPL</t>
        </is>
      </c>
      <c r="B8" s="5" t="n">
        <v>137926</v>
      </c>
    </row>
    <row r="9">
      <c r="A9" s="4" t="inlineStr">
        <is>
          <t>Financial Assets Non-current | Pre-redemption Right</t>
        </is>
      </c>
    </row>
    <row r="10">
      <c r="A10" s="3" t="inlineStr">
        <is>
          <t>Financial assets at fair value through profit or loss (FVTPL)</t>
        </is>
      </c>
    </row>
    <row r="11">
      <c r="A11" s="4" t="inlineStr">
        <is>
          <t>Financial assets classified as at FVTPL</t>
        </is>
      </c>
      <c r="C11" s="5" t="n">
        <v>55237</v>
      </c>
    </row>
    <row r="12">
      <c r="A12" s="4" t="inlineStr">
        <is>
          <t>Financial Assets Non-current | Warrants</t>
        </is>
      </c>
    </row>
    <row r="13">
      <c r="A13" s="3" t="inlineStr">
        <is>
          <t>Financial assets at fair value through profit or loss (FVTPL)</t>
        </is>
      </c>
    </row>
    <row r="14">
      <c r="A14" s="4" t="inlineStr">
        <is>
          <t>Financial assets classified as at FVTPL</t>
        </is>
      </c>
      <c r="C14" s="5" t="n">
        <v>13019</v>
      </c>
    </row>
    <row r="15">
      <c r="A15" s="4" t="inlineStr">
        <is>
          <t>Financial Liabilities Current | Conversion Right</t>
        </is>
      </c>
    </row>
    <row r="16">
      <c r="A16" s="3" t="inlineStr">
        <is>
          <t>Financial liabilities at fair value through profit or loss (FVTPL)</t>
        </is>
      </c>
    </row>
    <row r="17">
      <c r="A17" s="4" t="inlineStr">
        <is>
          <t>Financial liabilities designated as at FVTPL</t>
        </is>
      </c>
      <c r="B17" s="6" t="n">
        <v>267000</v>
      </c>
    </row>
    <row r="18">
      <c r="A18" s="4" t="inlineStr">
        <is>
          <t>Financial Liabilities Non-current | Conversion Right</t>
        </is>
      </c>
    </row>
    <row r="19">
      <c r="A19" s="3" t="inlineStr">
        <is>
          <t>Financial liabilities at fair value through profit or loss (FVTPL)</t>
        </is>
      </c>
    </row>
    <row r="20">
      <c r="A20" s="4" t="inlineStr">
        <is>
          <t>Financial liabilities designated as at FVTPL</t>
        </is>
      </c>
      <c r="C20" s="6" t="n">
        <v>2623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Assets at Fair Value Through Other Comprehensive Income - Summary of Financial Assets at Fair Value Through Other Comprehensive Income (Detail)</t>
        </is>
      </c>
      <c r="B1" s="2" t="inlineStr">
        <is>
          <t>Dec. 31, 2019USD ($)</t>
        </is>
      </c>
    </row>
    <row r="2">
      <c r="A2" s="3" t="inlineStr">
        <is>
          <t>Financial Assets At Fair Value Through Other Comprehensive Income [Abstract]</t>
        </is>
      </c>
    </row>
    <row r="3">
      <c r="A3" s="4" t="inlineStr">
        <is>
          <t>Investments in equity instruments at fair value through other comprehensive income (FVTOCI)</t>
        </is>
      </c>
      <c r="B3" s="6" t="n">
        <v>1321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inancial Assets at Fair Value Through Other Comprehensive Income - Additional Information (Detail)</t>
        </is>
      </c>
      <c r="B1" s="2" t="inlineStr">
        <is>
          <t>Dec. 31, 2020USD ($)</t>
        </is>
      </c>
    </row>
    <row r="2">
      <c r="A2" s="3" t="inlineStr">
        <is>
          <t>Financial Assets At Fair Value Through Other Comprehensive Income [Abstract]</t>
        </is>
      </c>
    </row>
    <row r="3">
      <c r="A3" s="4" t="inlineStr">
        <is>
          <t>Financial assets at fair value through other comprehensive income, current</t>
        </is>
      </c>
      <c r="B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Subsidiaries - Summary of Subsidiaries Included in Consolidated Financial Statements (Detail)</t>
        </is>
      </c>
      <c r="B1" s="2" t="inlineStr">
        <is>
          <t>12 Months Ended</t>
        </is>
      </c>
    </row>
    <row r="2">
      <c r="B2" s="2" t="inlineStr">
        <is>
          <t>Dec. 31, 2020</t>
        </is>
      </c>
      <c r="C2" s="2" t="inlineStr">
        <is>
          <t>Dec. 31, 2019</t>
        </is>
      </c>
    </row>
    <row r="3">
      <c r="A3" s="4" t="inlineStr">
        <is>
          <t>ASLAN Pharmaceuticals Pte. Ltd</t>
        </is>
      </c>
    </row>
    <row r="4">
      <c r="A4" s="3" t="inlineStr">
        <is>
          <t>Disclosure Of Significant Investments In Subsidiaries [Line Items]</t>
        </is>
      </c>
    </row>
    <row r="5">
      <c r="A5" s="4" t="inlineStr">
        <is>
          <t>Name of Investor</t>
        </is>
      </c>
      <c r="B5" s="4" t="inlineStr">
        <is>
          <t>ASLAN Pharmaceuticals Limited</t>
        </is>
      </c>
    </row>
    <row r="6">
      <c r="A6" s="4" t="inlineStr">
        <is>
          <t>Name of Investee</t>
        </is>
      </c>
      <c r="B6" s="4" t="inlineStr">
        <is>
          <t>ASLAN Pharmaceuticals Pte. Ltd.</t>
        </is>
      </c>
    </row>
    <row r="7">
      <c r="A7" s="4" t="inlineStr">
        <is>
          <t>Nature of Activities</t>
        </is>
      </c>
      <c r="B7" s="4" t="inlineStr">
        <is>
          <t>Investment holding</t>
        </is>
      </c>
    </row>
    <row r="8">
      <c r="A8" s="4" t="inlineStr">
        <is>
          <t>Proportion of Ownership (%)</t>
        </is>
      </c>
      <c r="B8" s="4" t="inlineStr">
        <is>
          <t>100.00%</t>
        </is>
      </c>
      <c r="C8" s="4" t="inlineStr">
        <is>
          <t>100.00%</t>
        </is>
      </c>
    </row>
    <row r="9">
      <c r="A9" s="4" t="inlineStr">
        <is>
          <t>ASLAN Pharmaceuticals Taiwan Limited</t>
        </is>
      </c>
    </row>
    <row r="10">
      <c r="A10" s="3" t="inlineStr">
        <is>
          <t>Disclosure Of Significant Investments In Subsidiaries [Line Items]</t>
        </is>
      </c>
    </row>
    <row r="11">
      <c r="A11" s="4" t="inlineStr">
        <is>
          <t>Name of Investor</t>
        </is>
      </c>
      <c r="B11" s="4" t="inlineStr">
        <is>
          <t>ASLAN Pharmaceuticals Pte. Ltd.</t>
        </is>
      </c>
    </row>
    <row r="12">
      <c r="A12" s="4" t="inlineStr">
        <is>
          <t>Name of Investee</t>
        </is>
      </c>
      <c r="B12" s="4" t="inlineStr">
        <is>
          <t>ASLAN Pharmaceuticals Taiwan Limited</t>
        </is>
      </c>
    </row>
    <row r="13">
      <c r="A13" s="4" t="inlineStr">
        <is>
          <t>Nature of Activities</t>
        </is>
      </c>
      <c r="B13" s="4" t="inlineStr">
        <is>
          <t>New drug research and development</t>
        </is>
      </c>
    </row>
    <row r="14">
      <c r="A14" s="4" t="inlineStr">
        <is>
          <t>Proportion of Ownership (%)</t>
        </is>
      </c>
      <c r="B14" s="4" t="inlineStr">
        <is>
          <t>100.00%</t>
        </is>
      </c>
      <c r="C14" s="4" t="inlineStr">
        <is>
          <t>100.00%</t>
        </is>
      </c>
    </row>
    <row r="15">
      <c r="A15" s="4" t="inlineStr">
        <is>
          <t>ASLAN Pharmaceuticals Australia Pty Ltd</t>
        </is>
      </c>
    </row>
    <row r="16">
      <c r="A16" s="3" t="inlineStr">
        <is>
          <t>Disclosure Of Significant Investments In Subsidiaries [Line Items]</t>
        </is>
      </c>
    </row>
    <row r="17">
      <c r="A17" s="4" t="inlineStr">
        <is>
          <t>Name of Investor</t>
        </is>
      </c>
      <c r="B17" s="4" t="inlineStr">
        <is>
          <t>ASLAN Pharmaceuticals Pte. Ltd.</t>
        </is>
      </c>
    </row>
    <row r="18">
      <c r="A18" s="4" t="inlineStr">
        <is>
          <t>Name of Investee</t>
        </is>
      </c>
      <c r="B18" s="4" t="inlineStr">
        <is>
          <t>ASLAN Pharmaceuticals Australia Pty Ltd</t>
        </is>
      </c>
    </row>
    <row r="19">
      <c r="A19" s="4" t="inlineStr">
        <is>
          <t>Nature of Activities</t>
        </is>
      </c>
      <c r="B19" s="4" t="inlineStr">
        <is>
          <t>New drug research and development</t>
        </is>
      </c>
    </row>
    <row r="20">
      <c r="A20" s="4" t="inlineStr">
        <is>
          <t>Proportion of Ownership (%)</t>
        </is>
      </c>
      <c r="B20" s="4" t="inlineStr">
        <is>
          <t>100.00%</t>
        </is>
      </c>
      <c r="C20" s="4" t="inlineStr">
        <is>
          <t>100.00%</t>
        </is>
      </c>
    </row>
    <row r="21">
      <c r="A21" s="4" t="inlineStr">
        <is>
          <t>ASLAN Pharmaceuticals Hong Kong Limited</t>
        </is>
      </c>
    </row>
    <row r="22">
      <c r="A22" s="3" t="inlineStr">
        <is>
          <t>Disclosure Of Significant Investments In Subsidiaries [Line Items]</t>
        </is>
      </c>
    </row>
    <row r="23">
      <c r="A23" s="4" t="inlineStr">
        <is>
          <t>Name of Investor</t>
        </is>
      </c>
      <c r="B23" s="4" t="inlineStr">
        <is>
          <t>ASLAN Pharmaceuticals Pte. Ltd.</t>
        </is>
      </c>
    </row>
    <row r="24">
      <c r="A24" s="4" t="inlineStr">
        <is>
          <t>Name of Investee</t>
        </is>
      </c>
      <c r="B24" s="4" t="inlineStr">
        <is>
          <t>ASLAN Pharmaceuticals Hong Kong Limited</t>
        </is>
      </c>
    </row>
    <row r="25">
      <c r="A25" s="4" t="inlineStr">
        <is>
          <t>Nature of Activities</t>
        </is>
      </c>
      <c r="B25" s="4" t="inlineStr">
        <is>
          <t>New drug research and development</t>
        </is>
      </c>
    </row>
    <row r="26">
      <c r="A26" s="4" t="inlineStr">
        <is>
          <t>Proportion of Ownership (%)</t>
        </is>
      </c>
      <c r="B26" s="4" t="inlineStr">
        <is>
          <t>100.00%</t>
        </is>
      </c>
      <c r="C26" s="4" t="inlineStr">
        <is>
          <t>100.00%</t>
        </is>
      </c>
    </row>
    <row r="27">
      <c r="A27" s="4" t="inlineStr">
        <is>
          <t>ASLAN Pharmaceuticals (Shanghai) Co. Ltd</t>
        </is>
      </c>
    </row>
    <row r="28">
      <c r="A28" s="3" t="inlineStr">
        <is>
          <t>Disclosure Of Significant Investments In Subsidiaries [Line Items]</t>
        </is>
      </c>
    </row>
    <row r="29">
      <c r="A29" s="4" t="inlineStr">
        <is>
          <t>Name of Investor</t>
        </is>
      </c>
      <c r="B29" s="4" t="inlineStr">
        <is>
          <t>ASLAN Pharmaceuticals Hong Kong Limited</t>
        </is>
      </c>
    </row>
    <row r="30">
      <c r="A30" s="4" t="inlineStr">
        <is>
          <t>Name of Investee</t>
        </is>
      </c>
      <c r="B30" s="4" t="inlineStr">
        <is>
          <t>ASLAN Pharmaceuticals (Shanghai) Co. Ltd.</t>
        </is>
      </c>
    </row>
    <row r="31">
      <c r="A31" s="4" t="inlineStr">
        <is>
          <t>Nature of Activities</t>
        </is>
      </c>
      <c r="B31" s="4" t="inlineStr">
        <is>
          <t>New drug research and development</t>
        </is>
      </c>
    </row>
    <row r="32">
      <c r="A32" s="4" t="inlineStr">
        <is>
          <t>Proportion of Ownership (%)</t>
        </is>
      </c>
      <c r="B32" s="4" t="inlineStr">
        <is>
          <t>100.00%</t>
        </is>
      </c>
      <c r="C32" s="4" t="inlineStr">
        <is>
          <t>100.00%</t>
        </is>
      </c>
    </row>
    <row r="33">
      <c r="A33" s="4" t="inlineStr">
        <is>
          <t>ASLAN Pharmaceuticals (USA) Inc</t>
        </is>
      </c>
    </row>
    <row r="34">
      <c r="A34" s="3" t="inlineStr">
        <is>
          <t>Disclosure Of Significant Investments In Subsidiaries [Line Items]</t>
        </is>
      </c>
    </row>
    <row r="35">
      <c r="A35" s="4" t="inlineStr">
        <is>
          <t>Name of Investor</t>
        </is>
      </c>
      <c r="B35" s="4" t="inlineStr">
        <is>
          <t>ASLAN Pharmaceuticals Pte. Ltd.</t>
        </is>
      </c>
    </row>
    <row r="36">
      <c r="A36" s="4" t="inlineStr">
        <is>
          <t>Name of Investee</t>
        </is>
      </c>
      <c r="B36" s="4" t="inlineStr">
        <is>
          <t>ASLAN Pharmaceuticals (USA) Inc.</t>
        </is>
      </c>
    </row>
    <row r="37">
      <c r="A37" s="4" t="inlineStr">
        <is>
          <t>Nature of Activities</t>
        </is>
      </c>
      <c r="B37" s="4" t="inlineStr">
        <is>
          <t>New drug research and development</t>
        </is>
      </c>
    </row>
    <row r="38">
      <c r="A38" s="4" t="inlineStr">
        <is>
          <t>Proportion of Ownership (%)</t>
        </is>
      </c>
      <c r="B38" s="4" t="inlineStr">
        <is>
          <t>100.00%</t>
        </is>
      </c>
      <c r="C38" s="4" t="inlineStr">
        <is>
          <t>100.00%</t>
        </is>
      </c>
    </row>
    <row r="39">
      <c r="A39" s="4" t="inlineStr">
        <is>
          <t>Jaguahr Therapeutics Pte. Ltd</t>
        </is>
      </c>
    </row>
    <row r="40">
      <c r="A40" s="3" t="inlineStr">
        <is>
          <t>Disclosure Of Significant Investments In Subsidiaries [Line Items]</t>
        </is>
      </c>
    </row>
    <row r="41">
      <c r="A41" s="4" t="inlineStr">
        <is>
          <t>Name of Investor</t>
        </is>
      </c>
      <c r="B41" s="4" t="inlineStr">
        <is>
          <t>ASLAN Pharmaceuticals Pte. Ltd.</t>
        </is>
      </c>
    </row>
    <row r="42">
      <c r="A42" s="4" t="inlineStr">
        <is>
          <t>Name of Investee</t>
        </is>
      </c>
      <c r="B42" s="4" t="inlineStr">
        <is>
          <t>Jaguahr Therapeutics Pte. Ltd.</t>
        </is>
      </c>
    </row>
    <row r="43">
      <c r="A43" s="4" t="inlineStr">
        <is>
          <t>Nature of Activities</t>
        </is>
      </c>
      <c r="B43" s="4" t="inlineStr">
        <is>
          <t>New drug research and development</t>
        </is>
      </c>
    </row>
    <row r="44">
      <c r="A44" s="4" t="inlineStr">
        <is>
          <t>Proportion of Ownership (%)</t>
        </is>
      </c>
      <c r="B44" s="4" t="inlineStr">
        <is>
          <t>55.00%</t>
        </is>
      </c>
      <c r="C44" s="4" t="inlineStr">
        <is>
          <t>55.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idiaries - Summary of Subsidiaries Included in Consolidated Financial Statements (Detail) (Parenthetical)</t>
        </is>
      </c>
      <c r="B1" s="2" t="inlineStr">
        <is>
          <t>12 Months Ended</t>
        </is>
      </c>
    </row>
    <row r="2">
      <c r="B2" s="2" t="inlineStr">
        <is>
          <t>Dec. 31, 2020</t>
        </is>
      </c>
      <c r="C2" s="2" t="inlineStr">
        <is>
          <t>Dec. 31, 2019</t>
        </is>
      </c>
    </row>
    <row r="3">
      <c r="A3" s="4" t="inlineStr">
        <is>
          <t>Jaguahr Therapeutics Pte. Ltd</t>
        </is>
      </c>
    </row>
    <row r="4">
      <c r="A4" s="3" t="inlineStr">
        <is>
          <t>Disclosure Of Significant Investments In Subsidiaries [Line Items]</t>
        </is>
      </c>
    </row>
    <row r="5">
      <c r="A5" s="4" t="inlineStr">
        <is>
          <t>Proportion of Ownership (%)</t>
        </is>
      </c>
      <c r="B5" s="4" t="inlineStr">
        <is>
          <t>55.00%</t>
        </is>
      </c>
      <c r="C5" s="4" t="inlineStr">
        <is>
          <t>5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Subsidiaries - Summary of Subsidiaries That Have Material Non-controlling Interests (Detail) - USD ($)</t>
        </is>
      </c>
      <c r="B1" s="2" t="inlineStr">
        <is>
          <t>12 Months Ended</t>
        </is>
      </c>
    </row>
    <row r="2">
      <c r="B2" s="2" t="inlineStr">
        <is>
          <t>Dec. 31, 2020</t>
        </is>
      </c>
      <c r="C2" s="2" t="inlineStr">
        <is>
          <t>Dec. 31, 2019</t>
        </is>
      </c>
    </row>
    <row r="3">
      <c r="A3" s="3" t="inlineStr">
        <is>
          <t>Disclosure Of Significant Investments In Subsidiaries [Line Items]</t>
        </is>
      </c>
    </row>
    <row r="4">
      <c r="A4" s="4" t="inlineStr">
        <is>
          <t>Profit (Loss) Allocated to Non-controlling Interests</t>
        </is>
      </c>
      <c r="B4" s="6" t="n">
        <v>-773400</v>
      </c>
      <c r="C4" s="6" t="n">
        <v>-49570</v>
      </c>
    </row>
    <row r="5">
      <c r="A5" s="4" t="inlineStr">
        <is>
          <t>Accumulated Non-controlling interests</t>
        </is>
      </c>
      <c r="B5" s="6" t="n">
        <v>300681</v>
      </c>
      <c r="C5" s="6" t="n">
        <v>1074081</v>
      </c>
    </row>
    <row r="6">
      <c r="A6" s="4" t="inlineStr">
        <is>
          <t>Jaguahr Therapeutics Pte. Ltd</t>
        </is>
      </c>
    </row>
    <row r="7">
      <c r="A7" s="3" t="inlineStr">
        <is>
          <t>Disclosure Of Significant Investments In Subsidiaries [Line Items]</t>
        </is>
      </c>
    </row>
    <row r="8">
      <c r="A8" s="4" t="inlineStr">
        <is>
          <t>Name of Subsidiary</t>
        </is>
      </c>
      <c r="B8" s="4" t="inlineStr">
        <is>
          <t>Jaguahr Therapeutics Pte. Ltd.</t>
        </is>
      </c>
    </row>
    <row r="9">
      <c r="A9" s="4" t="inlineStr">
        <is>
          <t>Principal Place of Business</t>
        </is>
      </c>
      <c r="B9" s="4" t="inlineStr">
        <is>
          <t>Singapore</t>
        </is>
      </c>
    </row>
    <row r="10">
      <c r="A10" s="4" t="inlineStr">
        <is>
          <t>Proportion of Ownership and Voting Rights Held by Non-controlling Interests</t>
        </is>
      </c>
      <c r="B10" s="4" t="inlineStr">
        <is>
          <t>45.00%</t>
        </is>
      </c>
      <c r="C10" s="4" t="inlineStr">
        <is>
          <t>45.00%</t>
        </is>
      </c>
    </row>
    <row r="11">
      <c r="A11" s="4" t="inlineStr">
        <is>
          <t>Profit (Loss) Allocated to Non-controlling Interests</t>
        </is>
      </c>
      <c r="B11" s="6" t="n">
        <v>-773400</v>
      </c>
      <c r="C11" s="6" t="n">
        <v>-49570</v>
      </c>
    </row>
    <row r="12">
      <c r="A12" s="4" t="inlineStr">
        <is>
          <t>Accumulated Non-controlling interests</t>
        </is>
      </c>
      <c r="B12" s="6" t="n">
        <v>300681</v>
      </c>
      <c r="C12" s="6" t="n">
        <v>10740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idiaries - Summary of Financial Information Before Intragroup Eliminations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ignificant Investments In Subsidiaries [Line Items]</t>
        </is>
      </c>
    </row>
    <row r="4">
      <c r="A4" s="4" t="inlineStr">
        <is>
          <t>Current assets</t>
        </is>
      </c>
      <c r="B4" s="6" t="n">
        <v>15502346</v>
      </c>
      <c r="C4" s="6" t="n">
        <v>22271954</v>
      </c>
    </row>
    <row r="5">
      <c r="A5" s="4" t="inlineStr">
        <is>
          <t>Non-current assets</t>
        </is>
      </c>
      <c r="B5" s="5" t="n">
        <v>579404</v>
      </c>
      <c r="C5" s="5" t="n">
        <v>1077536</v>
      </c>
    </row>
    <row r="6">
      <c r="A6" s="4" t="inlineStr">
        <is>
          <t>Current liabilities</t>
        </is>
      </c>
      <c r="B6" s="5" t="n">
        <v>-10657474</v>
      </c>
      <c r="C6" s="5" t="n">
        <v>-5383228</v>
      </c>
    </row>
    <row r="7">
      <c r="A7" s="4" t="inlineStr">
        <is>
          <t>Non-current liabilities</t>
        </is>
      </c>
      <c r="B7" s="5" t="n">
        <v>15576560</v>
      </c>
      <c r="C7" s="5" t="n">
        <v>18569536</v>
      </c>
    </row>
    <row r="8">
      <c r="A8" s="4" t="inlineStr">
        <is>
          <t>Total deficit</t>
        </is>
      </c>
      <c r="B8" s="5" t="n">
        <v>-10152284</v>
      </c>
      <c r="C8" s="5" t="n">
        <v>-603274</v>
      </c>
      <c r="D8" s="6" t="n">
        <v>30618033</v>
      </c>
      <c r="E8" s="6" t="n">
        <v>35513436</v>
      </c>
    </row>
    <row r="9">
      <c r="A9" s="3" t="inlineStr">
        <is>
          <t>Equity attributable to:</t>
        </is>
      </c>
    </row>
    <row r="10">
      <c r="A10" s="4" t="inlineStr">
        <is>
          <t>Stockholders of the Company</t>
        </is>
      </c>
      <c r="B10" s="5" t="n">
        <v>-10452965</v>
      </c>
      <c r="C10" s="5" t="n">
        <v>-1677355</v>
      </c>
    </row>
    <row r="11">
      <c r="A11" s="4" t="inlineStr">
        <is>
          <t>Non-controlling interests</t>
        </is>
      </c>
      <c r="B11" s="5" t="n">
        <v>300681</v>
      </c>
      <c r="C11" s="5" t="n">
        <v>1074081</v>
      </c>
    </row>
    <row r="12">
      <c r="A12" s="4" t="inlineStr">
        <is>
          <t>Total deficit</t>
        </is>
      </c>
      <c r="B12" s="5" t="n">
        <v>-10152284</v>
      </c>
      <c r="C12" s="5" t="n">
        <v>-603274</v>
      </c>
      <c r="D12" s="5" t="n">
        <v>30618033</v>
      </c>
      <c r="E12" s="6" t="n">
        <v>35513436</v>
      </c>
    </row>
    <row r="13">
      <c r="A13" s="4" t="inlineStr">
        <is>
          <t>Revenue</t>
        </is>
      </c>
      <c r="C13" s="5" t="n">
        <v>3000000</v>
      </c>
    </row>
    <row r="14">
      <c r="A14" s="4" t="inlineStr">
        <is>
          <t>Loss for the year</t>
        </is>
      </c>
      <c r="B14" s="5" t="n">
        <v>-16483297</v>
      </c>
      <c r="C14" s="5" t="n">
        <v>-45578975</v>
      </c>
      <c r="D14" s="5" t="n">
        <v>-42348071</v>
      </c>
    </row>
    <row r="15">
      <c r="A15" s="4" t="inlineStr">
        <is>
          <t>Other comprehensive income (loss) for the year</t>
        </is>
      </c>
      <c r="B15" s="5" t="n">
        <v>-123864</v>
      </c>
      <c r="C15" s="5" t="n">
        <v>-55084</v>
      </c>
    </row>
    <row r="16">
      <c r="A16" s="4" t="inlineStr">
        <is>
          <t>TOTAL COMPREHENSIVE LOSS FOR THE YEAR</t>
        </is>
      </c>
      <c r="B16" s="5" t="n">
        <v>-17095153</v>
      </c>
      <c r="C16" s="5" t="n">
        <v>-47120621</v>
      </c>
      <c r="D16" s="5" t="n">
        <v>-42185597</v>
      </c>
    </row>
    <row r="17">
      <c r="A17" s="3" t="inlineStr">
        <is>
          <t>Loss attributable to:</t>
        </is>
      </c>
    </row>
    <row r="18">
      <c r="A18" s="4" t="inlineStr">
        <is>
          <t>Stockholders of the Company</t>
        </is>
      </c>
      <c r="B18" s="5" t="n">
        <v>-16197889</v>
      </c>
      <c r="C18" s="5" t="n">
        <v>-47015967</v>
      </c>
      <c r="D18" s="5" t="n">
        <v>-42185597</v>
      </c>
    </row>
    <row r="19">
      <c r="A19" s="4" t="inlineStr">
        <is>
          <t>Non-controlling interests</t>
        </is>
      </c>
      <c r="B19" s="5" t="n">
        <v>-773400</v>
      </c>
      <c r="C19" s="5" t="n">
        <v>-49570</v>
      </c>
    </row>
    <row r="20">
      <c r="A20" s="4" t="inlineStr">
        <is>
          <t>LOSS FROM OPERATIONS (Note 18)</t>
        </is>
      </c>
      <c r="B20" s="5" t="n">
        <v>-16483297</v>
      </c>
      <c r="C20" s="5" t="n">
        <v>-45578975</v>
      </c>
      <c r="D20" s="5" t="n">
        <v>-42348071</v>
      </c>
    </row>
    <row r="21">
      <c r="A21" s="3" t="inlineStr">
        <is>
          <t>Total comprehensive loss attributable to:</t>
        </is>
      </c>
    </row>
    <row r="22">
      <c r="A22" s="4" t="inlineStr">
        <is>
          <t>Stockholders of the Company</t>
        </is>
      </c>
      <c r="B22" s="5" t="n">
        <v>-16321753</v>
      </c>
      <c r="C22" s="5" t="n">
        <v>-47071051</v>
      </c>
      <c r="D22" s="5" t="n">
        <v>-42185597</v>
      </c>
    </row>
    <row r="23">
      <c r="A23" s="4" t="inlineStr">
        <is>
          <t>Non-controlling interests</t>
        </is>
      </c>
      <c r="B23" s="5" t="n">
        <v>-773400</v>
      </c>
      <c r="C23" s="5" t="n">
        <v>-49570</v>
      </c>
    </row>
    <row r="24">
      <c r="A24" s="4" t="inlineStr">
        <is>
          <t>TOTAL COMPREHENSIVE LOSS FOR THE YEAR</t>
        </is>
      </c>
      <c r="B24" s="5" t="n">
        <v>-17095153</v>
      </c>
      <c r="C24" s="5" t="n">
        <v>-47120621</v>
      </c>
      <c r="D24" s="5" t="n">
        <v>-42185597</v>
      </c>
    </row>
    <row r="25">
      <c r="A25" s="3" t="inlineStr">
        <is>
          <t>Net cash inflow/(outflow) from:</t>
        </is>
      </c>
    </row>
    <row r="26">
      <c r="A26" s="4" t="inlineStr">
        <is>
          <t>Operating activities</t>
        </is>
      </c>
      <c r="B26" s="5" t="n">
        <v>-15052990</v>
      </c>
      <c r="C26" s="5" t="n">
        <v>-25802709</v>
      </c>
      <c r="D26" s="5" t="n">
        <v>-39469511</v>
      </c>
    </row>
    <row r="27">
      <c r="A27" s="4" t="inlineStr">
        <is>
          <t>Investing activities</t>
        </is>
      </c>
      <c r="B27" s="5" t="n">
        <v>927</v>
      </c>
      <c r="C27" s="5" t="n">
        <v>5380</v>
      </c>
      <c r="D27" s="5" t="n">
        <v>-23094290</v>
      </c>
    </row>
    <row r="28">
      <c r="A28" s="4" t="inlineStr">
        <is>
          <t>Financing activities</t>
        </is>
      </c>
      <c r="B28" s="5" t="n">
        <v>7173403</v>
      </c>
      <c r="C28" s="5" t="n">
        <v>19091459</v>
      </c>
      <c r="D28" s="5" t="n">
        <v>40899491</v>
      </c>
    </row>
    <row r="29">
      <c r="A29" s="4" t="inlineStr">
        <is>
          <t>NET DECREASE IN CASH AND CASH EQUIVALENTS</t>
        </is>
      </c>
      <c r="B29" s="5" t="n">
        <v>-7878660</v>
      </c>
      <c r="C29" s="5" t="n">
        <v>-6705870</v>
      </c>
      <c r="D29" s="6" t="n">
        <v>-21664310</v>
      </c>
    </row>
    <row r="30">
      <c r="A30" s="4" t="inlineStr">
        <is>
          <t>Jaguahr Therapeutics Pte. Ltd</t>
        </is>
      </c>
    </row>
    <row r="31">
      <c r="A31" s="3" t="inlineStr">
        <is>
          <t>Disclosure Of Significant Investments In Subsidiaries [Line Items]</t>
        </is>
      </c>
    </row>
    <row r="32">
      <c r="A32" s="4" t="inlineStr">
        <is>
          <t>Current assets</t>
        </is>
      </c>
      <c r="B32" s="5" t="n">
        <v>807560</v>
      </c>
      <c r="C32" s="5" t="n">
        <v>2463003</v>
      </c>
    </row>
    <row r="33">
      <c r="A33" s="4" t="inlineStr">
        <is>
          <t>Current liabilities</t>
        </is>
      </c>
      <c r="B33" s="5" t="n">
        <v>-139378</v>
      </c>
      <c r="C33" s="5" t="n">
        <v>-76155</v>
      </c>
    </row>
    <row r="34">
      <c r="A34" s="4" t="inlineStr">
        <is>
          <t>Total deficit</t>
        </is>
      </c>
      <c r="B34" s="5" t="n">
        <v>668182</v>
      </c>
      <c r="C34" s="5" t="n">
        <v>2386848</v>
      </c>
    </row>
    <row r="35">
      <c r="A35" s="3" t="inlineStr">
        <is>
          <t>Equity attributable to:</t>
        </is>
      </c>
    </row>
    <row r="36">
      <c r="A36" s="4" t="inlineStr">
        <is>
          <t>Stockholders of the Company</t>
        </is>
      </c>
      <c r="B36" s="5" t="n">
        <v>367501</v>
      </c>
      <c r="C36" s="5" t="n">
        <v>1312767</v>
      </c>
    </row>
    <row r="37">
      <c r="A37" s="4" t="inlineStr">
        <is>
          <t>Non-controlling interests</t>
        </is>
      </c>
      <c r="B37" s="5" t="n">
        <v>300681</v>
      </c>
      <c r="C37" s="5" t="n">
        <v>1074081</v>
      </c>
    </row>
    <row r="38">
      <c r="A38" s="4" t="inlineStr">
        <is>
          <t>Total deficit</t>
        </is>
      </c>
      <c r="B38" s="5" t="n">
        <v>668182</v>
      </c>
      <c r="C38" s="5" t="n">
        <v>2386848</v>
      </c>
    </row>
    <row r="39">
      <c r="A39" s="4" t="inlineStr">
        <is>
          <t>Loss for the year</t>
        </is>
      </c>
      <c r="B39" s="5" t="n">
        <v>-1718666</v>
      </c>
      <c r="C39" s="5" t="n">
        <v>-113923</v>
      </c>
    </row>
    <row r="40">
      <c r="A40" s="4" t="inlineStr">
        <is>
          <t>TOTAL COMPREHENSIVE LOSS FOR THE YEAR</t>
        </is>
      </c>
      <c r="B40" s="5" t="n">
        <v>-1718666</v>
      </c>
      <c r="C40" s="5" t="n">
        <v>-113923</v>
      </c>
    </row>
    <row r="41">
      <c r="A41" s="3" t="inlineStr">
        <is>
          <t>Loss attributable to:</t>
        </is>
      </c>
    </row>
    <row r="42">
      <c r="A42" s="4" t="inlineStr">
        <is>
          <t>Stockholders of the Company</t>
        </is>
      </c>
      <c r="B42" s="5" t="n">
        <v>-945266</v>
      </c>
      <c r="C42" s="5" t="n">
        <v>-64353</v>
      </c>
    </row>
    <row r="43">
      <c r="A43" s="4" t="inlineStr">
        <is>
          <t>Non-controlling interests</t>
        </is>
      </c>
      <c r="B43" s="5" t="n">
        <v>-773400</v>
      </c>
      <c r="C43" s="5" t="n">
        <v>-49570</v>
      </c>
    </row>
    <row r="44">
      <c r="A44" s="4" t="inlineStr">
        <is>
          <t>LOSS FROM OPERATIONS (Note 18)</t>
        </is>
      </c>
      <c r="B44" s="5" t="n">
        <v>-1718666</v>
      </c>
      <c r="C44" s="5" t="n">
        <v>-113923</v>
      </c>
    </row>
    <row r="45">
      <c r="A45" s="3" t="inlineStr">
        <is>
          <t>Total comprehensive loss attributable to:</t>
        </is>
      </c>
    </row>
    <row r="46">
      <c r="A46" s="4" t="inlineStr">
        <is>
          <t>Stockholders of the Company</t>
        </is>
      </c>
      <c r="B46" s="5" t="n">
        <v>-945266</v>
      </c>
      <c r="C46" s="5" t="n">
        <v>-64353</v>
      </c>
    </row>
    <row r="47">
      <c r="A47" s="4" t="inlineStr">
        <is>
          <t>Non-controlling interests</t>
        </is>
      </c>
      <c r="B47" s="5" t="n">
        <v>-773400</v>
      </c>
      <c r="C47" s="5" t="n">
        <v>-49570</v>
      </c>
    </row>
    <row r="48">
      <c r="A48" s="4" t="inlineStr">
        <is>
          <t>TOTAL COMPREHENSIVE LOSS FOR THE YEAR</t>
        </is>
      </c>
      <c r="B48" s="5" t="n">
        <v>-1718666</v>
      </c>
      <c r="C48" s="5" t="n">
        <v>-113923</v>
      </c>
    </row>
    <row r="49">
      <c r="A49" s="3" t="inlineStr">
        <is>
          <t>Net cash inflow/(outflow) from:</t>
        </is>
      </c>
    </row>
    <row r="50">
      <c r="A50" s="4" t="inlineStr">
        <is>
          <t>Operating activities</t>
        </is>
      </c>
      <c r="B50" s="5" t="n">
        <v>-1655443</v>
      </c>
      <c r="C50" s="5" t="n">
        <v>-1355768</v>
      </c>
    </row>
    <row r="51">
      <c r="A51" s="4" t="inlineStr">
        <is>
          <t>Financing activities</t>
        </is>
      </c>
      <c r="C51" s="5" t="n">
        <v>2500771</v>
      </c>
    </row>
    <row r="52">
      <c r="A52" s="4" t="inlineStr">
        <is>
          <t>NET DECREASE IN CASH AND CASH EQUIVALENTS</t>
        </is>
      </c>
      <c r="B52" s="6" t="n">
        <v>-1655443</v>
      </c>
      <c r="C52" s="6" t="n">
        <v>11450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Summary of Carrying Amount of Each Class of Property Plant and Equipment (Detail) - USD ($)</t>
        </is>
      </c>
      <c r="B1" s="2" t="inlineStr">
        <is>
          <t>Dec. 31, 2020</t>
        </is>
      </c>
      <c r="C1" s="2" t="inlineStr">
        <is>
          <t>Dec. 31, 2019</t>
        </is>
      </c>
      <c r="D1" s="2" t="inlineStr">
        <is>
          <t>Dec. 31, 2018</t>
        </is>
      </c>
    </row>
    <row r="2">
      <c r="A2" s="3" t="inlineStr">
        <is>
          <t>Disclosure Of Property Plant And Equipment [Line Items]</t>
        </is>
      </c>
    </row>
    <row r="3">
      <c r="A3" s="4" t="inlineStr">
        <is>
          <t>Property Plant And Equipment</t>
        </is>
      </c>
      <c r="B3" s="6" t="n">
        <v>13387</v>
      </c>
      <c r="C3" s="6" t="n">
        <v>38333</v>
      </c>
      <c r="D3" s="6" t="n">
        <v>288418</v>
      </c>
    </row>
    <row r="4">
      <c r="A4" s="4" t="inlineStr">
        <is>
          <t>Office Equipment</t>
        </is>
      </c>
    </row>
    <row r="5">
      <c r="A5" s="3" t="inlineStr">
        <is>
          <t>Disclosure Of Property Plant And Equipment [Line Items]</t>
        </is>
      </c>
    </row>
    <row r="6">
      <c r="A6" s="4" t="inlineStr">
        <is>
          <t>Property Plant And Equipment</t>
        </is>
      </c>
      <c r="B6" s="5" t="n">
        <v>12617</v>
      </c>
      <c r="C6" s="5" t="n">
        <v>31105</v>
      </c>
      <c r="D6" s="5" t="n">
        <v>98820</v>
      </c>
    </row>
    <row r="7">
      <c r="A7" s="4" t="inlineStr">
        <is>
          <t>Other Equipment</t>
        </is>
      </c>
    </row>
    <row r="8">
      <c r="A8" s="3" t="inlineStr">
        <is>
          <t>Disclosure Of Property Plant And Equipment [Line Items]</t>
        </is>
      </c>
    </row>
    <row r="9">
      <c r="A9" s="4" t="inlineStr">
        <is>
          <t>Property Plant And Equipment</t>
        </is>
      </c>
      <c r="B9" s="5" t="n">
        <v>14</v>
      </c>
      <c r="C9" s="5" t="n">
        <v>1938</v>
      </c>
      <c r="D9" s="5" t="n">
        <v>11052</v>
      </c>
    </row>
    <row r="10">
      <c r="A10" s="4" t="inlineStr">
        <is>
          <t>Leasehold Improvements</t>
        </is>
      </c>
    </row>
    <row r="11">
      <c r="A11" s="3" t="inlineStr">
        <is>
          <t>Disclosure Of Property Plant And Equipment [Line Items]</t>
        </is>
      </c>
    </row>
    <row r="12">
      <c r="A12" s="4" t="inlineStr">
        <is>
          <t>Property Plant And Equipment</t>
        </is>
      </c>
      <c r="B12" s="6" t="n">
        <v>756</v>
      </c>
      <c r="C12" s="6" t="n">
        <v>5290</v>
      </c>
      <c r="D12" s="6" t="n">
        <v>1785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ost and Accumulated Depreciation of Property Plant and Equipment (Detail) - USD ($)</t>
        </is>
      </c>
      <c r="B1" s="2" t="inlineStr">
        <is>
          <t>12 Months Ended</t>
        </is>
      </c>
    </row>
    <row r="2">
      <c r="B2" s="2" t="inlineStr">
        <is>
          <t>Dec. 31, 2020</t>
        </is>
      </c>
      <c r="C2" s="2" t="inlineStr">
        <is>
          <t>Dec. 31, 2019</t>
        </is>
      </c>
    </row>
    <row r="3">
      <c r="A3" s="3" t="inlineStr">
        <is>
          <t>Disclosure Of Property Plant And Equipment [Line Items]</t>
        </is>
      </c>
    </row>
    <row r="4">
      <c r="A4" s="4" t="inlineStr">
        <is>
          <t>Beginning balance</t>
        </is>
      </c>
      <c r="B4" s="6" t="n">
        <v>38333</v>
      </c>
      <c r="C4" s="6" t="n">
        <v>288418</v>
      </c>
    </row>
    <row r="5">
      <c r="A5" s="4" t="inlineStr">
        <is>
          <t>Ending balance</t>
        </is>
      </c>
      <c r="B5" s="5" t="n">
        <v>13387</v>
      </c>
      <c r="C5" s="5" t="n">
        <v>38333</v>
      </c>
    </row>
    <row r="6">
      <c r="A6" s="4" t="inlineStr">
        <is>
          <t>Gross carrying amount</t>
        </is>
      </c>
    </row>
    <row r="7">
      <c r="A7" s="3" t="inlineStr">
        <is>
          <t>Disclosure Of Property Plant And Equipment [Line Items]</t>
        </is>
      </c>
    </row>
    <row r="8">
      <c r="A8" s="4" t="inlineStr">
        <is>
          <t>Beginning balance</t>
        </is>
      </c>
      <c r="B8" s="5" t="n">
        <v>514979</v>
      </c>
      <c r="C8" s="5" t="n">
        <v>801221</v>
      </c>
    </row>
    <row r="9">
      <c r="A9" s="4" t="inlineStr">
        <is>
          <t>Additions</t>
        </is>
      </c>
      <c r="B9" s="5" t="n">
        <v>5056</v>
      </c>
      <c r="C9" s="5" t="n">
        <v>2992</v>
      </c>
    </row>
    <row r="10">
      <c r="A10" s="4" t="inlineStr">
        <is>
          <t>Disposals</t>
        </is>
      </c>
      <c r="B10" s="5" t="n">
        <v>-11465</v>
      </c>
      <c r="C10" s="5" t="n">
        <v>-289234</v>
      </c>
    </row>
    <row r="11">
      <c r="A11" s="4" t="inlineStr">
        <is>
          <t>Ending balance</t>
        </is>
      </c>
      <c r="B11" s="5" t="n">
        <v>508570</v>
      </c>
      <c r="C11" s="5" t="n">
        <v>514979</v>
      </c>
    </row>
    <row r="12">
      <c r="A12" s="4" t="inlineStr">
        <is>
          <t>Accumulated depreciation</t>
        </is>
      </c>
    </row>
    <row r="13">
      <c r="A13" s="3" t="inlineStr">
        <is>
          <t>Disclosure Of Property Plant And Equipment [Line Items]</t>
        </is>
      </c>
    </row>
    <row r="14">
      <c r="A14" s="4" t="inlineStr">
        <is>
          <t>Beginning balance</t>
        </is>
      </c>
      <c r="B14" s="5" t="n">
        <v>476646</v>
      </c>
      <c r="C14" s="5" t="n">
        <v>512803</v>
      </c>
    </row>
    <row r="15">
      <c r="A15" s="4" t="inlineStr">
        <is>
          <t>Depreciation expenses</t>
        </is>
      </c>
      <c r="B15" s="5" t="n">
        <v>29757</v>
      </c>
      <c r="C15" s="5" t="n">
        <v>173056</v>
      </c>
    </row>
    <row r="16">
      <c r="A16" s="4" t="inlineStr">
        <is>
          <t>Disposals</t>
        </is>
      </c>
      <c r="B16" s="5" t="n">
        <v>-11220</v>
      </c>
      <c r="C16" s="5" t="n">
        <v>-209213</v>
      </c>
    </row>
    <row r="17">
      <c r="A17" s="4" t="inlineStr">
        <is>
          <t>Ending balance</t>
        </is>
      </c>
      <c r="B17" s="5" t="n">
        <v>495183</v>
      </c>
      <c r="C17" s="5" t="n">
        <v>476646</v>
      </c>
    </row>
    <row r="18">
      <c r="A18" s="4" t="inlineStr">
        <is>
          <t>Office Equipment</t>
        </is>
      </c>
    </row>
    <row r="19">
      <c r="A19" s="3" t="inlineStr">
        <is>
          <t>Disclosure Of Property Plant And Equipment [Line Items]</t>
        </is>
      </c>
    </row>
    <row r="20">
      <c r="A20" s="4" t="inlineStr">
        <is>
          <t>Beginning balance</t>
        </is>
      </c>
      <c r="B20" s="5" t="n">
        <v>31105</v>
      </c>
      <c r="C20" s="5" t="n">
        <v>98820</v>
      </c>
    </row>
    <row r="21">
      <c r="A21" s="4" t="inlineStr">
        <is>
          <t>Ending balance</t>
        </is>
      </c>
      <c r="B21" s="5" t="n">
        <v>12617</v>
      </c>
      <c r="C21" s="5" t="n">
        <v>31105</v>
      </c>
    </row>
    <row r="22">
      <c r="A22" s="4" t="inlineStr">
        <is>
          <t>Office Equipment | Gross carrying amount</t>
        </is>
      </c>
    </row>
    <row r="23">
      <c r="A23" s="3" t="inlineStr">
        <is>
          <t>Disclosure Of Property Plant And Equipment [Line Items]</t>
        </is>
      </c>
    </row>
    <row r="24">
      <c r="A24" s="4" t="inlineStr">
        <is>
          <t>Beginning balance</t>
        </is>
      </c>
      <c r="B24" s="5" t="n">
        <v>211315</v>
      </c>
      <c r="C24" s="5" t="n">
        <v>276935</v>
      </c>
    </row>
    <row r="25">
      <c r="A25" s="4" t="inlineStr">
        <is>
          <t>Additions</t>
        </is>
      </c>
      <c r="B25" s="5" t="n">
        <v>5056</v>
      </c>
      <c r="C25" s="5" t="n">
        <v>2992</v>
      </c>
    </row>
    <row r="26">
      <c r="A26" s="4" t="inlineStr">
        <is>
          <t>Disposals</t>
        </is>
      </c>
      <c r="B26" s="5" t="n">
        <v>-11465</v>
      </c>
      <c r="C26" s="5" t="n">
        <v>-68612</v>
      </c>
    </row>
    <row r="27">
      <c r="A27" s="4" t="inlineStr">
        <is>
          <t>Ending balance</t>
        </is>
      </c>
      <c r="B27" s="5" t="n">
        <v>204906</v>
      </c>
      <c r="C27" s="5" t="n">
        <v>211315</v>
      </c>
    </row>
    <row r="28">
      <c r="A28" s="4" t="inlineStr">
        <is>
          <t>Office Equipment | Accumulated depreciation</t>
        </is>
      </c>
    </row>
    <row r="29">
      <c r="A29" s="3" t="inlineStr">
        <is>
          <t>Disclosure Of Property Plant And Equipment [Line Items]</t>
        </is>
      </c>
    </row>
    <row r="30">
      <c r="A30" s="4" t="inlineStr">
        <is>
          <t>Beginning balance</t>
        </is>
      </c>
      <c r="B30" s="5" t="n">
        <v>180210</v>
      </c>
      <c r="C30" s="5" t="n">
        <v>178115</v>
      </c>
    </row>
    <row r="31">
      <c r="A31" s="4" t="inlineStr">
        <is>
          <t>Depreciation expenses</t>
        </is>
      </c>
      <c r="B31" s="5" t="n">
        <v>23298</v>
      </c>
      <c r="C31" s="5" t="n">
        <v>52388</v>
      </c>
    </row>
    <row r="32">
      <c r="A32" s="4" t="inlineStr">
        <is>
          <t>Disposals</t>
        </is>
      </c>
      <c r="B32" s="5" t="n">
        <v>-11219</v>
      </c>
      <c r="C32" s="5" t="n">
        <v>-50293</v>
      </c>
    </row>
    <row r="33">
      <c r="A33" s="4" t="inlineStr">
        <is>
          <t>Ending balance</t>
        </is>
      </c>
      <c r="B33" s="5" t="n">
        <v>192289</v>
      </c>
      <c r="C33" s="5" t="n">
        <v>180210</v>
      </c>
    </row>
    <row r="34">
      <c r="A34" s="4" t="inlineStr">
        <is>
          <t>Other Equipment</t>
        </is>
      </c>
    </row>
    <row r="35">
      <c r="A35" s="3" t="inlineStr">
        <is>
          <t>Disclosure Of Property Plant And Equipment [Line Items]</t>
        </is>
      </c>
    </row>
    <row r="36">
      <c r="A36" s="4" t="inlineStr">
        <is>
          <t>Beginning balance</t>
        </is>
      </c>
      <c r="B36" s="5" t="n">
        <v>1938</v>
      </c>
      <c r="C36" s="5" t="n">
        <v>11052</v>
      </c>
    </row>
    <row r="37">
      <c r="A37" s="4" t="inlineStr">
        <is>
          <t>Ending balance</t>
        </is>
      </c>
      <c r="B37" s="5" t="n">
        <v>14</v>
      </c>
      <c r="C37" s="5" t="n">
        <v>1938</v>
      </c>
    </row>
    <row r="38">
      <c r="A38" s="4" t="inlineStr">
        <is>
          <t>Other Equipment | Gross carrying amount</t>
        </is>
      </c>
    </row>
    <row r="39">
      <c r="A39" s="3" t="inlineStr">
        <is>
          <t>Disclosure Of Property Plant And Equipment [Line Items]</t>
        </is>
      </c>
    </row>
    <row r="40">
      <c r="A40" s="4" t="inlineStr">
        <is>
          <t>Beginning balance</t>
        </is>
      </c>
      <c r="B40" s="5" t="n">
        <v>35291</v>
      </c>
      <c r="C40" s="5" t="n">
        <v>36180</v>
      </c>
    </row>
    <row r="41">
      <c r="A41" s="4" t="inlineStr">
        <is>
          <t>Disposals</t>
        </is>
      </c>
      <c r="C41" s="5" t="n">
        <v>-889</v>
      </c>
    </row>
    <row r="42">
      <c r="A42" s="4" t="inlineStr">
        <is>
          <t>Ending balance</t>
        </is>
      </c>
      <c r="B42" s="5" t="n">
        <v>35291</v>
      </c>
      <c r="C42" s="5" t="n">
        <v>35291</v>
      </c>
    </row>
    <row r="43">
      <c r="A43" s="4" t="inlineStr">
        <is>
          <t>Other Equipment | Accumulated depreciation</t>
        </is>
      </c>
    </row>
    <row r="44">
      <c r="A44" s="3" t="inlineStr">
        <is>
          <t>Disclosure Of Property Plant And Equipment [Line Items]</t>
        </is>
      </c>
    </row>
    <row r="45">
      <c r="A45" s="4" t="inlineStr">
        <is>
          <t>Beginning balance</t>
        </is>
      </c>
      <c r="B45" s="5" t="n">
        <v>33353</v>
      </c>
      <c r="C45" s="5" t="n">
        <v>25128</v>
      </c>
    </row>
    <row r="46">
      <c r="A46" s="4" t="inlineStr">
        <is>
          <t>Depreciation expenses</t>
        </is>
      </c>
      <c r="B46" s="5" t="n">
        <v>1924</v>
      </c>
      <c r="C46" s="5" t="n">
        <v>8742</v>
      </c>
    </row>
    <row r="47">
      <c r="A47" s="4" t="inlineStr">
        <is>
          <t>Disposals</t>
        </is>
      </c>
      <c r="C47" s="5" t="n">
        <v>-517</v>
      </c>
    </row>
    <row r="48">
      <c r="A48" s="4" t="inlineStr">
        <is>
          <t>Ending balance</t>
        </is>
      </c>
      <c r="B48" s="5" t="n">
        <v>35277</v>
      </c>
      <c r="C48" s="5" t="n">
        <v>33353</v>
      </c>
    </row>
    <row r="49">
      <c r="A49" s="4" t="inlineStr">
        <is>
          <t>Leasehold Improvements</t>
        </is>
      </c>
    </row>
    <row r="50">
      <c r="A50" s="3" t="inlineStr">
        <is>
          <t>Disclosure Of Property Plant And Equipment [Line Items]</t>
        </is>
      </c>
    </row>
    <row r="51">
      <c r="A51" s="4" t="inlineStr">
        <is>
          <t>Beginning balance</t>
        </is>
      </c>
      <c r="B51" s="5" t="n">
        <v>5290</v>
      </c>
      <c r="C51" s="5" t="n">
        <v>178546</v>
      </c>
    </row>
    <row r="52">
      <c r="A52" s="4" t="inlineStr">
        <is>
          <t>Ending balance</t>
        </is>
      </c>
      <c r="B52" s="5" t="n">
        <v>756</v>
      </c>
      <c r="C52" s="5" t="n">
        <v>5290</v>
      </c>
    </row>
    <row r="53">
      <c r="A53" s="4" t="inlineStr">
        <is>
          <t>Leasehold Improvements | Gross carrying amount</t>
        </is>
      </c>
    </row>
    <row r="54">
      <c r="A54" s="3" t="inlineStr">
        <is>
          <t>Disclosure Of Property Plant And Equipment [Line Items]</t>
        </is>
      </c>
    </row>
    <row r="55">
      <c r="A55" s="4" t="inlineStr">
        <is>
          <t>Beginning balance</t>
        </is>
      </c>
      <c r="B55" s="5" t="n">
        <v>268373</v>
      </c>
      <c r="C55" s="5" t="n">
        <v>488106</v>
      </c>
    </row>
    <row r="56">
      <c r="A56" s="4" t="inlineStr">
        <is>
          <t>Disposals</t>
        </is>
      </c>
      <c r="C56" s="5" t="n">
        <v>-219733</v>
      </c>
    </row>
    <row r="57">
      <c r="A57" s="4" t="inlineStr">
        <is>
          <t>Ending balance</t>
        </is>
      </c>
      <c r="B57" s="5" t="n">
        <v>268373</v>
      </c>
      <c r="C57" s="5" t="n">
        <v>268373</v>
      </c>
    </row>
    <row r="58">
      <c r="A58" s="4" t="inlineStr">
        <is>
          <t>Leasehold Improvements | Accumulated depreciation</t>
        </is>
      </c>
    </row>
    <row r="59">
      <c r="A59" s="3" t="inlineStr">
        <is>
          <t>Disclosure Of Property Plant And Equipment [Line Items]</t>
        </is>
      </c>
    </row>
    <row r="60">
      <c r="A60" s="4" t="inlineStr">
        <is>
          <t>Beginning balance</t>
        </is>
      </c>
      <c r="B60" s="5" t="n">
        <v>263083</v>
      </c>
      <c r="C60" s="5" t="n">
        <v>309560</v>
      </c>
    </row>
    <row r="61">
      <c r="A61" s="4" t="inlineStr">
        <is>
          <t>Depreciation expenses</t>
        </is>
      </c>
      <c r="B61" s="5" t="n">
        <v>4534</v>
      </c>
      <c r="C61" s="5" t="n">
        <v>111926</v>
      </c>
    </row>
    <row r="62">
      <c r="A62" s="4" t="inlineStr">
        <is>
          <t>Disposals</t>
        </is>
      </c>
      <c r="C62" s="5" t="n">
        <v>-158403</v>
      </c>
    </row>
    <row r="63">
      <c r="A63" s="4" t="inlineStr">
        <is>
          <t>Ending balance</t>
        </is>
      </c>
      <c r="B63" s="6" t="n">
        <v>267617</v>
      </c>
      <c r="C63" s="6" t="n">
        <v>2630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Impairment loss</t>
        </is>
      </c>
      <c r="B4" s="6" t="n">
        <v>0</v>
      </c>
      <c r="C4" s="6" t="n">
        <v>0</v>
      </c>
      <c r="D4" s="6" t="n">
        <v>0</v>
      </c>
    </row>
    <row r="5">
      <c r="A5" s="4" t="inlineStr">
        <is>
          <t>Property, Plant and Equipment</t>
        </is>
      </c>
    </row>
    <row r="6">
      <c r="A6" s="3" t="inlineStr">
        <is>
          <t>Disclosure Of Property Plant And Equipment [Line Items]</t>
        </is>
      </c>
    </row>
    <row r="7">
      <c r="A7" s="4" t="inlineStr">
        <is>
          <t>Useful lives</t>
        </is>
      </c>
      <c r="B7" s="4" t="inlineStr">
        <is>
          <t>3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pproval of Financial Statements</t>
        </is>
      </c>
      <c r="B1" s="2" t="inlineStr">
        <is>
          <t>12 Months Ended</t>
        </is>
      </c>
    </row>
    <row r="2">
      <c r="B2" s="2" t="inlineStr">
        <is>
          <t>Dec. 31, 2020</t>
        </is>
      </c>
    </row>
    <row r="3">
      <c r="A3" s="3" t="inlineStr">
        <is>
          <t>Disclosure Of Authorization To Issue Financial Statements [Abstract]</t>
        </is>
      </c>
    </row>
    <row r="4">
      <c r="A4" s="4" t="inlineStr">
        <is>
          <t>Approval of Financial Statements</t>
        </is>
      </c>
      <c r="B4" s="4" t="inlineStr">
        <is>
          <t xml:space="preserve">2.
APPROVAL OF FINANCIAL STATEMENTS The consolidated financial statements were approved by the Company’s board of directors on April 22,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rrangements - Right of Use Assets - Cost, Accumulated Depreciation and Carrying Amount (Detail) - USD ($)</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727866</v>
      </c>
    </row>
    <row r="5">
      <c r="A5" s="4" t="inlineStr">
        <is>
          <t>Ending balance</t>
        </is>
      </c>
      <c r="B5" s="5" t="n">
        <v>462550</v>
      </c>
      <c r="C5" s="6" t="n">
        <v>727866</v>
      </c>
    </row>
    <row r="6">
      <c r="A6" s="4" t="inlineStr">
        <is>
          <t>Buildings</t>
        </is>
      </c>
    </row>
    <row r="7">
      <c r="A7" s="3" t="inlineStr">
        <is>
          <t>Disclosure of quantitative information about right-of-use assets [line items]</t>
        </is>
      </c>
    </row>
    <row r="8">
      <c r="A8" s="4" t="inlineStr">
        <is>
          <t>Beginning balance</t>
        </is>
      </c>
      <c r="B8" s="5" t="n">
        <v>727866</v>
      </c>
    </row>
    <row r="9">
      <c r="A9" s="4" t="inlineStr">
        <is>
          <t>Ending balance</t>
        </is>
      </c>
      <c r="B9" s="5" t="n">
        <v>462550</v>
      </c>
      <c r="C9" s="5" t="n">
        <v>727866</v>
      </c>
    </row>
    <row r="10">
      <c r="A10" s="4" t="inlineStr">
        <is>
          <t>Buildings | Gross carrying amount</t>
        </is>
      </c>
    </row>
    <row r="11">
      <c r="A11" s="3" t="inlineStr">
        <is>
          <t>Disclosure of quantitative information about right-of-use assets [line items]</t>
        </is>
      </c>
    </row>
    <row r="12">
      <c r="A12" s="4" t="inlineStr">
        <is>
          <t>Beginning balance</t>
        </is>
      </c>
      <c r="B12" s="5" t="n">
        <v>882670</v>
      </c>
    </row>
    <row r="13">
      <c r="A13" s="4" t="inlineStr">
        <is>
          <t>Additions</t>
        </is>
      </c>
      <c r="C13" s="5" t="n">
        <v>882670</v>
      </c>
    </row>
    <row r="14">
      <c r="A14" s="4" t="inlineStr">
        <is>
          <t>Ending balance</t>
        </is>
      </c>
      <c r="B14" s="5" t="n">
        <v>882670</v>
      </c>
      <c r="C14" s="5" t="n">
        <v>882670</v>
      </c>
    </row>
    <row r="15">
      <c r="A15" s="4" t="inlineStr">
        <is>
          <t>Buildings | Accumulated depreciation</t>
        </is>
      </c>
    </row>
    <row r="16">
      <c r="A16" s="3" t="inlineStr">
        <is>
          <t>Disclosure of quantitative information about right-of-use assets [line items]</t>
        </is>
      </c>
    </row>
    <row r="17">
      <c r="A17" s="4" t="inlineStr">
        <is>
          <t>Beginning balance</t>
        </is>
      </c>
      <c r="B17" s="5" t="n">
        <v>-154804</v>
      </c>
    </row>
    <row r="18">
      <c r="A18" s="4" t="inlineStr">
        <is>
          <t>Charge for the year</t>
        </is>
      </c>
      <c r="B18" s="5" t="n">
        <v>-265316</v>
      </c>
      <c r="C18" s="5" t="n">
        <v>-154804</v>
      </c>
    </row>
    <row r="19">
      <c r="A19" s="4" t="inlineStr">
        <is>
          <t>Ending balance</t>
        </is>
      </c>
      <c r="B19" s="6" t="n">
        <v>-420120</v>
      </c>
      <c r="C19" s="6" t="n">
        <v>-1548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Lease Liabilities - Maturity Analysis, Carrying Amounts and Discount Rate (Detail) - USD ($)</t>
        </is>
      </c>
      <c r="B1" s="2" t="inlineStr">
        <is>
          <t>Dec. 31, 2020</t>
        </is>
      </c>
      <c r="C1" s="2" t="inlineStr">
        <is>
          <t>Dec. 31, 2019</t>
        </is>
      </c>
    </row>
    <row r="2">
      <c r="A2" s="3" t="inlineStr">
        <is>
          <t>Disclosure Of Finance Lease And Operating Lease By Lessee [Line Items]</t>
        </is>
      </c>
    </row>
    <row r="3">
      <c r="A3" s="4" t="inlineStr">
        <is>
          <t>Current</t>
        </is>
      </c>
      <c r="B3" s="6" t="n">
        <v>271624</v>
      </c>
      <c r="C3" s="6" t="n">
        <v>264543</v>
      </c>
    </row>
    <row r="4">
      <c r="A4" s="4" t="inlineStr">
        <is>
          <t>Non-current</t>
        </is>
      </c>
      <c r="B4" s="5" t="n">
        <v>281149</v>
      </c>
      <c r="C4" s="5" t="n">
        <v>490835</v>
      </c>
    </row>
    <row r="5">
      <c r="A5" s="4" t="inlineStr">
        <is>
          <t>Less : Unearned Interest</t>
        </is>
      </c>
      <c r="B5" s="5" t="n">
        <v>-25868</v>
      </c>
      <c r="C5" s="5" t="n">
        <v>-62262</v>
      </c>
    </row>
    <row r="6">
      <c r="A6" s="4" t="inlineStr">
        <is>
          <t>Lease liabilities recognized</t>
        </is>
      </c>
      <c r="B6" s="6" t="n">
        <v>552773</v>
      </c>
      <c r="C6" s="6" t="n">
        <v>755378</v>
      </c>
    </row>
    <row r="7">
      <c r="A7" s="4" t="inlineStr">
        <is>
          <t>Buildings</t>
        </is>
      </c>
    </row>
    <row r="8">
      <c r="A8" s="3" t="inlineStr">
        <is>
          <t>Disclosure Of Finance Lease And Operating Lease By Lessee [Line Items]</t>
        </is>
      </c>
    </row>
    <row r="9">
      <c r="A9" s="4" t="inlineStr">
        <is>
          <t>Discount rate</t>
        </is>
      </c>
      <c r="B9" s="4" t="inlineStr">
        <is>
          <t>6.00%</t>
        </is>
      </c>
      <c r="C9" s="4" t="inlineStr">
        <is>
          <t>6.00%</t>
        </is>
      </c>
    </row>
    <row r="10">
      <c r="A10" s="4" t="inlineStr">
        <is>
          <t>Year 1</t>
        </is>
      </c>
    </row>
    <row r="11">
      <c r="A11" s="3" t="inlineStr">
        <is>
          <t>Disclosure Of Finance Lease And Operating Lease By Lessee [Line Items]</t>
        </is>
      </c>
    </row>
    <row r="12">
      <c r="A12" s="4" t="inlineStr">
        <is>
          <t>Lease liabilities recognized, gross</t>
        </is>
      </c>
      <c r="B12" s="6" t="n">
        <v>293398</v>
      </c>
      <c r="C12" s="6" t="n">
        <v>302551</v>
      </c>
    </row>
    <row r="13">
      <c r="A13" s="4" t="inlineStr">
        <is>
          <t>Year 2</t>
        </is>
      </c>
    </row>
    <row r="14">
      <c r="A14" s="3" t="inlineStr">
        <is>
          <t>Disclosure Of Finance Lease And Operating Lease By Lessee [Line Items]</t>
        </is>
      </c>
    </row>
    <row r="15">
      <c r="A15" s="4" t="inlineStr">
        <is>
          <t>Lease liabilities recognized, gross</t>
        </is>
      </c>
      <c r="B15" s="6" t="n">
        <v>285243</v>
      </c>
      <c r="C15" s="5" t="n">
        <v>302154</v>
      </c>
    </row>
    <row r="16">
      <c r="A16" s="4" t="inlineStr">
        <is>
          <t>Year 3 and onwards</t>
        </is>
      </c>
    </row>
    <row r="17">
      <c r="A17" s="3" t="inlineStr">
        <is>
          <t>Disclosure Of Finance Lease And Operating Lease By Lessee [Line Items]</t>
        </is>
      </c>
    </row>
    <row r="18">
      <c r="A18" s="4" t="inlineStr">
        <is>
          <t>Lease liabilities recognized, gross</t>
        </is>
      </c>
      <c r="C18" s="6" t="n">
        <v>21293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 Arrangements - Additional Information (Detail) - Buildings - USD ($)</t>
        </is>
      </c>
      <c r="B1" s="2" t="inlineStr">
        <is>
          <t>12 Months Ended</t>
        </is>
      </c>
    </row>
    <row r="2">
      <c r="B2" s="2" t="inlineStr">
        <is>
          <t>Dec. 31, 2020</t>
        </is>
      </c>
      <c r="C2" s="2" t="inlineStr">
        <is>
          <t>Dec. 31, 2019</t>
        </is>
      </c>
    </row>
    <row r="3">
      <c r="A3" s="3" t="inlineStr">
        <is>
          <t>Disclosure Of Finance Lease And Operating Lease By Lessee [Line Items]</t>
        </is>
      </c>
    </row>
    <row r="4">
      <c r="A4" s="4" t="inlineStr">
        <is>
          <t>Operating leases lease term</t>
        </is>
      </c>
      <c r="B4" s="4" t="inlineStr">
        <is>
          <t>3 years</t>
        </is>
      </c>
    </row>
    <row r="5">
      <c r="A5" s="4" t="inlineStr">
        <is>
          <t>Increase Decrease In Lease Liabilities</t>
        </is>
      </c>
      <c r="C5" s="6" t="n">
        <v>7153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 Arrangements - Other Lease Information (Detail) - USD ($)</t>
        </is>
      </c>
      <c r="B1" s="2" t="inlineStr">
        <is>
          <t>12 Months Ended</t>
        </is>
      </c>
    </row>
    <row r="2">
      <c r="B2" s="2" t="inlineStr">
        <is>
          <t>Dec. 31, 2020</t>
        </is>
      </c>
      <c r="C2" s="2" t="inlineStr">
        <is>
          <t>Dec. 31, 2019</t>
        </is>
      </c>
    </row>
    <row r="3">
      <c r="A3" s="3" t="inlineStr">
        <is>
          <t>Disclosure Of Finance Lease And Operating Lease By Lessee [Abstract]</t>
        </is>
      </c>
    </row>
    <row r="4">
      <c r="A4" s="4" t="inlineStr">
        <is>
          <t>Expenses relating to short-term leases</t>
        </is>
      </c>
      <c r="B4" s="6" t="n">
        <v>107940</v>
      </c>
      <c r="C4" s="6" t="n">
        <v>251549</v>
      </c>
    </row>
    <row r="5">
      <c r="A5" s="4" t="inlineStr">
        <is>
          <t>Expenses relating to low-value asset leases</t>
        </is>
      </c>
      <c r="B5" s="5" t="n">
        <v>2732</v>
      </c>
      <c r="C5" s="5" t="n">
        <v>7385</v>
      </c>
    </row>
    <row r="6">
      <c r="A6" s="4" t="inlineStr">
        <is>
          <t>Total cash outflow for leases</t>
        </is>
      </c>
      <c r="B6" s="6" t="n">
        <v>426288</v>
      </c>
      <c r="C6" s="6" t="n">
        <v>53823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 Arrangements - Summary of Lease Commitments (Detail) - USD ($)</t>
        </is>
      </c>
      <c r="B1" s="2" t="inlineStr">
        <is>
          <t>Dec. 31, 2020</t>
        </is>
      </c>
      <c r="C1" s="2" t="inlineStr">
        <is>
          <t>Dec. 31, 2019</t>
        </is>
      </c>
    </row>
    <row r="2">
      <c r="A2" s="3" t="inlineStr">
        <is>
          <t>Disclosure Of Finance Lease And Operating Lease By Lessee [Abstract]</t>
        </is>
      </c>
    </row>
    <row r="3">
      <c r="A3" s="4" t="inlineStr">
        <is>
          <t>Lease commitments</t>
        </is>
      </c>
      <c r="B3" s="6" t="n">
        <v>2298</v>
      </c>
      <c r="C3" s="6" t="n">
        <v>679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Amounts of Each Class of Intangible Assets (Detail) - USD ($)</t>
        </is>
      </c>
      <c r="B1" s="2" t="inlineStr">
        <is>
          <t>Dec. 31, 2020</t>
        </is>
      </c>
      <c r="C1" s="2" t="inlineStr">
        <is>
          <t>Dec. 31, 2019</t>
        </is>
      </c>
    </row>
    <row r="2">
      <c r="A2" s="3" t="inlineStr">
        <is>
          <t>Disclosure Of Intangible Assets [Line Items]</t>
        </is>
      </c>
    </row>
    <row r="3">
      <c r="A3" s="4" t="inlineStr">
        <is>
          <t>Intangible assets</t>
        </is>
      </c>
      <c r="B3" s="6" t="n">
        <v>160</v>
      </c>
      <c r="C3" s="6" t="n">
        <v>2845</v>
      </c>
    </row>
    <row r="4">
      <c r="A4" s="4" t="inlineStr">
        <is>
          <t>Computer Software</t>
        </is>
      </c>
    </row>
    <row r="5">
      <c r="A5" s="3" t="inlineStr">
        <is>
          <t>Disclosure Of Intangible Assets [Line Items]</t>
        </is>
      </c>
    </row>
    <row r="6">
      <c r="A6" s="4" t="inlineStr">
        <is>
          <t>Intangible assets</t>
        </is>
      </c>
      <c r="B6" s="6" t="n">
        <v>160</v>
      </c>
      <c r="C6" s="6" t="n">
        <v>28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ummary of Cost and Accumulated Amortization of Intangible Assets (Detail) - USD ($)</t>
        </is>
      </c>
      <c r="B1" s="2" t="inlineStr">
        <is>
          <t>Nov. 11, 2019</t>
        </is>
      </c>
      <c r="C1" s="2" t="inlineStr">
        <is>
          <t>Jul. 05, 2019</t>
        </is>
      </c>
      <c r="D1" s="2" t="inlineStr">
        <is>
          <t>Dec. 31, 2020</t>
        </is>
      </c>
      <c r="E1" s="2" t="inlineStr">
        <is>
          <t>Dec. 31, 2019</t>
        </is>
      </c>
    </row>
    <row r="2">
      <c r="A2" s="3" t="inlineStr">
        <is>
          <t>Disclosure Of Intangible Assets [Line Items]</t>
        </is>
      </c>
    </row>
    <row r="3">
      <c r="A3" s="4" t="inlineStr">
        <is>
          <t>Beginning balance</t>
        </is>
      </c>
      <c r="D3" s="6" t="n">
        <v>2845</v>
      </c>
    </row>
    <row r="4">
      <c r="A4" s="4" t="inlineStr">
        <is>
          <t>Impairment losses recognized</t>
        </is>
      </c>
      <c r="B4" s="6" t="n">
        <v>23000000</v>
      </c>
      <c r="C4" s="6" t="n">
        <v>73400</v>
      </c>
      <c r="E4" s="6" t="n">
        <v>23000000</v>
      </c>
    </row>
    <row r="5">
      <c r="A5" s="4" t="inlineStr">
        <is>
          <t>Ending balance</t>
        </is>
      </c>
      <c r="D5" s="5" t="n">
        <v>160</v>
      </c>
      <c r="E5" s="5" t="n">
        <v>2845</v>
      </c>
    </row>
    <row r="6">
      <c r="A6" s="4" t="inlineStr">
        <is>
          <t>Gross carrying amount</t>
        </is>
      </c>
    </row>
    <row r="7">
      <c r="A7" s="3" t="inlineStr">
        <is>
          <t>Disclosure Of Intangible Assets [Line Items]</t>
        </is>
      </c>
    </row>
    <row r="8">
      <c r="A8" s="4" t="inlineStr">
        <is>
          <t>Beginning balance</t>
        </is>
      </c>
      <c r="D8" s="5" t="n">
        <v>23116470</v>
      </c>
      <c r="E8" s="5" t="n">
        <v>23116470</v>
      </c>
    </row>
    <row r="9">
      <c r="A9" s="4" t="inlineStr">
        <is>
          <t>Ending balance</t>
        </is>
      </c>
      <c r="D9" s="5" t="n">
        <v>23116470</v>
      </c>
      <c r="E9" s="5" t="n">
        <v>23116470</v>
      </c>
    </row>
    <row r="10">
      <c r="A10" s="4" t="inlineStr">
        <is>
          <t>Accumulated Depreciation And Impairment</t>
        </is>
      </c>
    </row>
    <row r="11">
      <c r="A11" s="3" t="inlineStr">
        <is>
          <t>Disclosure Of Intangible Assets [Line Items]</t>
        </is>
      </c>
    </row>
    <row r="12">
      <c r="A12" s="4" t="inlineStr">
        <is>
          <t>Beginning balance</t>
        </is>
      </c>
      <c r="D12" s="5" t="n">
        <v>23113625</v>
      </c>
      <c r="E12" s="5" t="n">
        <v>35878</v>
      </c>
    </row>
    <row r="13">
      <c r="A13" s="4" t="inlineStr">
        <is>
          <t>Amortization expenses</t>
        </is>
      </c>
      <c r="D13" s="5" t="n">
        <v>2685</v>
      </c>
      <c r="E13" s="5" t="n">
        <v>4347</v>
      </c>
    </row>
    <row r="14">
      <c r="A14" s="4" t="inlineStr">
        <is>
          <t>Impairment losses recognized</t>
        </is>
      </c>
      <c r="E14" s="5" t="n">
        <v>23073400</v>
      </c>
    </row>
    <row r="15">
      <c r="A15" s="4" t="inlineStr">
        <is>
          <t>Ending balance</t>
        </is>
      </c>
      <c r="D15" s="5" t="n">
        <v>23116310</v>
      </c>
      <c r="E15" s="5" t="n">
        <v>23113625</v>
      </c>
    </row>
    <row r="16">
      <c r="A16" s="4" t="inlineStr">
        <is>
          <t>Licenses | Gross carrying amount</t>
        </is>
      </c>
    </row>
    <row r="17">
      <c r="A17" s="3" t="inlineStr">
        <is>
          <t>Disclosure Of Intangible Assets [Line Items]</t>
        </is>
      </c>
    </row>
    <row r="18">
      <c r="A18" s="4" t="inlineStr">
        <is>
          <t>Beginning balance</t>
        </is>
      </c>
      <c r="D18" s="5" t="n">
        <v>23073400</v>
      </c>
      <c r="E18" s="5" t="n">
        <v>23073400</v>
      </c>
    </row>
    <row r="19">
      <c r="A19" s="4" t="inlineStr">
        <is>
          <t>Ending balance</t>
        </is>
      </c>
      <c r="D19" s="5" t="n">
        <v>23073400</v>
      </c>
      <c r="E19" s="5" t="n">
        <v>23073400</v>
      </c>
    </row>
    <row r="20">
      <c r="A20" s="4" t="inlineStr">
        <is>
          <t>Licenses | Accumulated Depreciation And Impairment</t>
        </is>
      </c>
    </row>
    <row r="21">
      <c r="A21" s="3" t="inlineStr">
        <is>
          <t>Disclosure Of Intangible Assets [Line Items]</t>
        </is>
      </c>
    </row>
    <row r="22">
      <c r="A22" s="4" t="inlineStr">
        <is>
          <t>Beginning balance</t>
        </is>
      </c>
      <c r="D22" s="5" t="n">
        <v>23073400</v>
      </c>
    </row>
    <row r="23">
      <c r="A23" s="4" t="inlineStr">
        <is>
          <t>Impairment losses recognized</t>
        </is>
      </c>
      <c r="E23" s="5" t="n">
        <v>23073400</v>
      </c>
    </row>
    <row r="24">
      <c r="A24" s="4" t="inlineStr">
        <is>
          <t>Ending balance</t>
        </is>
      </c>
      <c r="D24" s="5" t="n">
        <v>23073400</v>
      </c>
      <c r="E24" s="5" t="n">
        <v>23073400</v>
      </c>
    </row>
    <row r="25">
      <c r="A25" s="4" t="inlineStr">
        <is>
          <t>Computer Software</t>
        </is>
      </c>
    </row>
    <row r="26">
      <c r="A26" s="3" t="inlineStr">
        <is>
          <t>Disclosure Of Intangible Assets [Line Items]</t>
        </is>
      </c>
    </row>
    <row r="27">
      <c r="A27" s="4" t="inlineStr">
        <is>
          <t>Beginning balance</t>
        </is>
      </c>
      <c r="D27" s="5" t="n">
        <v>2845</v>
      </c>
    </row>
    <row r="28">
      <c r="A28" s="4" t="inlineStr">
        <is>
          <t>Ending balance</t>
        </is>
      </c>
      <c r="D28" s="5" t="n">
        <v>160</v>
      </c>
      <c r="E28" s="5" t="n">
        <v>2845</v>
      </c>
    </row>
    <row r="29">
      <c r="A29" s="4" t="inlineStr">
        <is>
          <t>Computer Software | Gross carrying amount</t>
        </is>
      </c>
    </row>
    <row r="30">
      <c r="A30" s="3" t="inlineStr">
        <is>
          <t>Disclosure Of Intangible Assets [Line Items]</t>
        </is>
      </c>
    </row>
    <row r="31">
      <c r="A31" s="4" t="inlineStr">
        <is>
          <t>Beginning balance</t>
        </is>
      </c>
      <c r="D31" s="5" t="n">
        <v>43070</v>
      </c>
      <c r="E31" s="5" t="n">
        <v>43070</v>
      </c>
    </row>
    <row r="32">
      <c r="A32" s="4" t="inlineStr">
        <is>
          <t>Ending balance</t>
        </is>
      </c>
      <c r="D32" s="5" t="n">
        <v>43070</v>
      </c>
      <c r="E32" s="5" t="n">
        <v>43070</v>
      </c>
    </row>
    <row r="33">
      <c r="A33" s="4" t="inlineStr">
        <is>
          <t>Computer Software | Accumulated Depreciation And Impairment</t>
        </is>
      </c>
    </row>
    <row r="34">
      <c r="A34" s="3" t="inlineStr">
        <is>
          <t>Disclosure Of Intangible Assets [Line Items]</t>
        </is>
      </c>
    </row>
    <row r="35">
      <c r="A35" s="4" t="inlineStr">
        <is>
          <t>Beginning balance</t>
        </is>
      </c>
      <c r="D35" s="5" t="n">
        <v>40225</v>
      </c>
      <c r="E35" s="5" t="n">
        <v>35878</v>
      </c>
    </row>
    <row r="36">
      <c r="A36" s="4" t="inlineStr">
        <is>
          <t>Amortization expenses</t>
        </is>
      </c>
      <c r="D36" s="5" t="n">
        <v>2685</v>
      </c>
      <c r="E36" s="5" t="n">
        <v>4347</v>
      </c>
    </row>
    <row r="37">
      <c r="A37" s="4" t="inlineStr">
        <is>
          <t>Ending balance</t>
        </is>
      </c>
      <c r="D37" s="6" t="n">
        <v>42910</v>
      </c>
      <c r="E37" s="6" t="n">
        <v>402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Intangible Assets - Additional Information (Detail) - USD ($)</t>
        </is>
      </c>
      <c r="B1" s="2" t="inlineStr">
        <is>
          <t>Nov. 11, 2019</t>
        </is>
      </c>
      <c r="C1" s="2" t="inlineStr">
        <is>
          <t>Jul. 05, 2019</t>
        </is>
      </c>
      <c r="D1" s="2" t="inlineStr">
        <is>
          <t>Dec. 31, 2020</t>
        </is>
      </c>
      <c r="E1" s="2" t="inlineStr">
        <is>
          <t>Dec. 31, 2019</t>
        </is>
      </c>
    </row>
    <row r="2">
      <c r="A2" s="3" t="inlineStr">
        <is>
          <t>Disclosure Of Intangible Assets [Line Items]</t>
        </is>
      </c>
    </row>
    <row r="3">
      <c r="A3" s="4" t="inlineStr">
        <is>
          <t>Impairment loss recognized</t>
        </is>
      </c>
      <c r="B3" s="6" t="n">
        <v>23000000</v>
      </c>
      <c r="C3" s="6" t="n">
        <v>73400</v>
      </c>
      <c r="E3" s="6" t="n">
        <v>23000000</v>
      </c>
    </row>
    <row r="4">
      <c r="A4" s="4" t="inlineStr">
        <is>
          <t>Computer Software</t>
        </is>
      </c>
    </row>
    <row r="5">
      <c r="A5" s="3" t="inlineStr">
        <is>
          <t>Disclosure Of Intangible Assets [Line Items]</t>
        </is>
      </c>
    </row>
    <row r="6">
      <c r="A6" s="4" t="inlineStr">
        <is>
          <t>Estimated useful lives</t>
        </is>
      </c>
      <c r="D6" s="4" t="inlineStr">
        <is>
          <t>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Payables - Schedule of Other Payables (Detail) - USD ($)</t>
        </is>
      </c>
      <c r="B1" s="2" t="inlineStr">
        <is>
          <t>Dec. 31, 2020</t>
        </is>
      </c>
      <c r="C1" s="2" t="inlineStr">
        <is>
          <t>Dec. 31, 2019</t>
        </is>
      </c>
    </row>
    <row r="2">
      <c r="A2" s="3" t="inlineStr">
        <is>
          <t>Trade And Other Payables [Abstract]</t>
        </is>
      </c>
    </row>
    <row r="3">
      <c r="A3" s="4" t="inlineStr">
        <is>
          <t>Payables for cash-settled share-based payment transactions (Note 21)</t>
        </is>
      </c>
      <c r="B3" s="6" t="n">
        <v>1073593</v>
      </c>
      <c r="C3" s="6" t="n">
        <v>755787</v>
      </c>
    </row>
    <row r="4">
      <c r="A4" s="4" t="inlineStr">
        <is>
          <t>Payables for salaries and bonuses</t>
        </is>
      </c>
      <c r="B4" s="5" t="n">
        <v>1492325</v>
      </c>
      <c r="C4" s="5" t="n">
        <v>1037213</v>
      </c>
    </row>
    <row r="5">
      <c r="A5" s="4" t="inlineStr">
        <is>
          <t>Interest payables</t>
        </is>
      </c>
      <c r="B5" s="5" t="n">
        <v>735510</v>
      </c>
      <c r="C5" s="5" t="n">
        <v>392970</v>
      </c>
    </row>
    <row r="6">
      <c r="A6" s="4" t="inlineStr">
        <is>
          <t>Payables for professional fees</t>
        </is>
      </c>
      <c r="B6" s="5" t="n">
        <v>837803</v>
      </c>
      <c r="C6" s="5" t="n">
        <v>923726</v>
      </c>
    </row>
    <row r="7">
      <c r="A7" s="4" t="inlineStr">
        <is>
          <t>Others</t>
        </is>
      </c>
      <c r="B7" s="5" t="n">
        <v>141178</v>
      </c>
      <c r="C7" s="5" t="n">
        <v>137146</v>
      </c>
    </row>
    <row r="8">
      <c r="A8" s="4" t="inlineStr">
        <is>
          <t>Other Payables</t>
        </is>
      </c>
      <c r="B8" s="6" t="n">
        <v>4280409</v>
      </c>
      <c r="C8" s="6" t="n">
        <v>32468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s>
  <sheetData>
    <row r="1">
      <c r="A1" s="1" t="inlineStr">
        <is>
          <t>Borrowings - Summary of Loans (Detail) $ in Millions</t>
        </is>
      </c>
      <c r="B1" s="2" t="inlineStr">
        <is>
          <t>Dec. 31, 2020USD ($)</t>
        </is>
      </c>
      <c r="C1" s="2" t="inlineStr">
        <is>
          <t>Dec. 31, 2019USD ($)</t>
        </is>
      </c>
      <c r="D1" s="2" t="inlineStr">
        <is>
          <t>Apr. 27, 2011SGD ($)</t>
        </is>
      </c>
    </row>
    <row r="2">
      <c r="A2" s="3" t="inlineStr">
        <is>
          <t>Disclosure Of Detailed Information About Borrowings [Line Items]</t>
        </is>
      </c>
    </row>
    <row r="3">
      <c r="A3" s="4" t="inlineStr">
        <is>
          <t>Long-term borrowings - unsecured</t>
        </is>
      </c>
      <c r="B3" s="6" t="n">
        <v>15183421</v>
      </c>
      <c r="C3" s="6" t="n">
        <v>17065305</v>
      </c>
    </row>
    <row r="4">
      <c r="A4" s="4" t="inlineStr">
        <is>
          <t>Long-term borrowings from related parties - unsecured</t>
        </is>
      </c>
      <c r="C4" s="5" t="n">
        <v>566176</v>
      </c>
    </row>
    <row r="5">
      <c r="A5" s="4" t="inlineStr">
        <is>
          <t>Current borrowings - unsecured</t>
        </is>
      </c>
      <c r="B5" s="5" t="n">
        <v>2900971</v>
      </c>
    </row>
    <row r="6">
      <c r="A6" s="4" t="inlineStr">
        <is>
          <t>Current borrowings from related parties - unsecured</t>
        </is>
      </c>
      <c r="B6" s="5" t="n">
        <v>617912</v>
      </c>
    </row>
    <row r="7">
      <c r="A7" s="4" t="inlineStr">
        <is>
          <t>Loans from Government</t>
        </is>
      </c>
    </row>
    <row r="8">
      <c r="A8" s="3" t="inlineStr">
        <is>
          <t>Disclosure Of Detailed Information About Borrowings [Line Items]</t>
        </is>
      </c>
    </row>
    <row r="9">
      <c r="A9" s="4" t="inlineStr">
        <is>
          <t>Long-term borrowings - unsecured</t>
        </is>
      </c>
      <c r="B9" s="5" t="n">
        <v>7494665</v>
      </c>
      <c r="C9" s="5" t="n">
        <v>7361124</v>
      </c>
      <c r="D9" s="6" t="n">
        <v>10</v>
      </c>
    </row>
    <row r="10">
      <c r="A10" s="4" t="inlineStr">
        <is>
          <t>Other Long-term Borrowings</t>
        </is>
      </c>
    </row>
    <row r="11">
      <c r="A11" s="3" t="inlineStr">
        <is>
          <t>Disclosure Of Detailed Information About Borrowings [Line Items]</t>
        </is>
      </c>
    </row>
    <row r="12">
      <c r="A12" s="4" t="inlineStr">
        <is>
          <t>Long-term borrowings - unsecured</t>
        </is>
      </c>
      <c r="B12" s="5" t="n">
        <v>4060357</v>
      </c>
      <c r="C12" s="5" t="n">
        <v>4813176</v>
      </c>
    </row>
    <row r="13">
      <c r="A13" s="4" t="inlineStr">
        <is>
          <t>Interest Payables</t>
        </is>
      </c>
    </row>
    <row r="14">
      <c r="A14" s="3" t="inlineStr">
        <is>
          <t>Disclosure Of Detailed Information About Borrowings [Line Items]</t>
        </is>
      </c>
    </row>
    <row r="15">
      <c r="A15" s="4" t="inlineStr">
        <is>
          <t>Long-term borrowings - unsecured</t>
        </is>
      </c>
      <c r="B15" s="5" t="n">
        <v>3628399</v>
      </c>
      <c r="C15" s="5" t="n">
        <v>3183507</v>
      </c>
    </row>
    <row r="16">
      <c r="A16" s="4" t="inlineStr">
        <is>
          <t>Long-term borrowings from related parties - unsecured</t>
        </is>
      </c>
      <c r="C16" s="5" t="n">
        <v>13750</v>
      </c>
    </row>
    <row r="17">
      <c r="A17" s="4" t="inlineStr">
        <is>
          <t>Current borrowings - unsecured</t>
        </is>
      </c>
      <c r="B17" s="5" t="n">
        <v>329270</v>
      </c>
    </row>
    <row r="18">
      <c r="A18" s="4" t="inlineStr">
        <is>
          <t>Current borrowings from related parties - unsecured</t>
        </is>
      </c>
      <c r="B18" s="5" t="n">
        <v>67912</v>
      </c>
    </row>
    <row r="19">
      <c r="A19" s="4" t="inlineStr">
        <is>
          <t>Loans from Shareholders</t>
        </is>
      </c>
    </row>
    <row r="20">
      <c r="A20" s="3" t="inlineStr">
        <is>
          <t>Disclosure Of Detailed Information About Borrowings [Line Items]</t>
        </is>
      </c>
    </row>
    <row r="21">
      <c r="A21" s="4" t="inlineStr">
        <is>
          <t>Long-term borrowings - unsecured</t>
        </is>
      </c>
      <c r="C21" s="5" t="n">
        <v>1707498</v>
      </c>
    </row>
    <row r="22">
      <c r="A22" s="4" t="inlineStr">
        <is>
          <t>Current borrowings - unsecured</t>
        </is>
      </c>
      <c r="B22" s="5" t="n">
        <v>2571701</v>
      </c>
    </row>
    <row r="23">
      <c r="A23" s="4" t="inlineStr">
        <is>
          <t>Loans from Related Parties</t>
        </is>
      </c>
    </row>
    <row r="24">
      <c r="A24" s="3" t="inlineStr">
        <is>
          <t>Disclosure Of Detailed Information About Borrowings [Line Items]</t>
        </is>
      </c>
    </row>
    <row r="25">
      <c r="A25" s="4" t="inlineStr">
        <is>
          <t>Long-term borrowings from related parties - unsecured</t>
        </is>
      </c>
      <c r="C25" s="6" t="n">
        <v>552426</v>
      </c>
    </row>
    <row r="26">
      <c r="A26" s="4" t="inlineStr">
        <is>
          <t>Current borrowings from related parties - unsecured</t>
        </is>
      </c>
      <c r="B26" s="6" t="n">
        <v>5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pplication of New Amended and Revised Standards and Interpretations</t>
        </is>
      </c>
      <c r="B1" s="2" t="inlineStr">
        <is>
          <t>12 Months Ended</t>
        </is>
      </c>
    </row>
    <row r="2">
      <c r="B2" s="2" t="inlineStr">
        <is>
          <t>Dec. 31, 2020</t>
        </is>
      </c>
    </row>
    <row r="3">
      <c r="A3" s="3" t="inlineStr">
        <is>
          <t>Disclosure Of Initial Application Of Standards Or Interpretations [Abstract]</t>
        </is>
      </c>
    </row>
    <row r="4">
      <c r="A4" s="4" t="inlineStr">
        <is>
          <t>Application of New Amended and Revised Standards and Interpretations</t>
        </is>
      </c>
      <c r="B4" s="4" t="inlineStr">
        <is>
          <t>3.
a.
Amendments to the International Financial Reporting Standards (“IFRS”) issued by the International Accounting Standards Board (“IASB”) mandatorily effective for the current year. The Company has applied the amendments to IFRSs included in Amendments to IFRS 3 “Definition of a Business”, Amendments to IFRS 9, IAS 39 and IFRS 7 “Interest Rate Benchmark Reform” and Amendments to IAS 1 and IAS 8 “Definition of Material” for the annual period that began on or after January 1, 2020 and Amendment to IFRS 16 “Covid-19-Related Rent Concessions” for the period that began on or after June 1, 2020. The application of these amendments has had no material impact on disclosures or amounts recognized in the Company’ consolidated financial statements.
b.
New and revised IFRSs issued but not yet effective At the new and revised that have been issued but are not yet effective
New IFRSs
Description
IFRS 17
Insurance Contracts
IFRS 10 and IAS 28 (amendments)
Sale or Contribution of Assets between an Investor and its Associate or Joint Venture
Amendments to IAS 1
Classification of Liabilities as Current or Non-current
Amendments to IFRS 3
Reference to the Conceptual Framework
Amendments to IAS 16
Property, Plant and Equipment—Proceeds before Intended Use
Amendments to IAS 37
Onerous Contracts – Cost of Fulfilling a Contract
Annual Improvements to IFRS Standards 2018-2020 Cycle
Amendments to IFRS 1 First-time Adoption of International Financial Reporting Standards, IFRS 9 Financial Instruments, IFRS 16 Leases, and IAS 41 Agriculture
The directors do not expect that the adoption of the Standards listed above will have a material impact on the financial statements of the Company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7" customWidth="1" min="5" max="5"/>
    <col width="37" customWidth="1" min="6" max="6"/>
    <col width="27" customWidth="1" min="7" max="7"/>
    <col width="80" customWidth="1" min="8" max="8"/>
    <col width="21" customWidth="1" min="9" max="9"/>
  </cols>
  <sheetData>
    <row r="1">
      <c r="A1" s="1" t="inlineStr">
        <is>
          <t>Borrowings - Additional Information (Detail) $ / shares in Units, $ in Millions</t>
        </is>
      </c>
      <c r="B1" s="2" t="inlineStr">
        <is>
          <t>Oct. 25, 2019USD ($)</t>
        </is>
      </c>
      <c r="C1" s="2" t="inlineStr">
        <is>
          <t>May 12, 2014USD ($)</t>
        </is>
      </c>
      <c r="D1" s="2" t="inlineStr">
        <is>
          <t>Apr. 27, 2011SGD ($)</t>
        </is>
      </c>
      <c r="E1" s="2" t="inlineStr">
        <is>
          <t>Nov. 30, 2019USD ($)$ / sharesshares</t>
        </is>
      </c>
      <c r="F1" s="2" t="inlineStr">
        <is>
          <t>Oct. 31, 2019USD ($)$ / sharesshares</t>
        </is>
      </c>
      <c r="G1" s="2" t="inlineStr">
        <is>
          <t>Sep. 30, 2019USD ($)shares</t>
        </is>
      </c>
      <c r="H1" s="2" t="inlineStr">
        <is>
          <t>Dec. 31, 2020USD ($)shares</t>
        </is>
      </c>
      <c r="I1" s="2" t="inlineStr">
        <is>
          <t>Dec. 31, 2019USD ($)</t>
        </is>
      </c>
    </row>
    <row r="2">
      <c r="A2" s="3" t="inlineStr">
        <is>
          <t>Disclosure Of Detailed Information About Borrowings [Line Items]</t>
        </is>
      </c>
    </row>
    <row r="3">
      <c r="A3" s="4" t="inlineStr">
        <is>
          <t>Long-term borrowings - unsecured</t>
        </is>
      </c>
      <c r="H3" s="6" t="n">
        <v>15183421</v>
      </c>
      <c r="I3" s="6" t="n">
        <v>17065305</v>
      </c>
    </row>
    <row r="4">
      <c r="A4" s="4" t="inlineStr">
        <is>
          <t>Number of units in American Depositary Shares | shares</t>
        </is>
      </c>
      <c r="H4" s="5" t="n">
        <v>5</v>
      </c>
    </row>
    <row r="5">
      <c r="A5" s="4" t="inlineStr">
        <is>
          <t>Loans from Government</t>
        </is>
      </c>
    </row>
    <row r="6">
      <c r="A6" s="3" t="inlineStr">
        <is>
          <t>Disclosure Of Detailed Information About Borrowings [Line Items]</t>
        </is>
      </c>
    </row>
    <row r="7">
      <c r="A7" s="4" t="inlineStr">
        <is>
          <t>Long-term borrowings - unsecured</t>
        </is>
      </c>
      <c r="D7" s="6" t="n">
        <v>10</v>
      </c>
      <c r="H7" s="6" t="n">
        <v>7494665</v>
      </c>
      <c r="I7" s="5" t="n">
        <v>7361124</v>
      </c>
    </row>
    <row r="8">
      <c r="A8" s="4" t="inlineStr">
        <is>
          <t>Loan repayable period</t>
        </is>
      </c>
      <c r="D8" s="4" t="inlineStr">
        <is>
          <t>five-year</t>
        </is>
      </c>
    </row>
    <row r="9">
      <c r="A9" s="4" t="inlineStr">
        <is>
          <t>Borrowings, interest rate</t>
        </is>
      </c>
      <c r="D9" s="4" t="inlineStr">
        <is>
          <t>6.00%</t>
        </is>
      </c>
    </row>
    <row r="10">
      <c r="A10" s="4" t="inlineStr">
        <is>
          <t>Loans from Government</t>
        </is>
      </c>
    </row>
    <row r="11">
      <c r="A11" s="3" t="inlineStr">
        <is>
          <t>Disclosure Of Detailed Information About Borrowings [Line Items]</t>
        </is>
      </c>
    </row>
    <row r="12">
      <c r="A12" s="4" t="inlineStr">
        <is>
          <t>Long-term borrowings - unsecured</t>
        </is>
      </c>
      <c r="H12" s="5" t="n">
        <v>11123065</v>
      </c>
      <c r="I12" s="6" t="n">
        <v>10485464</v>
      </c>
    </row>
    <row r="13">
      <c r="A13" s="4" t="inlineStr">
        <is>
          <t>CSL Finance Pty Ltd</t>
        </is>
      </c>
    </row>
    <row r="14">
      <c r="A14" s="3" t="inlineStr">
        <is>
          <t>Disclosure Of Detailed Information About Borrowings [Line Items]</t>
        </is>
      </c>
    </row>
    <row r="15">
      <c r="A15" s="4" t="inlineStr">
        <is>
          <t>Loan facility</t>
        </is>
      </c>
      <c r="C15" s="6" t="n">
        <v>4500000</v>
      </c>
    </row>
    <row r="16">
      <c r="A16" s="4" t="inlineStr">
        <is>
          <t>Percentage of based on research and development costs</t>
        </is>
      </c>
      <c r="C16" s="4" t="inlineStr">
        <is>
          <t>75.00%</t>
        </is>
      </c>
    </row>
    <row r="17">
      <c r="A17" s="4" t="inlineStr">
        <is>
          <t>Borrowings Interest rate</t>
        </is>
      </c>
      <c r="I17" s="4" t="inlineStr">
        <is>
          <t>6% plus LIBOR</t>
        </is>
      </c>
    </row>
    <row r="18">
      <c r="A18" s="4" t="inlineStr">
        <is>
          <t>Long-term Borrowings Including Interest</t>
        </is>
      </c>
      <c r="H18" s="5" t="n">
        <v>4795867</v>
      </c>
      <c r="I18" s="6" t="n">
        <v>4453327</v>
      </c>
    </row>
    <row r="19">
      <c r="A19" s="4" t="inlineStr">
        <is>
          <t>CSL Finance Pty Ltd | Top of Range</t>
        </is>
      </c>
    </row>
    <row r="20">
      <c r="A20" s="3" t="inlineStr">
        <is>
          <t>Disclosure Of Detailed Information About Borrowings [Line Items]</t>
        </is>
      </c>
    </row>
    <row r="21">
      <c r="A21" s="4" t="inlineStr">
        <is>
          <t>Loan repayable period</t>
        </is>
      </c>
      <c r="C21" s="4" t="inlineStr">
        <is>
          <t>10 years</t>
        </is>
      </c>
    </row>
    <row r="22">
      <c r="A22" s="4" t="inlineStr">
        <is>
          <t>Convertible Loan Facility</t>
        </is>
      </c>
    </row>
    <row r="23">
      <c r="A23" s="3" t="inlineStr">
        <is>
          <t>Disclosure Of Detailed Information About Borrowings [Line Items]</t>
        </is>
      </c>
    </row>
    <row r="24">
      <c r="A24" s="4" t="inlineStr">
        <is>
          <t>Loan repayable period</t>
        </is>
      </c>
      <c r="G24" s="4" t="inlineStr">
        <is>
          <t>two-year</t>
        </is>
      </c>
    </row>
    <row r="25">
      <c r="A25" s="4" t="inlineStr">
        <is>
          <t>Borrowings, interest rate</t>
        </is>
      </c>
      <c r="G25" s="4" t="inlineStr">
        <is>
          <t>10.00%</t>
        </is>
      </c>
    </row>
    <row r="26">
      <c r="A26" s="4" t="inlineStr">
        <is>
          <t>Loan facility</t>
        </is>
      </c>
      <c r="G26" s="6" t="n">
        <v>1000000</v>
      </c>
    </row>
    <row r="27">
      <c r="A27" s="4" t="inlineStr">
        <is>
          <t>Long-term Borrowings Including Interest</t>
        </is>
      </c>
      <c r="H27" s="6" t="n">
        <v>969730</v>
      </c>
      <c r="I27" s="5" t="n">
        <v>769486</v>
      </c>
    </row>
    <row r="28">
      <c r="A28" s="4" t="inlineStr">
        <is>
          <t>Description of borrowings redemption and conversion policies</t>
        </is>
      </c>
      <c r="H28" s="4" t="inlineStr">
        <is>
          <t>(a) such outstanding principal amount and accrued and unpaid interest by (b) 90% of the volume-weighted average price of the Company’s ADSs on the date of the conversion notice. Each ADS represents five of the Company’s ordinary shares</t>
        </is>
      </c>
    </row>
    <row r="29">
      <c r="A29" s="4" t="inlineStr">
        <is>
          <t>Volume weighted average price</t>
        </is>
      </c>
      <c r="G29" s="4" t="inlineStr">
        <is>
          <t>90.00%</t>
        </is>
      </c>
    </row>
    <row r="30">
      <c r="A30" s="4" t="inlineStr">
        <is>
          <t>Number of units in American Depositary Shares | shares</t>
        </is>
      </c>
      <c r="G30" s="5" t="n">
        <v>5</v>
      </c>
    </row>
    <row r="31">
      <c r="A31" s="4" t="inlineStr">
        <is>
          <t>Proceeds from non-current borrowings</t>
        </is>
      </c>
      <c r="F31" s="6" t="n">
        <v>1000000</v>
      </c>
    </row>
    <row r="32">
      <c r="A32" s="4" t="inlineStr">
        <is>
          <t>October / November 2019 Loan Facility</t>
        </is>
      </c>
    </row>
    <row r="33">
      <c r="A33" s="3" t="inlineStr">
        <is>
          <t>Disclosure Of Detailed Information About Borrowings [Line Items]</t>
        </is>
      </c>
    </row>
    <row r="34">
      <c r="A34" s="4" t="inlineStr">
        <is>
          <t>Loan repayable period</t>
        </is>
      </c>
      <c r="B34" s="4" t="inlineStr">
        <is>
          <t>two-year</t>
        </is>
      </c>
    </row>
    <row r="35">
      <c r="A35" s="4" t="inlineStr">
        <is>
          <t>Borrowings, interest rate</t>
        </is>
      </c>
      <c r="B35" s="4" t="inlineStr">
        <is>
          <t>10.00%</t>
        </is>
      </c>
    </row>
    <row r="36">
      <c r="A36" s="4" t="inlineStr">
        <is>
          <t>Loan facility</t>
        </is>
      </c>
      <c r="B36" s="6" t="n">
        <v>2250000</v>
      </c>
    </row>
    <row r="37">
      <c r="A37" s="4" t="inlineStr">
        <is>
          <t>Proceeds from non-current borrowings</t>
        </is>
      </c>
      <c r="E37" s="6" t="n">
        <v>300000</v>
      </c>
      <c r="F37" s="6" t="n">
        <v>1950000</v>
      </c>
    </row>
    <row r="38">
      <c r="A38" s="4" t="inlineStr">
        <is>
          <t>Warrants to purchase | shares</t>
        </is>
      </c>
      <c r="E38" s="5" t="n">
        <v>74377</v>
      </c>
      <c r="F38" s="5" t="n">
        <v>483448</v>
      </c>
    </row>
    <row r="39">
      <c r="A39" s="4" t="inlineStr">
        <is>
          <t>Percentage of principal loan amount optionally entitled to purchase shares, maximum</t>
        </is>
      </c>
      <c r="E39" s="4" t="inlineStr">
        <is>
          <t>50.00%</t>
        </is>
      </c>
      <c r="F39" s="4" t="inlineStr">
        <is>
          <t>50.00%</t>
        </is>
      </c>
    </row>
    <row r="40">
      <c r="A40" s="4" t="inlineStr">
        <is>
          <t>Exercise price | $ / shares</t>
        </is>
      </c>
      <c r="E40" s="7" t="n">
        <v>2.02</v>
      </c>
      <c r="F40" s="7" t="n">
        <v>2.02</v>
      </c>
    </row>
    <row r="41">
      <c r="A41" s="4" t="inlineStr">
        <is>
          <t>October / November 2019 Loan Facility | Ordinary Shares</t>
        </is>
      </c>
    </row>
    <row r="42">
      <c r="A42" s="3" t="inlineStr">
        <is>
          <t>Disclosure Of Detailed Information About Borrowings [Line Items]</t>
        </is>
      </c>
    </row>
    <row r="43">
      <c r="A43" s="4" t="inlineStr">
        <is>
          <t>Warrants to purchase | shares</t>
        </is>
      </c>
      <c r="E43" s="5" t="n">
        <v>371885</v>
      </c>
      <c r="F43" s="5" t="n">
        <v>2417240</v>
      </c>
    </row>
    <row r="44">
      <c r="A44" s="4" t="inlineStr">
        <is>
          <t>October / November 2019 Loan Facility | Top of Range</t>
        </is>
      </c>
    </row>
    <row r="45">
      <c r="A45" s="3" t="inlineStr">
        <is>
          <t>Disclosure Of Detailed Information About Borrowings [Line Items]</t>
        </is>
      </c>
    </row>
    <row r="46">
      <c r="A46" s="4" t="inlineStr">
        <is>
          <t>Repayment loan amount owed</t>
        </is>
      </c>
      <c r="B46" s="6" t="n">
        <v>1000000</v>
      </c>
    </row>
    <row r="47">
      <c r="A47" s="4" t="inlineStr">
        <is>
          <t>Convertible Loan Facility and October / November 2019 Loan Facility</t>
        </is>
      </c>
    </row>
    <row r="48">
      <c r="A48" s="3" t="inlineStr">
        <is>
          <t>Disclosure Of Detailed Information About Borrowings [Line Items]</t>
        </is>
      </c>
    </row>
    <row r="49">
      <c r="A49" s="4" t="inlineStr">
        <is>
          <t>Long-term Borrowings Including Interest</t>
        </is>
      </c>
      <c r="H49" s="6" t="n">
        <v>2549152</v>
      </c>
      <c r="I49" s="6" t="n">
        <v>23161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Benefits Plans - Additional Information (Detail) - USD ($)</t>
        </is>
      </c>
      <c r="B1" s="2" t="inlineStr">
        <is>
          <t>12 Months Ended</t>
        </is>
      </c>
    </row>
    <row r="2">
      <c r="B2" s="2" t="inlineStr">
        <is>
          <t>Dec. 31, 2020</t>
        </is>
      </c>
      <c r="C2" s="2" t="inlineStr">
        <is>
          <t>Dec. 31, 2019</t>
        </is>
      </c>
      <c r="D2" s="2" t="inlineStr">
        <is>
          <t>Dec. 31, 2018</t>
        </is>
      </c>
    </row>
    <row r="3">
      <c r="A3" s="3" t="inlineStr">
        <is>
          <t>Disclosure Of Defined Benefit Plans [Abstract]</t>
        </is>
      </c>
    </row>
    <row r="4">
      <c r="A4" s="4" t="inlineStr">
        <is>
          <t>Employee benefits expense</t>
        </is>
      </c>
      <c r="B4" s="6" t="n">
        <v>200045</v>
      </c>
      <c r="C4" s="6" t="n">
        <v>325059</v>
      </c>
      <c r="D4" s="6" t="n">
        <v>42415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1" customWidth="1" min="1" max="1"/>
    <col width="37" customWidth="1" min="2" max="2"/>
    <col width="27" customWidth="1" min="3" max="3"/>
    <col width="37" customWidth="1" min="4" max="4"/>
    <col width="37" customWidth="1" min="5" max="5"/>
  </cols>
  <sheetData>
    <row r="1">
      <c r="A1" s="1" t="inlineStr">
        <is>
          <t>Equity - Schedule of Ordinary Shares (Detail)</t>
        </is>
      </c>
      <c r="B1" s="2" t="inlineStr">
        <is>
          <t>Dec. 31, 2020USD ($)$ / sharesshares</t>
        </is>
      </c>
      <c r="C1" s="2" t="inlineStr">
        <is>
          <t>Dec. 31, 2019USD ($)shares</t>
        </is>
      </c>
      <c r="D1" s="2" t="inlineStr">
        <is>
          <t>Dec. 31, 2019TWD ($)$ / sharesshares</t>
        </is>
      </c>
      <c r="E1" s="2" t="inlineStr">
        <is>
          <t>Dec. 31, 2018TWD ($)$ / sharesshares</t>
        </is>
      </c>
    </row>
    <row r="2">
      <c r="A2" s="3" t="inlineStr">
        <is>
          <t>Equity [Abstract]</t>
        </is>
      </c>
    </row>
    <row r="3">
      <c r="A3" s="4" t="inlineStr">
        <is>
          <t>Number of shares authorized</t>
        </is>
      </c>
      <c r="B3" s="5" t="n">
        <v>500000000</v>
      </c>
      <c r="C3" s="5" t="n">
        <v>500000000</v>
      </c>
      <c r="D3" s="5" t="n">
        <v>500000000</v>
      </c>
      <c r="E3" s="5" t="n">
        <v>500000000</v>
      </c>
    </row>
    <row r="4">
      <c r="A4" s="4" t="inlineStr">
        <is>
          <t>Authorized share capital</t>
        </is>
      </c>
      <c r="B4" s="6" t="n">
        <v>5000000000</v>
      </c>
      <c r="D4" s="6" t="n">
        <v>5000000000000</v>
      </c>
      <c r="E4" s="6" t="n">
        <v>5000000000000</v>
      </c>
    </row>
    <row r="5">
      <c r="A5" s="4" t="inlineStr">
        <is>
          <t>Authorized par value of per share | (per share)</t>
        </is>
      </c>
      <c r="B5" s="7" t="n">
        <v>0.01</v>
      </c>
      <c r="D5" s="6" t="n">
        <v>10</v>
      </c>
      <c r="E5" s="6" t="n">
        <v>10</v>
      </c>
    </row>
    <row r="6">
      <c r="A6" s="4" t="inlineStr">
        <is>
          <t>Number of outstanding shares issued and fully paid</t>
        </is>
      </c>
      <c r="B6" s="5" t="n">
        <v>209675470</v>
      </c>
      <c r="C6" s="5" t="n">
        <v>189954970</v>
      </c>
      <c r="D6" s="5" t="n">
        <v>189954970</v>
      </c>
      <c r="E6" s="5" t="n">
        <v>160248940</v>
      </c>
    </row>
    <row r="7">
      <c r="A7" s="4" t="inlineStr">
        <is>
          <t>Amount of outstanding shares issued and fully paid</t>
        </is>
      </c>
      <c r="B7" s="6" t="n">
        <v>61826237</v>
      </c>
      <c r="C7" s="6" t="n">
        <v>61366844</v>
      </c>
      <c r="D7" s="6" t="n">
        <v>61366844</v>
      </c>
      <c r="E7" s="6" t="n">
        <v>516272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37" customWidth="1" min="5" max="5"/>
    <col width="30" customWidth="1" min="6" max="6"/>
    <col width="30" customWidth="1" min="7" max="7"/>
    <col width="29" customWidth="1" min="8" max="8"/>
    <col width="29" customWidth="1" min="9" max="9"/>
    <col width="37" customWidth="1" min="10" max="10"/>
    <col width="27" customWidth="1" min="11" max="11"/>
    <col width="37" customWidth="1" min="12" max="12"/>
    <col width="21" customWidth="1" min="13" max="13"/>
    <col width="21" customWidth="1" min="14" max="14"/>
    <col width="37" customWidth="1" min="15" max="15"/>
    <col width="21" customWidth="1" min="16" max="16"/>
    <col width="37" customWidth="1" min="17" max="17"/>
    <col width="37" customWidth="1" min="18" max="18"/>
    <col width="37" customWidth="1" min="19" max="19"/>
  </cols>
  <sheetData>
    <row r="1">
      <c r="A1" s="1" t="inlineStr">
        <is>
          <t>Equity - Additional Information (Detail)</t>
        </is>
      </c>
      <c r="B1" s="2" t="inlineStr">
        <is>
          <t>Apr. 23, 2021USD ($)shares</t>
        </is>
      </c>
      <c r="C1" s="2" t="inlineStr">
        <is>
          <t>Mar. 04, 2021USD ($)</t>
        </is>
      </c>
      <c r="D1" s="2" t="inlineStr">
        <is>
          <t>Feb. 25, 2021USD ($)</t>
        </is>
      </c>
      <c r="E1" s="2" t="inlineStr">
        <is>
          <t>Sep. 04, 2020USD ($)$ / sharesshares</t>
        </is>
      </c>
      <c r="F1" s="2" t="inlineStr">
        <is>
          <t>Dec. 03, 2019$ / sharesshares</t>
        </is>
      </c>
      <c r="G1" s="2" t="inlineStr">
        <is>
          <t>Dec. 03, 2019$ / sharesshares</t>
        </is>
      </c>
      <c r="H1" s="2" t="inlineStr">
        <is>
          <t>May 04, 2018$ / sharesshares</t>
        </is>
      </c>
      <c r="I1" s="2" t="inlineStr">
        <is>
          <t>May 04, 2018$ / sharesshares</t>
        </is>
      </c>
      <c r="J1" s="2" t="inlineStr">
        <is>
          <t>Dec. 31, 2020USD ($)$ / sharesshares</t>
        </is>
      </c>
      <c r="K1" s="2" t="inlineStr">
        <is>
          <t>Feb. 19, 2021USD ($)shares</t>
        </is>
      </c>
      <c r="L1" s="2" t="inlineStr">
        <is>
          <t>Dec. 31, 2020USD ($)$ / sharesshares</t>
        </is>
      </c>
      <c r="M1" s="2" t="inlineStr">
        <is>
          <t>Dec. 31, 2019USD ($)</t>
        </is>
      </c>
      <c r="N1" s="2" t="inlineStr">
        <is>
          <t>Dec. 31, 2018USD ($)</t>
        </is>
      </c>
      <c r="O1" s="2" t="inlineStr">
        <is>
          <t>Nov. 16, 2020USD ($)$ / sharesshares</t>
        </is>
      </c>
      <c r="P1" s="2" t="inlineStr">
        <is>
          <t>Oct. 09, 2020USD ($)</t>
        </is>
      </c>
      <c r="Q1" s="2" t="inlineStr">
        <is>
          <t>Sep. 04, 2020TWD ($)$ / sharesshares</t>
        </is>
      </c>
      <c r="R1" s="2" t="inlineStr">
        <is>
          <t>Dec. 31, 2019TWD ($)$ / sharesshares</t>
        </is>
      </c>
      <c r="S1" s="2" t="inlineStr">
        <is>
          <t>Dec. 31, 2018TWD ($)$ / sharesshares</t>
        </is>
      </c>
    </row>
    <row r="2">
      <c r="A2" s="4" t="inlineStr">
        <is>
          <t>Net Proceeds from offering of shares | $</t>
        </is>
      </c>
      <c r="C2" s="6" t="n">
        <v>69000000</v>
      </c>
      <c r="D2" s="6" t="n">
        <v>18000000</v>
      </c>
    </row>
    <row r="3">
      <c r="A3" s="4" t="inlineStr">
        <is>
          <t>Authorized share capital</t>
        </is>
      </c>
      <c r="J3" s="6" t="n">
        <v>5000000000</v>
      </c>
      <c r="L3" s="6" t="n">
        <v>5000000000</v>
      </c>
      <c r="R3" s="6" t="n">
        <v>5000000000000</v>
      </c>
      <c r="S3" s="6" t="n">
        <v>5000000000000</v>
      </c>
    </row>
    <row r="4">
      <c r="A4" s="4" t="inlineStr">
        <is>
          <t>Number of shares authorized</t>
        </is>
      </c>
      <c r="J4" s="5" t="n">
        <v>500000000</v>
      </c>
      <c r="L4" s="5" t="n">
        <v>500000000</v>
      </c>
      <c r="R4" s="5" t="n">
        <v>500000000</v>
      </c>
      <c r="S4" s="5" t="n">
        <v>500000000</v>
      </c>
    </row>
    <row r="5">
      <c r="A5" s="4" t="inlineStr">
        <is>
          <t>Authorized par value of per share | (per share)</t>
        </is>
      </c>
      <c r="J5" s="7" t="n">
        <v>0.01</v>
      </c>
      <c r="L5" s="7" t="n">
        <v>0.01</v>
      </c>
      <c r="R5" s="6" t="n">
        <v>10</v>
      </c>
      <c r="S5" s="6" t="n">
        <v>10</v>
      </c>
    </row>
    <row r="6">
      <c r="A6" s="4" t="inlineStr">
        <is>
          <t>Dividends distribution | $</t>
        </is>
      </c>
      <c r="L6" s="6" t="n">
        <v>0</v>
      </c>
      <c r="M6" s="6" t="n">
        <v>0</v>
      </c>
      <c r="N6" s="6" t="n">
        <v>0</v>
      </c>
    </row>
    <row r="7">
      <c r="A7" s="4" t="inlineStr">
        <is>
          <t>After Redenomination Of Authorized Capital And Before Capital Reduction</t>
        </is>
      </c>
    </row>
    <row r="8">
      <c r="A8" s="4" t="inlineStr">
        <is>
          <t>Authorized share capital | $</t>
        </is>
      </c>
      <c r="J8" s="6" t="n">
        <v>165000000</v>
      </c>
      <c r="L8" s="6" t="n">
        <v>165000000</v>
      </c>
    </row>
    <row r="9">
      <c r="A9" s="4" t="inlineStr">
        <is>
          <t>Number of shares authorized</t>
        </is>
      </c>
      <c r="J9" s="5" t="n">
        <v>500000000</v>
      </c>
      <c r="L9" s="5" t="n">
        <v>500000000</v>
      </c>
    </row>
    <row r="10">
      <c r="A10" s="4" t="inlineStr">
        <is>
          <t>Authorized par value of per share | $ / shares</t>
        </is>
      </c>
      <c r="J10" s="7" t="n">
        <v>0.33</v>
      </c>
      <c r="L10" s="7" t="n">
        <v>0.33</v>
      </c>
    </row>
    <row r="11">
      <c r="A11" s="4" t="inlineStr">
        <is>
          <t>Redenomination Of Authorized Capital | NT Dollar</t>
        </is>
      </c>
    </row>
    <row r="12">
      <c r="A12" s="4" t="inlineStr">
        <is>
          <t>Authorized share capital | $</t>
        </is>
      </c>
      <c r="Q12" s="6" t="n">
        <v>5000000000</v>
      </c>
    </row>
    <row r="13">
      <c r="A13" s="4" t="inlineStr">
        <is>
          <t>Number of shares authorized</t>
        </is>
      </c>
      <c r="E13" s="5" t="n">
        <v>500000000</v>
      </c>
      <c r="Q13" s="5" t="n">
        <v>500000000</v>
      </c>
    </row>
    <row r="14">
      <c r="A14" s="4" t="inlineStr">
        <is>
          <t>Authorized par value of per share | (per share)</t>
        </is>
      </c>
      <c r="E14" s="6" t="n">
        <v>10</v>
      </c>
      <c r="Q14" s="6" t="n">
        <v>10</v>
      </c>
    </row>
    <row r="15">
      <c r="A15" s="4" t="inlineStr">
        <is>
          <t>Foreign exchange rate | $</t>
        </is>
      </c>
      <c r="E15" s="6" t="n">
        <v>1</v>
      </c>
    </row>
    <row r="16">
      <c r="A16" s="4" t="inlineStr">
        <is>
          <t>Redenomination Of Authorized Capital | US Dollar</t>
        </is>
      </c>
    </row>
    <row r="17">
      <c r="A17" s="4" t="inlineStr">
        <is>
          <t>Authorized share capital | $</t>
        </is>
      </c>
      <c r="E17" s="6" t="n">
        <v>165000000</v>
      </c>
    </row>
    <row r="18">
      <c r="A18" s="4" t="inlineStr">
        <is>
          <t>Number of shares authorized</t>
        </is>
      </c>
      <c r="E18" s="5" t="n">
        <v>500000000</v>
      </c>
      <c r="Q18" s="5" t="n">
        <v>500000000</v>
      </c>
    </row>
    <row r="19">
      <c r="A19" s="4" t="inlineStr">
        <is>
          <t>Authorized par value of per share | $ / shares</t>
        </is>
      </c>
      <c r="E19" s="7" t="n">
        <v>0.33</v>
      </c>
    </row>
    <row r="20">
      <c r="A20" s="4" t="inlineStr">
        <is>
          <t>Closing foreign exchange rate</t>
        </is>
      </c>
      <c r="E20" s="8" t="n">
        <v>0.03</v>
      </c>
      <c r="Q20" s="8" t="n">
        <v>0.03</v>
      </c>
    </row>
    <row r="21">
      <c r="A21" s="4" t="inlineStr">
        <is>
          <t>Tenth Amended And Restated Memorandum Of Association</t>
        </is>
      </c>
    </row>
    <row r="22">
      <c r="A22" s="4" t="inlineStr">
        <is>
          <t>Authorized share capital | $</t>
        </is>
      </c>
      <c r="O22" s="6" t="n">
        <v>5000000</v>
      </c>
    </row>
    <row r="23">
      <c r="A23" s="4" t="inlineStr">
        <is>
          <t>Number of shares authorized</t>
        </is>
      </c>
      <c r="O23" s="5" t="n">
        <v>500000000</v>
      </c>
    </row>
    <row r="24">
      <c r="A24" s="4" t="inlineStr">
        <is>
          <t>Authorized par value of per share | $ / shares</t>
        </is>
      </c>
      <c r="O24" s="7" t="n">
        <v>0.01</v>
      </c>
    </row>
    <row r="25">
      <c r="A25" s="4" t="inlineStr">
        <is>
          <t>Conversion From Shares To American Depository Receipts</t>
        </is>
      </c>
    </row>
    <row r="26">
      <c r="A26" s="4" t="inlineStr">
        <is>
          <t>Number of shares issued</t>
        </is>
      </c>
      <c r="E26" s="5" t="n">
        <v>130488940</v>
      </c>
      <c r="Q26" s="5" t="n">
        <v>130488940</v>
      </c>
    </row>
    <row r="27">
      <c r="A27" s="4" t="inlineStr">
        <is>
          <t>Ratio of ordinary shares conversion to ADS</t>
        </is>
      </c>
      <c r="E27" s="5" t="n">
        <v>5</v>
      </c>
    </row>
    <row r="28">
      <c r="A28" s="4" t="inlineStr">
        <is>
          <t>Ordinary Shares</t>
        </is>
      </c>
    </row>
    <row r="29">
      <c r="A29" s="4" t="inlineStr">
        <is>
          <t>Authorized par value of per share | $ / shares</t>
        </is>
      </c>
      <c r="J29" s="7" t="n">
        <v>0.01</v>
      </c>
      <c r="L29" s="7" t="n">
        <v>0.01</v>
      </c>
    </row>
    <row r="30">
      <c r="A30" s="4" t="inlineStr">
        <is>
          <t>Ordinary Shares | Conversion From Shares To American Depository Receipts</t>
        </is>
      </c>
    </row>
    <row r="31">
      <c r="A31" s="4" t="inlineStr">
        <is>
          <t>Number of shares issued</t>
        </is>
      </c>
      <c r="J31" s="5" t="n">
        <v>97976475</v>
      </c>
      <c r="L31" s="5" t="n">
        <v>97976475</v>
      </c>
    </row>
    <row r="32">
      <c r="A32" s="4" t="inlineStr">
        <is>
          <t>American Depository Receipts | Open Market Agreement | Jefferies LLC</t>
        </is>
      </c>
    </row>
    <row r="33">
      <c r="A33" s="4" t="inlineStr">
        <is>
          <t>Number of shares issued</t>
        </is>
      </c>
      <c r="B33" s="5" t="n">
        <v>4908987</v>
      </c>
      <c r="J33" s="5" t="n">
        <v>3953985</v>
      </c>
      <c r="K33" s="5" t="n">
        <v>8862972</v>
      </c>
      <c r="L33" s="5" t="n">
        <v>3953985</v>
      </c>
    </row>
    <row r="34">
      <c r="A34" s="4" t="inlineStr">
        <is>
          <t>Aggregate amount of shares eligible to be sold | $</t>
        </is>
      </c>
      <c r="P34" s="6" t="n">
        <v>50000000</v>
      </c>
    </row>
    <row r="35">
      <c r="A35" s="4" t="inlineStr">
        <is>
          <t>Net Proceeds from offering of shares | $</t>
        </is>
      </c>
      <c r="B35" s="6" t="n">
        <v>14100000</v>
      </c>
      <c r="J35" s="6" t="n">
        <v>7400000</v>
      </c>
      <c r="K35" s="6" t="n">
        <v>21500000</v>
      </c>
    </row>
    <row r="36">
      <c r="A36" s="4" t="inlineStr">
        <is>
          <t>American Depositary Share | Conversion From Shares To American Depository Receipts</t>
        </is>
      </c>
    </row>
    <row r="37">
      <c r="A37" s="4" t="inlineStr">
        <is>
          <t>Number of shares issued</t>
        </is>
      </c>
      <c r="J37" s="5" t="n">
        <v>19595295</v>
      </c>
      <c r="L37" s="5" t="n">
        <v>19595295</v>
      </c>
    </row>
    <row r="38">
      <c r="A38" s="4" t="inlineStr">
        <is>
          <t>Initial Public Offering</t>
        </is>
      </c>
    </row>
    <row r="39">
      <c r="A39" s="4" t="inlineStr">
        <is>
          <t>Number of shares issued</t>
        </is>
      </c>
      <c r="F39" s="5" t="n">
        <v>5893206</v>
      </c>
      <c r="G39" s="5" t="n">
        <v>5893206</v>
      </c>
      <c r="H39" s="5" t="n">
        <v>6000000</v>
      </c>
      <c r="I39" s="5" t="n">
        <v>6000000</v>
      </c>
    </row>
    <row r="40">
      <c r="A40" s="4" t="inlineStr">
        <is>
          <t>Offering price per share | (per share)</t>
        </is>
      </c>
      <c r="F40" s="7" t="n">
        <v>2.5</v>
      </c>
      <c r="G40" s="7" t="n">
        <v>15.24</v>
      </c>
      <c r="H40" s="7" t="n">
        <v>7.03</v>
      </c>
      <c r="I40" s="7" t="n">
        <v>41.72</v>
      </c>
    </row>
    <row r="41">
      <c r="A41" s="4" t="inlineStr">
        <is>
          <t>Initial Public Offering | Ordinary Shares</t>
        </is>
      </c>
    </row>
    <row r="42">
      <c r="A42" s="4" t="inlineStr">
        <is>
          <t>Number of shares issued</t>
        </is>
      </c>
      <c r="F42" s="5" t="n">
        <v>29466030</v>
      </c>
      <c r="G42" s="5" t="n">
        <v>29466030</v>
      </c>
      <c r="H42" s="5" t="n">
        <v>30000000</v>
      </c>
      <c r="I42" s="5" t="n">
        <v>30000000</v>
      </c>
      <c r="J42" s="5" t="n">
        <v>19720500</v>
      </c>
      <c r="L42" s="5" t="n">
        <v>19720500</v>
      </c>
    </row>
    <row r="43">
      <c r="A43" s="4" t="inlineStr">
        <is>
          <t>Net Proceeds from offering of shares | $</t>
        </is>
      </c>
      <c r="L43" s="6" t="n">
        <v>7413943</v>
      </c>
    </row>
    <row r="44">
      <c r="A44" s="4" t="inlineStr">
        <is>
          <t>Initial Public Offering | American Depositary Share</t>
        </is>
      </c>
    </row>
    <row r="45">
      <c r="A45" s="4" t="inlineStr">
        <is>
          <t>Number of shares issued</t>
        </is>
      </c>
      <c r="J45" s="5" t="n">
        <v>3944100</v>
      </c>
      <c r="L45" s="5" t="n">
        <v>3944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50" customWidth="1" min="10" max="10"/>
    <col width="40" customWidth="1" min="11" max="11"/>
    <col width="21" customWidth="1" min="12" max="12"/>
    <col width="21" customWidth="1" min="13" max="13"/>
    <col width="21" customWidth="1" min="14" max="14"/>
  </cols>
  <sheetData>
    <row r="1">
      <c r="A1" s="1" t="inlineStr">
        <is>
          <t>License Agreements - Additional Information (Detail)</t>
        </is>
      </c>
      <c r="B1" s="2" t="inlineStr">
        <is>
          <t>Nov. 11, 2019USD ($)</t>
        </is>
      </c>
      <c r="C1" s="2" t="inlineStr">
        <is>
          <t>Jul. 05, 2019USD ($)</t>
        </is>
      </c>
      <c r="D1" s="2" t="inlineStr">
        <is>
          <t>Jun. 30, 2018USD ($)</t>
        </is>
      </c>
      <c r="E1" s="2" t="inlineStr">
        <is>
          <t>Jan. 31, 2018USD ($)</t>
        </is>
      </c>
      <c r="F1" s="2" t="inlineStr">
        <is>
          <t>Aug. 31, 2016USD ($)</t>
        </is>
      </c>
      <c r="G1" s="2" t="inlineStr">
        <is>
          <t>Aug. 31, 2016SGD ($)</t>
        </is>
      </c>
      <c r="H1" s="2" t="inlineStr">
        <is>
          <t>Mar. 31, 2019USD ($)</t>
        </is>
      </c>
      <c r="I1" s="2" t="inlineStr">
        <is>
          <t>Feb. 28, 2019USD ($)</t>
        </is>
      </c>
      <c r="J1" s="2" t="inlineStr">
        <is>
          <t>Dec. 31, 2020USD ($)WarrantTarget$ / sharesshares</t>
        </is>
      </c>
      <c r="K1" s="2" t="inlineStr">
        <is>
          <t>Dec. 31, 2020SGD ($)WarrantTargetshares</t>
        </is>
      </c>
      <c r="L1" s="2" t="inlineStr">
        <is>
          <t>Dec. 31, 2019USD ($)</t>
        </is>
      </c>
      <c r="M1" s="2" t="inlineStr">
        <is>
          <t>Dec. 31, 2018USD ($)</t>
        </is>
      </c>
      <c r="N1" s="2" t="inlineStr">
        <is>
          <t>Dec. 31, 2016USD ($)</t>
        </is>
      </c>
    </row>
    <row r="2">
      <c r="A2" s="3" t="inlineStr">
        <is>
          <t>Disclosure Of Transactions Between Related Parties [Line Items]</t>
        </is>
      </c>
    </row>
    <row r="3">
      <c r="A3" s="4" t="inlineStr">
        <is>
          <t>Impairment loss recognized</t>
        </is>
      </c>
      <c r="B3" s="6" t="n">
        <v>23000000</v>
      </c>
      <c r="C3" s="6" t="n">
        <v>73400</v>
      </c>
      <c r="L3" s="6" t="n">
        <v>23000000</v>
      </c>
    </row>
    <row r="4">
      <c r="A4" s="4" t="inlineStr">
        <is>
          <t>Other income</t>
        </is>
      </c>
      <c r="J4" s="6" t="n">
        <v>888046</v>
      </c>
      <c r="M4" s="6" t="n">
        <v>187244</v>
      </c>
    </row>
    <row r="5">
      <c r="A5" s="4" t="inlineStr">
        <is>
          <t>Array Biopharma | License Agreements</t>
        </is>
      </c>
    </row>
    <row r="6">
      <c r="A6" s="3" t="inlineStr">
        <is>
          <t>Disclosure Of Transactions Between Related Parties [Line Items]</t>
        </is>
      </c>
    </row>
    <row r="7">
      <c r="A7" s="4" t="inlineStr">
        <is>
          <t>Initial upfront payment</t>
        </is>
      </c>
      <c r="E7" s="6" t="n">
        <v>12000000</v>
      </c>
    </row>
    <row r="8">
      <c r="A8" s="4" t="inlineStr">
        <is>
          <t>Additional payment</t>
        </is>
      </c>
      <c r="D8" s="6" t="n">
        <v>11000000</v>
      </c>
    </row>
    <row r="9">
      <c r="A9" s="4" t="inlineStr">
        <is>
          <t>Development milestone linked payments estimated</t>
        </is>
      </c>
      <c r="D9" s="5" t="n">
        <v>30000000</v>
      </c>
    </row>
    <row r="10">
      <c r="A10" s="4" t="inlineStr">
        <is>
          <t>Regulatory milestones linked payments estimated</t>
        </is>
      </c>
      <c r="D10" s="5" t="n">
        <v>20000000</v>
      </c>
    </row>
    <row r="11">
      <c r="A11" s="4" t="inlineStr">
        <is>
          <t>Commercial milestones linked payments estimated</t>
        </is>
      </c>
      <c r="D11" s="6" t="n">
        <v>55000000</v>
      </c>
    </row>
    <row r="12">
      <c r="A12" s="4" t="inlineStr">
        <is>
          <t>Almirall | License Agreements</t>
        </is>
      </c>
    </row>
    <row r="13">
      <c r="A13" s="3" t="inlineStr">
        <is>
          <t>Disclosure Of Transactions Between Related Parties [Line Items]</t>
        </is>
      </c>
    </row>
    <row r="14">
      <c r="A14" s="4" t="inlineStr">
        <is>
          <t>Agreement date</t>
        </is>
      </c>
      <c r="J14" s="4" t="inlineStr">
        <is>
          <t>Dec. 31,
		2015</t>
        </is>
      </c>
      <c r="K14" s="4" t="inlineStr">
        <is>
          <t>Dec. 31,
		2015</t>
        </is>
      </c>
    </row>
    <row r="15">
      <c r="A15" s="4" t="inlineStr">
        <is>
          <t>Agreement amended date</t>
        </is>
      </c>
      <c r="J15" s="4" t="inlineStr">
        <is>
          <t>Mar. 31,
		2018</t>
        </is>
      </c>
      <c r="K15" s="4" t="inlineStr">
        <is>
          <t>Mar. 31,
		2018</t>
        </is>
      </c>
    </row>
    <row r="16">
      <c r="A16" s="4" t="inlineStr">
        <is>
          <t>CSL Limited | License Agreements</t>
        </is>
      </c>
    </row>
    <row r="17">
      <c r="A17" s="3" t="inlineStr">
        <is>
          <t>Disclosure Of Transactions Between Related Parties [Line Items]</t>
        </is>
      </c>
    </row>
    <row r="18">
      <c r="A18" s="4" t="inlineStr">
        <is>
          <t>Regulatory milestones linked payments estimated</t>
        </is>
      </c>
      <c r="J18" s="6" t="n">
        <v>95000000</v>
      </c>
    </row>
    <row r="19">
      <c r="A19" s="4" t="inlineStr">
        <is>
          <t>First Payment</t>
        </is>
      </c>
      <c r="J19" s="5" t="n">
        <v>30000000</v>
      </c>
    </row>
    <row r="20">
      <c r="A20" s="4" t="inlineStr">
        <is>
          <t>Sales mile stones linked payments estimated</t>
        </is>
      </c>
      <c r="J20" s="6" t="n">
        <v>655000000</v>
      </c>
    </row>
    <row r="21">
      <c r="A21" s="4" t="inlineStr">
        <is>
          <t>Hyundai Pharm Co., Ltd. | License Agreements</t>
        </is>
      </c>
    </row>
    <row r="22">
      <c r="A22" s="3" t="inlineStr">
        <is>
          <t>Disclosure Of Transactions Between Related Parties [Line Items]</t>
        </is>
      </c>
    </row>
    <row r="23">
      <c r="A23" s="4" t="inlineStr">
        <is>
          <t>Agreement date</t>
        </is>
      </c>
      <c r="N23" s="4" t="inlineStr">
        <is>
          <t>Oct. 31,
		2015</t>
        </is>
      </c>
    </row>
    <row r="24">
      <c r="A24" s="4" t="inlineStr">
        <is>
          <t>Option payment received</t>
        </is>
      </c>
      <c r="N24" s="6" t="n">
        <v>250000</v>
      </c>
    </row>
    <row r="25">
      <c r="A25" s="4" t="inlineStr">
        <is>
          <t>Remaining performance obligation</t>
        </is>
      </c>
      <c r="N25" s="5" t="n">
        <v>0</v>
      </c>
    </row>
    <row r="26">
      <c r="A26" s="4" t="inlineStr">
        <is>
          <t>Payment to third parties as payment for proceeds from out-licensing agreement</t>
        </is>
      </c>
      <c r="N26" s="6" t="n">
        <v>125000</v>
      </c>
    </row>
    <row r="27">
      <c r="A27" s="4" t="inlineStr">
        <is>
          <t>Hyundai Pharm Co., Ltd. | Buy Back of Rights to Commercialize</t>
        </is>
      </c>
    </row>
    <row r="28">
      <c r="A28" s="3" t="inlineStr">
        <is>
          <t>Disclosure Of Transactions Between Related Parties [Line Items]</t>
        </is>
      </c>
    </row>
    <row r="29">
      <c r="A29" s="4" t="inlineStr">
        <is>
          <t>Payment to buy back the rights to commercialize</t>
        </is>
      </c>
      <c r="I29" s="6" t="n">
        <v>325000</v>
      </c>
      <c r="L29" s="5" t="n">
        <v>325000</v>
      </c>
    </row>
    <row r="30">
      <c r="A30" s="4" t="inlineStr">
        <is>
          <t>Exploit Technologies Pte Ltd | License Agreements</t>
        </is>
      </c>
    </row>
    <row r="31">
      <c r="A31" s="3" t="inlineStr">
        <is>
          <t>Disclosure Of Transactions Between Related Parties [Line Items]</t>
        </is>
      </c>
    </row>
    <row r="32">
      <c r="A32" s="4" t="inlineStr">
        <is>
          <t>License fee capitalized separately as acquired intangible asset</t>
        </is>
      </c>
      <c r="F32" s="6" t="n">
        <v>73400</v>
      </c>
      <c r="G32" s="6" t="n">
        <v>100000</v>
      </c>
    </row>
    <row r="33">
      <c r="A33" s="4" t="inlineStr">
        <is>
          <t>Milestone payment receivable upon achievement</t>
        </is>
      </c>
      <c r="F33" s="6" t="n">
        <v>8978951</v>
      </c>
      <c r="G33" s="6" t="n">
        <v>12000000</v>
      </c>
    </row>
    <row r="34">
      <c r="A34" s="4" t="inlineStr">
        <is>
          <t>Collaboration agreement, term (in years)</t>
        </is>
      </c>
      <c r="F34" s="4" t="inlineStr">
        <is>
          <t>3 years</t>
        </is>
      </c>
      <c r="G34" s="4" t="inlineStr">
        <is>
          <t>3 years</t>
        </is>
      </c>
    </row>
    <row r="35">
      <c r="A35" s="4" t="inlineStr">
        <is>
          <t>Nanyang Technological University | License Agreements</t>
        </is>
      </c>
    </row>
    <row r="36">
      <c r="A36" s="3" t="inlineStr">
        <is>
          <t>Disclosure Of Transactions Between Related Parties [Line Items]</t>
        </is>
      </c>
    </row>
    <row r="37">
      <c r="A37" s="4" t="inlineStr">
        <is>
          <t>Agreement date</t>
        </is>
      </c>
      <c r="J37" s="4" t="inlineStr">
        <is>
          <t>Oct. 31,
		2016</t>
        </is>
      </c>
      <c r="K37" s="4" t="inlineStr">
        <is>
          <t>Oct. 31,
		2016</t>
        </is>
      </c>
    </row>
    <row r="38">
      <c r="A38" s="4" t="inlineStr">
        <is>
          <t>Number of targets to select | Target</t>
        </is>
      </c>
      <c r="J38" s="5" t="n">
        <v>3</v>
      </c>
      <c r="K38" s="5" t="n">
        <v>3</v>
      </c>
    </row>
    <row r="39">
      <c r="A39" s="4" t="inlineStr">
        <is>
          <t>Number of shares received in exchange for surrender of residual rights | shares</t>
        </is>
      </c>
      <c r="J39" s="5" t="n">
        <v>599445</v>
      </c>
      <c r="K39" s="5" t="n">
        <v>599445</v>
      </c>
    </row>
    <row r="40">
      <c r="A40" s="4" t="inlineStr">
        <is>
          <t>Value of shares received in exchange for surrender of residual rights</t>
        </is>
      </c>
      <c r="J40" s="6" t="n">
        <v>187244</v>
      </c>
      <c r="K40" s="6" t="n">
        <v>255000</v>
      </c>
    </row>
    <row r="41">
      <c r="A41" s="4" t="inlineStr">
        <is>
          <t>Number of warrants received in exchange for surrender of residual rights | Warrant</t>
        </is>
      </c>
      <c r="J41" s="5" t="n">
        <v>599445</v>
      </c>
      <c r="K41" s="5" t="n">
        <v>599445</v>
      </c>
    </row>
    <row r="42">
      <c r="A42" s="4" t="inlineStr">
        <is>
          <t>Subscription price | $ / shares</t>
        </is>
      </c>
      <c r="J42" s="7" t="n">
        <v>0.32</v>
      </c>
    </row>
    <row r="43">
      <c r="A43" s="4" t="inlineStr">
        <is>
          <t>Other income</t>
        </is>
      </c>
      <c r="M43" s="6" t="n">
        <v>187244</v>
      </c>
    </row>
    <row r="44">
      <c r="A44" s="4" t="inlineStr">
        <is>
          <t>BioGenetics Co. Ltd | License Agreements</t>
        </is>
      </c>
    </row>
    <row r="45">
      <c r="A45" s="3" t="inlineStr">
        <is>
          <t>Disclosure Of Transactions Between Related Parties [Line Items]</t>
        </is>
      </c>
    </row>
    <row r="46">
      <c r="A46" s="4" t="inlineStr">
        <is>
          <t>Initial upfront payment</t>
        </is>
      </c>
      <c r="I46" s="5" t="n">
        <v>2000000</v>
      </c>
    </row>
    <row r="47">
      <c r="A47" s="4" t="inlineStr">
        <is>
          <t>Remaining performance obligation</t>
        </is>
      </c>
      <c r="H47" s="6" t="n">
        <v>0</v>
      </c>
      <c r="I47" s="5" t="n">
        <v>0</v>
      </c>
    </row>
    <row r="48">
      <c r="A48" s="4" t="inlineStr">
        <is>
          <t>Upfront payment</t>
        </is>
      </c>
      <c r="H48" s="6" t="n">
        <v>1000000</v>
      </c>
      <c r="L48" s="5" t="n">
        <v>3000000</v>
      </c>
    </row>
    <row r="49">
      <c r="A49" s="4" t="inlineStr">
        <is>
          <t>License Cost</t>
        </is>
      </c>
      <c r="L49" s="6" t="n">
        <v>82259</v>
      </c>
    </row>
    <row r="50">
      <c r="A50" s="4" t="inlineStr">
        <is>
          <t>Percentage of sublicense agreement ceiling</t>
        </is>
      </c>
      <c r="H50" s="4" t="inlineStr">
        <is>
          <t>10.00%</t>
        </is>
      </c>
    </row>
    <row r="51">
      <c r="A51" s="4" t="inlineStr">
        <is>
          <t>Top of Range | CSL Limited | License Agreements</t>
        </is>
      </c>
    </row>
    <row r="52">
      <c r="A52" s="3" t="inlineStr">
        <is>
          <t>Disclosure Of Transactions Between Related Parties [Line Items]</t>
        </is>
      </c>
    </row>
    <row r="53">
      <c r="A53" s="4" t="inlineStr">
        <is>
          <t>Percentage of entity's revenue</t>
        </is>
      </c>
      <c r="J53" s="4" t="inlineStr">
        <is>
          <t>10.00%</t>
        </is>
      </c>
      <c r="K53" s="4" t="inlineStr">
        <is>
          <t>10.00%</t>
        </is>
      </c>
    </row>
    <row r="54">
      <c r="A54" s="4" t="inlineStr">
        <is>
          <t>Top of Range | BioGenetics Co. Ltd | License Agreements</t>
        </is>
      </c>
    </row>
    <row r="55">
      <c r="A55" s="3" t="inlineStr">
        <is>
          <t>Disclosure Of Transactions Between Related Parties [Line Items]</t>
        </is>
      </c>
    </row>
    <row r="56">
      <c r="A56" s="4" t="inlineStr">
        <is>
          <t>Sales mile stones linked payments estimated</t>
        </is>
      </c>
      <c r="I56" s="6" t="n">
        <v>11000000</v>
      </c>
    </row>
    <row r="57">
      <c r="A57" s="4" t="inlineStr">
        <is>
          <t>Sales and development milestone payments</t>
        </is>
      </c>
      <c r="H57" s="6" t="n">
        <v>8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oss Before Income Tax - Summary of Other Income (Detail) - USD ($)</t>
        </is>
      </c>
      <c r="B1" s="2" t="inlineStr">
        <is>
          <t>12 Months Ended</t>
        </is>
      </c>
    </row>
    <row r="2">
      <c r="B2" s="2" t="inlineStr">
        <is>
          <t>Dec. 31, 2020</t>
        </is>
      </c>
      <c r="C2" s="2" t="inlineStr">
        <is>
          <t>Dec. 31, 2018</t>
        </is>
      </c>
    </row>
    <row r="3">
      <c r="A3" s="3" t="inlineStr">
        <is>
          <t>Profit Loss [Abstract]</t>
        </is>
      </c>
    </row>
    <row r="4">
      <c r="A4" s="4" t="inlineStr">
        <is>
          <t>ADS issuance contribution</t>
        </is>
      </c>
      <c r="B4" s="6" t="n">
        <v>587736</v>
      </c>
    </row>
    <row r="5">
      <c r="A5" s="4" t="inlineStr">
        <is>
          <t>Government grants for research and development expenditures</t>
        </is>
      </c>
      <c r="B5" s="5" t="n">
        <v>165699</v>
      </c>
    </row>
    <row r="6">
      <c r="A6" s="4" t="inlineStr">
        <is>
          <t>Government subsidies</t>
        </is>
      </c>
      <c r="B6" s="5" t="n">
        <v>134611</v>
      </c>
    </row>
    <row r="7">
      <c r="A7" s="4" t="inlineStr">
        <is>
          <t>Others (Note 17)</t>
        </is>
      </c>
      <c r="C7" s="6" t="n">
        <v>187244</v>
      </c>
    </row>
    <row r="8">
      <c r="A8" s="4" t="inlineStr">
        <is>
          <t>Other income</t>
        </is>
      </c>
      <c r="B8" s="6" t="n">
        <v>888046</v>
      </c>
      <c r="C8" s="6" t="n">
        <v>18724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ss Before Income Tax - Additional Information (Detail) - USD ($)</t>
        </is>
      </c>
      <c r="B1" s="2" t="inlineStr">
        <is>
          <t>Aug. 13, 2020</t>
        </is>
      </c>
      <c r="C1" s="2" t="inlineStr">
        <is>
          <t>Dec. 31, 2020</t>
        </is>
      </c>
    </row>
    <row r="2">
      <c r="A2" s="3" t="inlineStr">
        <is>
          <t>Loss Before Income Tax [Line Items]</t>
        </is>
      </c>
    </row>
    <row r="3">
      <c r="A3" s="4" t="inlineStr">
        <is>
          <t>Other non-operating income</t>
        </is>
      </c>
      <c r="C3" s="6" t="n">
        <v>587736</v>
      </c>
    </row>
    <row r="4">
      <c r="A4" s="4" t="inlineStr">
        <is>
          <t>Other receivables (Note 18)</t>
        </is>
      </c>
      <c r="C4" s="5" t="n">
        <v>528841</v>
      </c>
    </row>
    <row r="5">
      <c r="A5" s="4" t="inlineStr">
        <is>
          <t>Government grants for research and development expenditures</t>
        </is>
      </c>
      <c r="C5" s="6" t="n">
        <v>165699</v>
      </c>
    </row>
    <row r="6">
      <c r="A6" s="4" t="inlineStr">
        <is>
          <t>Australia</t>
        </is>
      </c>
    </row>
    <row r="7">
      <c r="A7" s="3" t="inlineStr">
        <is>
          <t>Loss Before Income Tax [Line Items]</t>
        </is>
      </c>
    </row>
    <row r="8">
      <c r="A8" s="4" t="inlineStr">
        <is>
          <t>Government grants for research and development expenditures</t>
        </is>
      </c>
      <c r="B8" s="6" t="n">
        <v>1656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Other Gains and Losses (Detail) - USD ($)</t>
        </is>
      </c>
      <c r="B1" s="2" t="inlineStr">
        <is>
          <t>12 Months Ended</t>
        </is>
      </c>
    </row>
    <row r="2">
      <c r="B2" s="2" t="inlineStr">
        <is>
          <t>Dec. 31, 2020</t>
        </is>
      </c>
      <c r="C2" s="2" t="inlineStr">
        <is>
          <t>Dec. 31, 2019</t>
        </is>
      </c>
      <c r="D2" s="2" t="inlineStr">
        <is>
          <t>Dec. 31, 2018</t>
        </is>
      </c>
    </row>
    <row r="3">
      <c r="A3" s="3" t="inlineStr">
        <is>
          <t>Profit Loss [Abstract]</t>
        </is>
      </c>
    </row>
    <row r="4">
      <c r="A4" s="4" t="inlineStr">
        <is>
          <t>Net foreign exchange gains (losses)</t>
        </is>
      </c>
      <c r="B4" s="6" t="n">
        <v>-210647</v>
      </c>
      <c r="C4" s="6" t="n">
        <v>-135413</v>
      </c>
      <c r="D4" s="6" t="n">
        <v>95894</v>
      </c>
    </row>
    <row r="5">
      <c r="A5" s="4" t="inlineStr">
        <is>
          <t>(Loss) Gain on disposal of property, plant and equipment</t>
        </is>
      </c>
      <c r="B5" s="5" t="n">
        <v>968</v>
      </c>
      <c r="C5" s="5" t="n">
        <v>-74195</v>
      </c>
    </row>
    <row r="6">
      <c r="A6" s="4" t="inlineStr">
        <is>
          <t>Net gain(loss) on fair value changes of financial assets and liabilities at fair value through profit or loss</t>
        </is>
      </c>
      <c r="B6" s="5" t="n">
        <v>78038</v>
      </c>
      <c r="C6" s="5" t="n">
        <v>-46985</v>
      </c>
      <c r="D6" s="5" t="n">
        <v>60004</v>
      </c>
    </row>
    <row r="7">
      <c r="A7" s="4" t="inlineStr">
        <is>
          <t>Loss on lease modification</t>
        </is>
      </c>
      <c r="C7" s="5" t="n">
        <v>-64287</v>
      </c>
    </row>
    <row r="8">
      <c r="A8" s="4" t="inlineStr">
        <is>
          <t>Others</t>
        </is>
      </c>
      <c r="B8" s="5" t="n">
        <v>2342</v>
      </c>
      <c r="C8" s="5" t="n">
        <v>-6678</v>
      </c>
      <c r="D8" s="5" t="n">
        <v>57345</v>
      </c>
    </row>
    <row r="9">
      <c r="A9" s="4" t="inlineStr">
        <is>
          <t>Other gains and losses</t>
        </is>
      </c>
      <c r="B9" s="6" t="n">
        <v>-129299</v>
      </c>
      <c r="C9" s="6" t="n">
        <v>-327558</v>
      </c>
      <c r="D9" s="6" t="n">
        <v>2132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ss Before Income Tax - Summary of Finance costs (Detail) - USD ($)</t>
        </is>
      </c>
      <c r="B1" s="2" t="inlineStr">
        <is>
          <t>12 Months Ended</t>
        </is>
      </c>
    </row>
    <row r="2">
      <c r="B2" s="2" t="inlineStr">
        <is>
          <t>Dec. 31, 2020</t>
        </is>
      </c>
      <c r="C2" s="2" t="inlineStr">
        <is>
          <t>Dec. 31, 2019</t>
        </is>
      </c>
      <c r="D2" s="2" t="inlineStr">
        <is>
          <t>Dec. 31, 2018</t>
        </is>
      </c>
    </row>
    <row r="3">
      <c r="A3" s="3" t="inlineStr">
        <is>
          <t>Profit Loss [Abstract]</t>
        </is>
      </c>
    </row>
    <row r="4">
      <c r="A4" s="4" t="inlineStr">
        <is>
          <t>Interest on government loans</t>
        </is>
      </c>
      <c r="B4" s="6" t="n">
        <v>431143</v>
      </c>
      <c r="C4" s="6" t="n">
        <v>435684</v>
      </c>
      <c r="D4" s="6" t="n">
        <v>441474</v>
      </c>
    </row>
    <row r="5">
      <c r="A5" s="4" t="inlineStr">
        <is>
          <t>Interest on other long term borrowing</t>
        </is>
      </c>
      <c r="B5" s="5" t="n">
        <v>342540</v>
      </c>
      <c r="C5" s="5" t="n">
        <v>342540</v>
      </c>
      <c r="D5" s="5" t="n">
        <v>50430</v>
      </c>
    </row>
    <row r="6">
      <c r="A6" s="4" t="inlineStr">
        <is>
          <t>Interest on loans from shareholders</t>
        </is>
      </c>
      <c r="B6" s="5" t="n">
        <v>327324</v>
      </c>
      <c r="C6" s="5" t="n">
        <v>73780</v>
      </c>
    </row>
    <row r="7">
      <c r="A7" s="4" t="inlineStr">
        <is>
          <t>Interest on loans from related parties</t>
        </is>
      </c>
      <c r="B7" s="5" t="n">
        <v>105899</v>
      </c>
      <c r="C7" s="5" t="n">
        <v>13571</v>
      </c>
    </row>
    <row r="8">
      <c r="A8" s="4" t="inlineStr">
        <is>
          <t>Interest on lease liabilities</t>
        </is>
      </c>
      <c r="B8" s="5" t="n">
        <v>40425</v>
      </c>
      <c r="C8" s="5" t="n">
        <v>36037</v>
      </c>
    </row>
    <row r="9">
      <c r="A9" s="4" t="inlineStr">
        <is>
          <t>Finance costs</t>
        </is>
      </c>
      <c r="B9" s="6" t="n">
        <v>1247331</v>
      </c>
      <c r="C9" s="6" t="n">
        <v>901612</v>
      </c>
      <c r="D9" s="6" t="n">
        <v>4919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Depreciation and Amortization (Detail) - USD ($)</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Depreciation and amortization</t>
        </is>
      </c>
      <c r="B4" s="6" t="n">
        <v>297758</v>
      </c>
      <c r="C4" s="6" t="n">
        <v>445351</v>
      </c>
      <c r="D4" s="6" t="n">
        <v>241765</v>
      </c>
    </row>
    <row r="5">
      <c r="A5" s="4" t="inlineStr">
        <is>
          <t>Right-of-Use Assets</t>
        </is>
      </c>
    </row>
    <row r="6">
      <c r="A6" s="3" t="inlineStr">
        <is>
          <t>Disclosure Of Property Plant And Equipment [Line Items]</t>
        </is>
      </c>
    </row>
    <row r="7">
      <c r="A7" s="4" t="inlineStr">
        <is>
          <t>Depreciation and amortization</t>
        </is>
      </c>
      <c r="B7" s="5" t="n">
        <v>265316</v>
      </c>
      <c r="C7" s="5" t="n">
        <v>267948</v>
      </c>
    </row>
    <row r="8">
      <c r="A8" s="4" t="inlineStr">
        <is>
          <t>Property, Plant and Equipment</t>
        </is>
      </c>
    </row>
    <row r="9">
      <c r="A9" s="3" t="inlineStr">
        <is>
          <t>Disclosure Of Property Plant And Equipment [Line Items]</t>
        </is>
      </c>
    </row>
    <row r="10">
      <c r="A10" s="4" t="inlineStr">
        <is>
          <t>Depreciation and amortization</t>
        </is>
      </c>
      <c r="B10" s="5" t="n">
        <v>29757</v>
      </c>
      <c r="C10" s="5" t="n">
        <v>173056</v>
      </c>
      <c r="D10" s="5" t="n">
        <v>235410</v>
      </c>
    </row>
    <row r="11">
      <c r="A11" s="4" t="inlineStr">
        <is>
          <t>Computer Software</t>
        </is>
      </c>
    </row>
    <row r="12">
      <c r="A12" s="3" t="inlineStr">
        <is>
          <t>Disclosure Of Property Plant And Equipment [Line Items]</t>
        </is>
      </c>
    </row>
    <row r="13">
      <c r="A13" s="4" t="inlineStr">
        <is>
          <t>Depreciation and amortization</t>
        </is>
      </c>
      <c r="B13" s="6" t="n">
        <v>2685</v>
      </c>
      <c r="C13" s="6" t="n">
        <v>4347</v>
      </c>
      <c r="D13" s="6" t="n">
        <v>63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Disclosure Of Significant Accounting Policies [Abstract]</t>
        </is>
      </c>
    </row>
    <row r="4">
      <c r="A4" s="4" t="inlineStr">
        <is>
          <t>Summary of Significant Accounting Policies</t>
        </is>
      </c>
      <c r="B4" s="4" t="inlineStr">
        <is>
          <t>4.
SUMMARY OF SIGNIFICANT ACCOUNTING POLICIES
a.
Statement of compliance The principal accounting policies applied in the preparation of these consolidated financial statements are set out below. These policies have been consistently applied to all the periods presented, unless otherwise stated. The accompanying consolidated financial statements have been prepared in conformity with IFRSs issued by the IASB.
b.
Basis of preparation The consolidated financial statements have been prepared on the historical cost basis except for financial instruments and long term incentive plan payable arising from cash-settled share-based payment arrangements which are measured at fair value.
g.
Classification of current and non-current assets and liabilities Current assets include:
1)
Assets held primarily for the purpose of trading;
2)
Assets expected to be realized within 12 months after the reporting period; and
3)
Cash and cash equivalents unless the asset is restricted from being exchanged or used to settle a liability for at least 12 months after the reporting period. Current liabilities include:
1)
Liabilities held primarily for the purpose of trading;
2)
Liabilities due to be settled within 12 months after the reporting period; and
3)
Liabilities for which the Company does not have an unconditional right to defer settlement for at least 12 months after the reporting period. Terms of a liability that could, at the option of the counterparty, result in its settlement by the issue of equity instruments do not affect its classification. Assets and liabilities that are not classified as current are classified as non-current.
i.
Basis of consolidation The consolidated financial statements include the financial statements of ASLAN Cayman and entities controlled by ASLAN Cayman (its subsidiaries). The consolidated financial statements incorporate the financial statements of the Company and entities controlled by the Company (its subsidiaries) made up to 31 December each year. Control is achieved when the Company:
•
Has the power over the investee;
•
Is exposed, or has rights, to variable returns from its involvement with the investee; and
•
Has the ability to use its power to affects its returns. The Company reassesses whether or not it controls an investee if facts and circumstances indicate that there are changes to one or more of the three elements of control listed above. When the Company has less than a majority of the voting rights of an investee, it considers that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the results of subsidiaries acquired or disposed of during the year are included in profit or loss from the date the Company gains control until the date when the Company ceases to control the subsidiary. When necessary, adjustments are made to the financial statements of subsidiaries to bring their accounting policies into line with those used by the Company. All intragroup assets and liabilities, equity, income, expenses and cash flows relating to transactions between the members of the Company are eliminated on consolidation. Non-controlling interests in subsidiaries are identified separately from the Company’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Other non-controlling interests are initially measured at fair value. Subsequent to acquisition, the carrying amount of non-controlling interests is the amount of those interests at initial recognition plus the non-controlling interests’ share of subsequent changes in equity. Profit or loss and each component of other comprehensive income are attributed to the stockholders of the Company and to the non-controlling interests. Total comprehensive income of the subsidiaries is attributed to the stockholders of the Company and to the non-controlling interests even if this results in the non-controlling interests having a deficit balance. Changes in the Company’s ownership interests in subsidiaries that do not result in the Company losing control over the subsidiaries are accounted for as equity transactions. The carrying amounts of the interests of the Company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stockholders of the Company. See Note 9 for detailed information on subsidiaries (including percentages of ownership and main businesses).
j.
Foreign currencies The reporting currency of the Company is the U.S. dollar. The functional currency of the majority of the Company’s entities is the U.S. dollar. Monetary assets and liabilities denominated in currencies other than the applicable functional currencies are translated into the functional currencies at the prevailing rates of exchange at the end of the reporting period.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dates of the transactions. Exchange differences are recognized in “other gains and losses, net” in the consolidated statement of comprehensive loss.
f.
Property, plant and equipment Property, plant and equipment are stated at cost, less recognized accumulated depreciation and accumulated impairment loss. Depreciation is recognized using the straight-line method. Each significant part is depreciated separately. The estimated useful lives, residual values and depreciation methods are reviewed at the end of each reporting period, with the effect of any changes in estimates accounted for on a prospective basis. Any gain or loss arising on the disposal or retirement of an item of property, plant and equipment is determined as the difference between the sales proceeds and the carrying amount of the respective asset and is recognized in profit or loss.
g.
Intangible assets
1)
Intangible assets acquired separately Intangible assets with finite useful lives that are acquired separately are initially measured at cost and subsequently measured at cost, less accumulated amortization and accumulated impairment loss. Amortization is recognized on a straight-line basis. The estimated useful lives, residual values, and amortization methods are reviewed at the end of each reporting period, with the effect of any changes in estimates accounted for on a prospective basis. Intangible assets with indefinite useful lives that are acquired separately are measured at cost, less accumulated impairment loss.
2)
Internally-generated intangible assets - research and development expenditures Expenditure on research activities is recognized as an expense in the period in which it is incurred. An internally-generated intangible asset arising from the development phase of an internal project is recognize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The manner in which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expenditure incurred from the date when an intangible asset first meets the recognition criteria listed above. Subsequent to initial recognition, they are measured on the same basis as intangible assets that are acquired separately.
3)
Derecognition of intangible assets An intangible asset is derecognised on disposal, or when no future economic benefits are expected from use or disposal. Gains or losses arising from derecognition of an intangible asset, measured as the difference between the net disposal proceeds and the carrying amount of the asset, are recognised in profit or loss when the asset is derecognised.
h.
Impairment of tangible and intangible assets At the end of each reporting period, the Company reviews the carrying amounts of its tangible and intangible assets in order to determine whether there is any indication that those assets have suffered any impairment loss. If any such indication exists, the recoverable amount of an asset is estimated in order to determine the extent of the impairment loss. When it is not possible to estimate the recoverable amount of an individual asset, the Company estimates the recoverable amount of the cash-generating unit to which the asset belongs. Intangible assets with indefinite useful lives and intangible assets not yet available are not subject to amortization, but are tested annually for impairment or more frequently if there are indicators of impairment. In respect of the impairment indicators, the Company considers both internal and external sources of information to determine whether an asset may be impaired, which may include the significant underperformance of the business in relation to expectations, significant negative industry or economic trends, and significant changes or planned changes with adverse effects in the use of the assets, as well as the internal reporting which indicates the economic performance of an asset is worse than expected. If any such indicators exist, the Company will estimate the recoverable amount of such indefinite-lived intangible asset and compare it with its carrying amount. The recoverable amount is the higher of fair value, less costs to sell and value in use. If the recoverable amount of an asset or cash-generating unit is estimated to be less than its carrying amount, the carrying amount of the asset or cash-generating unit is reduced to its recoverable amount, with the resulting impairment loss recognized in profit or loss. When an impairment loss is subsequently reversed, the carrying amount of the corresponding asset or cash-generating unit is increased to the revised estimate of its recoverable amount, but only to the extent of the carrying amount that would have been determined had no impairment loss been recognized on the asset or cash-generating unit in prior years. A reversal of an impairment loss is recognized in profit or loss.
i.
Financial instruments Financial assets and financial liabilities are recognized when a Company entity becomes a party to the contractual provisions of the instruments. Financial assets and financial liabilities are initially measured at fair value. Transaction costs that are directly attributable to the acquisition or issuance of financial assets and financial liabilities (other than financial assets and financial liabilities at fair value through profit or loss (i.e.,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1)
Financial assets All regular way purchases or sales of financial assets are recognized and derecognized on a trade date basis.
a)
Measurement categories Financial assets are classified into the following categories: Financial assets at FVTPL, financial assets at amortized cost and equity instruments at fair value through other comprehensive income (i.e., FVTOCI).
i.
Financial assets at FVTPL Derivative financial assets are classified as at FVTPL when such a financial asset is mandatorily classified as at FVTPL. Financial assets at FVTPL are subsequently measured at fair value, with any gains or losses arising on remeasurement recognized in other gains or losses. Fair value is determined in the manner described in Note 25.
ii.
Financial assets at amortized cost A financial asset shall be measured at amortized cost if both of the following conditions are me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For the financial assets measured at amortized cost (including cash and cash equivalents and refundable deposits), the Company applies the effective interest method to the gross carrying amount at amortized cost less any impairment from initial recognition. Any foreign exchange gains and losses are recognized in profit or loss. Interest income is calculated by applying the effective interest rate to the gross carrying amount of such a financial asset. Cash equivalents include time deposits, which are highly liquid, readily convertible to a known amount of cash and are subject to an insignificant risk of changes in value. These cash equivalents are held for the purpose of meeting short-term cash commitments.
iii.
Investments in equity instruments at FVTOCI On initial recognition, the Company may make an irrevocable election to designate investments in equity instruments as at FVTOCI. Designation as at FVTOCI is not permitted if the equity investment is held for trading or if it is contingent consideration recognized by an acquirer in a business combination. Investments in equity instruments at FVTOCI are subsequently measured at fair value with gains and losses arising from changes in fair value recognized in other comprehensive income and accumulated in other equity. The cumulative gain or loss will not be reclassified to profit or loss on disposal of the equity investments; instead, it will be transferred to retained earnings. Dividends on these investments in equity instruments are recognized in profit or loss when the Company’s right to receive the dividends is established, unless the dividends clearly represent a recovery of part of the cost of the investment.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b)
Impairment of financial assets The Company recognizes a loss allowance for expected credit losses on financial assets at amortized cost. For financial instruments, the Company recognizes lifetime expected credit losses (i.e., ECLs) when there has been a significant increase in credit risk since initial recognition. If, on the other hand, the credit risk on a financial instrument has not increased significantly since initial recognition, the Company measures the loss allowance for that financial instrument at an amount equal to 12-month ECLs. Expected credit losses reflect the weighted average of credit losses with the respective risks of default occurring as the weights. Lifetime ECLs represent the expected credit losses that will result from all possible default events over the expected life of a financial instrument. In contrast, 12-month ECLs represent the portion of lifetime ECLs that is expected to result from default events on a financial instrument that are possible within 12 months after the reporting date. The Company recognizes an impairment gain or loss in profit or loss for all financial instruments with a corresponding adjustment to their carrying amount through a loss allowance account.
c)
Derecognition of financial assets The Company derecognizes a financial asset only when the contractual rights to the cash flows from the asset expire or when it transfers the financial asset and substantially all the risks and rewards of ownership of the asset to another party. On derecognition of a financial asset at amortized cost in its entirety, the difference between the asset’s carrying amount and the sum of the consideration received and receivable is recognized in profit or loss. On derecognition of an investment in an equity instrument at FVTOCI, the difference between the asset’s carrying amount and the sum of the consideration received and receivable is recognized in profit or loss, and the cumulative gain or loss which had been recognized in other comprehensive income is transferred directly to retained earnings, without recycling through profit or loss.
2)
Equity instruments Equity instruments issued by the Company entity are classified as either financial liabilities or as equity in accordance with the substance of the contractual arrangements and the definitions of a financial liability and an equity instrument. Equity instruments issued by the Company entity are recognized at the proceeds received, net of direct issue costs. No gain or loss is recognized in profit or loss on the issuance of the Company’s own equity instruments.
3)
Financial liabilities
a)
Subsequent measurement Except the following situations, all financial liabilities are measured at amortized cost using the effective interest method:
1)
Financial liabilities at FVTPL Financial liabilities are classified as at FVTPL when such financial liabilities are either held for trading or are designated as at FVTPL. Financial liabilities held for trading are stated at fair value, and any gains or losses on such financial liabilities are recognized in other gains or losses. Fair value is determined in the manner described in Note 25. b) Derecognition of financial liabilities The difference between the carrying amount of a financial liability derecognized and the consideration paid, including any non-cash assets transferred or liabilities assumed, is recognized in profit or loss. When the Company exchanges with the existing lender one debt instrument into another one with the substantially different terms, such exchange is accounted for as an extinguishment of the original financial liability and the recognition of a new financial liability. Similarly, the Company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 cent different from the discounted present value of the remaining cash flows of the original financial liability. If the modification is not substantial, the difference between: (1) the carrying amount of the liability before the modification; and (2) the present value of the cash flows after modification is recognised in profit or loss as the modification gain or loss within other gains and losses.
4)
Compound instruments The component parts of compound instruments issued by the Company are classified separately as financial liabilities and equity in accordance with the substance of the contractual arrangements and the definitions of a financial liability and an equity instrument. On initial recognition, the fair value of the liability component is estimated using the prevailing market interest rate for similar non-convertible instruments. This amount is recorded as a liability on an amortized cost basis using the effective interest method until extinguished upon conversion or upon the instrument’s maturity date. Any embedded derivative liability is bifurcated and measured at fair value.
5)
Derivative financial instruments Derivatives embedded in hybrid contracts that contain financial asset hosts that is within the scope of IFRS 9 are not separated; instead, the classification is determined in accordance with the entire hybrid contract. Derivatives embedded in non-derivative host contracts that are not financial assets that is within the scope of IFRS 9 (e.g. financial liabilities) are treated as separate derivatives when they meet the definition of a derivative; their risks and characteristics are not closely related to those of the host contracts; and the host contracts are not measured at FVTPL.
j.
Revenue recognition Revenue comprises the fair value of the consideration received or receivable for the out-licensing of experimental drugs that have reached ‘proof of concept’ to business partners for ongoing global development and launch, in the ordinary course of the Company’s activities. Revenue is presented, net of goods and services tax, rebates and discounts. See Note 17 for details of the Company’s licensing agreements. The Company recognizes revenue when it has completed the out-licensing of the experimental drug to business partners, and such partners have accepted the products. Thus, the collectability of the related receivables is reasonably assured. Typically the consideration received from out-licensing may take the form of upfront payments, option payments, milestone payments, and royalty payments on licensed products. To determine revenue recognition for contracts with customers, the Company performs the following five steps: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At the inception of a contract, the Company assesses the goods or services promised within each contract to determine whether each promised good or service is distinct and identify those that are performance obligations. The Company recognizes as revenue the amount of the transaction price that is allocated to the respective performance obligation when (or as) the performance obligation is satisfied. Upfront License Fees If a license to the Company’s intellectual property is determined to be distinct from the other performance obligations identified in the arrangement, the Company will recognize revenues from non-refundable, upfront fees allocated to the license when the license is transferred to the licensee and the licensee is able to use and benefit from the license. For licenses that are bundled with other performance obligations, the Company uses judgment to assess the nature of the combined performance obligation to determine whether it is satisfied over time or at a point in time and, if over time, the appropriate method of measuring progress for purposes of recognizing revenue. The Company evaluates the measure of progress at the end of each reporting period and, if necessary, adjusts the measure of performance and related revenue recognition. Milestone Payments At the inception of each contract with customers that includes development or regulatory milestone payments (i.e., the variable consideration), the Company includes some or all amount of variable consideration in the transaction price estimated only to the extent that it is highly probable that a significant reversal in the amount of cumulative revenue recognized would not occur when the uncertainty related to the variable consideration is subsequently resolved. Milestone payments that are contingent upon the achievement of events that are uncertain or not controllable, such as regulatory approvals, are generally not considered highly probable of being achieved until those approvals are received. Therefore, they are not included in the transaction price. At the end of each reporting period, the Company evaluates the probability of achievement of such milestone payments and any related constraints and, if necessary, adjusts the Company’s estimate of the overall transaction price. Royalties For arrangements that include sales-based royalties, including commercial milestone payments based on the level of sales, and for which the license is deemed to be the predominant item to which the royalties relate, the Company recognizes revenue at the later of the following:
1)
When the subsequent sales occur, or
2)
When the performance obligation, to which some or all of the royalty has been allocated, has been satisfied (or partially satisfied). To date, the Company has not recognized any royalty revenue resulting from any of out-licensing arrangements.
k.
Research and development expenses Elements of research and development expenses primarily include:
1)
Payroll and other related costs of personnel engaged in research and development activities;
2)
Costs related to preclinical testing of the Company’s technologies under development and clinical trials, such as payments to contract research organizations (“CROs”), investigators and clinical trial sites that conduct the Company’s clinical studies;
3)
Costs to develop the product candidates, including raw materials, supplies and product testing related expenses; and
4)
Other research and development expenses. Research and development expenses are expensed as incurred when these expenditures relate to the Company’s research and development services and have no alternative future uses. The conditions enabling the capitalization of development costs as an asset have not yet been met and, therefore, all development expenditures are recognized in profit or loss when incurred.
l.
Leasing 2019 At the inception of a contract, the Company assesses whether the contract is, or contains, a lease. The Company as lessee The Company recognizes right-of-use assets and lease liabilities for all leases at the commencement date of a lease, except for short-term leases and low-value asset leases accounted for applying a recognition exemption where lease payments are recognized as expenses on a straight-line basis over the lease terms. Right-of-use assets are initially measured at cost, which comprises the initial measurement of lease liabilities adjusted for lease payments made at or before the commencement date. Right-of-use assets are subsequently measured at cost less accumulated depreciation and impairment losses and adjusted for any remeasurement of the lease liabilities. Right-of-use assets are presented on a separate line in the consolidated balance sheets. Right-of-use assets are depreciated using the straight-line method from the commencement dates to the earlier of the end of the useful lives of the right-of-use assets or the end of the lease terms. Lease liabilities are initially measured at the present value of the lease payments, which comprise fixed payments and the default fine arises from lease termination. The lease payments are discounted using the interest rate implicit in a lease, if that rate can be readily determined. If that rate cannot be readily determined, the Company uses the its incremental borrowing rate. Subsequently, lease liabilities are measured at amortized cost using the effective interest method, with interest expense recognized over the lease terms. When there is a change in a lease term, the Company remeasures the lease liabilities with a corresponding adjustment to the right-of-use-assets. However, if the carrying amount of the right-of-use assets is reduced to zero, any remaining amount of the remeasurement is recognized in profit or loss. Lease liabilities are presented on a separate line in the consolidated balance sheets. If a change in the scope of the lease, or the consideration of a lease, that was no part of the original terms and conditions of the lease takes place, and both the modification increases the scope of the lease by adding the right to use one or more underlying assets and the consideration for the lease increases by an amount commensurate with the stand-alone price for the increase in scope and any appropriate adjustments to that stand-alone price to reflect the circumstances of the particular contract, the Company shall account for a lease modification as a separate lease. For a lease modification that is not accounted for as a separate lease, at the effective date of the lease modification, the Company shall remeasure the lease liability by discounting the revised lease payments using a revised discount rate. The Company shall account for the remeasurement of the lease liability by decreasing the carrying amount of the right-of-use asset to reflect the partial or full termination of the lease for lease modifications that decrease the scope of the lease, shall recognize in profit or loss any gain or loss relating to the partial or full termination of the lease, and shall make a corresponding adjustment to the right-of-use asset for all other lease modification. 2018 Leases are classified as finance leases whenever the terms of a lease transfer substantially all the risks and rewards of ownership to the lessee. All other leases are classified as operating leases. The Company as lessee Operating lease payments are recognized as expenses on a straight-line basis over the lease term.
m.
Retirement benefits Payments to defined contribution retirement benefit plans are recognized as expenses when employees have rendered services entitling them to the contributions.
n.
Share-based payment arrangements Equity-settled share-based payments to employees are measured at the fair value of the equity instruments at the grant date. The fair value determined at the grant date of the employee share options is expensed on a straight-line basis over the vesting period, based on the Company’s estimate of the number of employee share options that will eventually vest, with a corresponding increase in “capital surplus - employee share options”. The fair value determined at the grant date of the employee share options is recognized as an expense in full at the grant date when the share options granted vest immediately. At the end of each reporting period, the Company revises its estimate of the number of employee share options expected to vest. The impact of the revision of the original estimates is recognized in profit or loss such that the cumulative expense reflects the revised estimate, with a corresponding adjustment to the capital surplus. The fair value of the amount payable to beneficiaries in respect of bonus entitlement unit grants, which are settled in cash, is recognized as an expense with a corresponding increase in liabilities, over the period during which the beneficiaries become unconditionally entitled to payment. The amount is remeasured at each reporting date and at settlement based on the fair value of the bonus entitlement units. Any changes in the liability are recognized in profit or loss.
o.
Taxation The provision for income tax recognized in profit or loss comprises current and deferred tax. Current tax is income tax paid and payable for the current year based on the tax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Income Tax - Schedule of Employee Benefits Expense (Detail) - USD ($)</t>
        </is>
      </c>
      <c r="B1" s="2" t="inlineStr">
        <is>
          <t>12 Months Ended</t>
        </is>
      </c>
    </row>
    <row r="2">
      <c r="B2" s="2" t="inlineStr">
        <is>
          <t>Dec. 31, 2020</t>
        </is>
      </c>
      <c r="C2" s="2" t="inlineStr">
        <is>
          <t>Dec. 31, 2019</t>
        </is>
      </c>
      <c r="D2" s="2" t="inlineStr">
        <is>
          <t>Dec. 31, 2018</t>
        </is>
      </c>
    </row>
    <row r="3">
      <c r="A3" s="3" t="inlineStr">
        <is>
          <t>Profit Loss [Abstract]</t>
        </is>
      </c>
    </row>
    <row r="4">
      <c r="A4" s="4" t="inlineStr">
        <is>
          <t>Short-term benefits</t>
        </is>
      </c>
      <c r="B4" s="6" t="n">
        <v>4539663</v>
      </c>
      <c r="C4" s="6" t="n">
        <v>5628025</v>
      </c>
      <c r="D4" s="6" t="n">
        <v>8002069</v>
      </c>
    </row>
    <row r="5">
      <c r="A5" s="4" t="inlineStr">
        <is>
          <t>Post-employment benefits</t>
        </is>
      </c>
      <c r="B5" s="5" t="n">
        <v>200045</v>
      </c>
      <c r="C5" s="5" t="n">
        <v>325059</v>
      </c>
      <c r="D5" s="5" t="n">
        <v>424157</v>
      </c>
    </row>
    <row r="6">
      <c r="A6" s="3" t="inlineStr">
        <is>
          <t>Share-based payments</t>
        </is>
      </c>
    </row>
    <row r="7">
      <c r="A7" s="4" t="inlineStr">
        <is>
          <t>Equity-settled</t>
        </is>
      </c>
      <c r="B7" s="5" t="n">
        <v>132200</v>
      </c>
      <c r="C7" s="5" t="n">
        <v>42511</v>
      </c>
      <c r="D7" s="5" t="n">
        <v>451060</v>
      </c>
    </row>
    <row r="8">
      <c r="A8" s="4" t="inlineStr">
        <is>
          <t>Cash-settled</t>
        </is>
      </c>
      <c r="B8" s="5" t="n">
        <v>213636</v>
      </c>
      <c r="C8" s="5" t="n">
        <v>1272</v>
      </c>
      <c r="D8" s="5" t="n">
        <v>838677</v>
      </c>
    </row>
    <row r="9">
      <c r="A9" s="4" t="inlineStr">
        <is>
          <t>Total employee benefits expense</t>
        </is>
      </c>
      <c r="B9" s="5" t="n">
        <v>5085544</v>
      </c>
      <c r="C9" s="5" t="n">
        <v>5996867</v>
      </c>
      <c r="D9" s="5" t="n">
        <v>9715963</v>
      </c>
    </row>
    <row r="10">
      <c r="A10" s="3" t="inlineStr">
        <is>
          <t>Employee benefits expense by function</t>
        </is>
      </c>
    </row>
    <row r="11">
      <c r="A11" s="4" t="inlineStr">
        <is>
          <t>General and administrative expenses</t>
        </is>
      </c>
      <c r="B11" s="5" t="n">
        <v>3856753</v>
      </c>
      <c r="C11" s="5" t="n">
        <v>4210477</v>
      </c>
      <c r="D11" s="5" t="n">
        <v>6294470</v>
      </c>
    </row>
    <row r="12">
      <c r="A12" s="4" t="inlineStr">
        <is>
          <t>Research and development expenses</t>
        </is>
      </c>
      <c r="B12" s="5" t="n">
        <v>1228791</v>
      </c>
      <c r="C12" s="5" t="n">
        <v>1786390</v>
      </c>
      <c r="D12" s="5" t="n">
        <v>3421493</v>
      </c>
    </row>
    <row r="13">
      <c r="A13" s="4" t="inlineStr">
        <is>
          <t>Total employee benefits expense</t>
        </is>
      </c>
      <c r="B13" s="6" t="n">
        <v>5085544</v>
      </c>
      <c r="C13" s="6" t="n">
        <v>5996867</v>
      </c>
      <c r="D13" s="6" t="n">
        <v>97159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zed in Profit or Loss (Detail) - USD ($)</t>
        </is>
      </c>
      <c r="B1" s="2" t="inlineStr">
        <is>
          <t>12 Months Ended</t>
        </is>
      </c>
    </row>
    <row r="2">
      <c r="B2" s="2" t="inlineStr">
        <is>
          <t>Dec. 31, 2020</t>
        </is>
      </c>
      <c r="C2" s="2" t="inlineStr">
        <is>
          <t>Dec. 31, 2019</t>
        </is>
      </c>
      <c r="D2" s="2" t="inlineStr">
        <is>
          <t>Dec. 31, 2018</t>
        </is>
      </c>
    </row>
    <row r="3">
      <c r="A3" s="3" t="inlineStr">
        <is>
          <t>Current tax expense/(benefit)</t>
        </is>
      </c>
    </row>
    <row r="4">
      <c r="A4" s="4" t="inlineStr">
        <is>
          <t>In respect of the current period</t>
        </is>
      </c>
      <c r="C4" s="6" t="n">
        <v>462713</v>
      </c>
    </row>
    <row r="5">
      <c r="A5" s="4" t="inlineStr">
        <is>
          <t>Adjustments for prior periods</t>
        </is>
      </c>
      <c r="C5" s="5" t="n">
        <v>-54711</v>
      </c>
      <c r="D5" s="6" t="n">
        <v>14439</v>
      </c>
    </row>
    <row r="6">
      <c r="A6" s="4" t="inlineStr">
        <is>
          <t>Income tax expense recognized in profit or loss</t>
        </is>
      </c>
      <c r="B6" s="6" t="n">
        <v>0</v>
      </c>
      <c r="C6" s="5" t="n">
        <v>408002</v>
      </c>
      <c r="D6" s="5" t="n">
        <v>14439</v>
      </c>
    </row>
    <row r="7">
      <c r="A7" s="4" t="inlineStr">
        <is>
          <t>Loss before income tax</t>
        </is>
      </c>
      <c r="B7" s="5" t="n">
        <v>-16971289</v>
      </c>
      <c r="C7" s="5" t="n">
        <v>-46657534</v>
      </c>
      <c r="D7" s="5" t="n">
        <v>-42171158</v>
      </c>
    </row>
    <row r="8">
      <c r="A8" s="4" t="inlineStr">
        <is>
          <t>Income tax benefit calculated at the statutory rate</t>
        </is>
      </c>
      <c r="B8" s="5" t="n">
        <v>-2885119</v>
      </c>
      <c r="C8" s="5" t="n">
        <v>-7931781</v>
      </c>
      <c r="D8" s="5" t="n">
        <v>-7169097</v>
      </c>
    </row>
    <row r="9">
      <c r="A9" s="4" t="inlineStr">
        <is>
          <t>Nondeductible expenses in determining taxable income</t>
        </is>
      </c>
      <c r="B9" s="5" t="n">
        <v>84196</v>
      </c>
      <c r="C9" s="5" t="n">
        <v>4115850</v>
      </c>
      <c r="D9" s="5" t="n">
        <v>112263</v>
      </c>
    </row>
    <row r="10">
      <c r="A10" s="4" t="inlineStr">
        <is>
          <t>Tax credits for research and development expenditures</t>
        </is>
      </c>
      <c r="B10" s="5" t="n">
        <v>-521234</v>
      </c>
      <c r="C10" s="5" t="n">
        <v>-2474280</v>
      </c>
      <c r="D10" s="5" t="n">
        <v>-2312251</v>
      </c>
    </row>
    <row r="11">
      <c r="A11" s="4" t="inlineStr">
        <is>
          <t>Unrecognized loss carryforwards</t>
        </is>
      </c>
      <c r="B11" s="5" t="n">
        <v>3022607</v>
      </c>
      <c r="C11" s="5" t="n">
        <v>5980036</v>
      </c>
      <c r="D11" s="5" t="n">
        <v>9261996</v>
      </c>
    </row>
    <row r="12">
      <c r="A12" s="4" t="inlineStr">
        <is>
          <t>Effect of different tax rates of group entities operating in other jurisdictions</t>
        </is>
      </c>
      <c r="B12" s="6" t="n">
        <v>299550</v>
      </c>
      <c r="C12" s="5" t="n">
        <v>322888</v>
      </c>
      <c r="D12" s="6" t="n">
        <v>107089</v>
      </c>
    </row>
    <row r="13">
      <c r="A13" s="4" t="inlineStr">
        <is>
          <t>Withholding tax</t>
        </is>
      </c>
      <c r="C13" s="6" t="n">
        <v>45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 - USD ($)</t>
        </is>
      </c>
      <c r="B1" s="2" t="inlineStr">
        <is>
          <t>1 Months Ended</t>
        </is>
      </c>
      <c r="D1" s="2" t="inlineStr">
        <is>
          <t>12 Months Ended</t>
        </is>
      </c>
    </row>
    <row r="2">
      <c r="B2" s="2" t="inlineStr">
        <is>
          <t>Mar. 31, 2019</t>
        </is>
      </c>
      <c r="C2" s="2" t="inlineStr">
        <is>
          <t>Feb. 28, 2019</t>
        </is>
      </c>
      <c r="D2" s="2" t="inlineStr">
        <is>
          <t>Dec. 31, 2020</t>
        </is>
      </c>
      <c r="E2" s="2" t="inlineStr">
        <is>
          <t>Dec. 31, 2019</t>
        </is>
      </c>
      <c r="F2" s="2" t="inlineStr">
        <is>
          <t>Dec. 31, 2018</t>
        </is>
      </c>
      <c r="G2" s="2" t="inlineStr">
        <is>
          <t>Dec. 31, 2017</t>
        </is>
      </c>
    </row>
    <row r="3">
      <c r="A3" s="3" t="inlineStr">
        <is>
          <t>Major Components Of Tax Expense Income [Line Items]</t>
        </is>
      </c>
    </row>
    <row r="4">
      <c r="A4" s="4" t="inlineStr">
        <is>
          <t>Unused tax losses</t>
        </is>
      </c>
      <c r="D4" s="6" t="n">
        <v>151000000</v>
      </c>
      <c r="E4" s="6" t="n">
        <v>134000000</v>
      </c>
    </row>
    <row r="5">
      <c r="A5" s="4" t="inlineStr">
        <is>
          <t>Deferred tax asset</t>
        </is>
      </c>
      <c r="D5" s="5" t="n">
        <v>0</v>
      </c>
      <c r="E5" s="5" t="n">
        <v>0</v>
      </c>
    </row>
    <row r="6">
      <c r="A6" s="4" t="inlineStr">
        <is>
          <t>Taxable income</t>
        </is>
      </c>
      <c r="D6" s="5" t="n">
        <v>-16971289</v>
      </c>
      <c r="E6" s="5" t="n">
        <v>-46657535</v>
      </c>
      <c r="F6" s="6" t="n">
        <v>-42171158</v>
      </c>
    </row>
    <row r="7">
      <c r="A7" s="4" t="inlineStr">
        <is>
          <t>Provision for income tax</t>
        </is>
      </c>
      <c r="D7" s="5" t="n">
        <v>0</v>
      </c>
      <c r="E7" s="6" t="n">
        <v>408002</v>
      </c>
      <c r="F7" s="5" t="n">
        <v>14439</v>
      </c>
    </row>
    <row r="8">
      <c r="A8" s="4" t="inlineStr">
        <is>
          <t>Singapore</t>
        </is>
      </c>
    </row>
    <row r="9">
      <c r="A9" s="3" t="inlineStr">
        <is>
          <t>Major Components Of Tax Expense Income [Line Items]</t>
        </is>
      </c>
    </row>
    <row r="10">
      <c r="A10" s="4" t="inlineStr">
        <is>
          <t>Statutory corporate income tax rate</t>
        </is>
      </c>
      <c r="E10" s="4" t="inlineStr">
        <is>
          <t>17.00%</t>
        </is>
      </c>
    </row>
    <row r="11">
      <c r="A11" s="4" t="inlineStr">
        <is>
          <t>Provision for income tax</t>
        </is>
      </c>
      <c r="B11" s="6" t="n">
        <v>450000</v>
      </c>
      <c r="C11" s="6" t="n">
        <v>450000</v>
      </c>
      <c r="D11" s="5" t="n">
        <v>0</v>
      </c>
      <c r="E11" s="6" t="n">
        <v>0</v>
      </c>
    </row>
    <row r="12">
      <c r="A12" s="4" t="inlineStr">
        <is>
          <t>Singapore | BioGenetics Co. Ltd | License Agreements</t>
        </is>
      </c>
    </row>
    <row r="13">
      <c r="A13" s="3" t="inlineStr">
        <is>
          <t>Major Components Of Tax Expense Income [Line Items]</t>
        </is>
      </c>
    </row>
    <row r="14">
      <c r="A14" s="4" t="inlineStr">
        <is>
          <t>Upfront payments collected</t>
        </is>
      </c>
      <c r="B14" s="6" t="n">
        <v>3000000</v>
      </c>
      <c r="C14" s="6" t="n">
        <v>3000000</v>
      </c>
    </row>
    <row r="15">
      <c r="A15" s="4" t="inlineStr">
        <is>
          <t>Tax withholding rate</t>
        </is>
      </c>
      <c r="B15" s="4" t="inlineStr">
        <is>
          <t>15.00%</t>
        </is>
      </c>
      <c r="C15" s="4" t="inlineStr">
        <is>
          <t>15.00%</t>
        </is>
      </c>
    </row>
    <row r="16">
      <c r="A16" s="4" t="inlineStr">
        <is>
          <t>Singapore | Jaguahr Therapeutics Pte. Ltd.</t>
        </is>
      </c>
    </row>
    <row r="17">
      <c r="A17" s="3" t="inlineStr">
        <is>
          <t>Major Components Of Tax Expense Income [Line Items]</t>
        </is>
      </c>
    </row>
    <row r="18">
      <c r="A18" s="4" t="inlineStr">
        <is>
          <t>Taxable income</t>
        </is>
      </c>
      <c r="D18" s="5" t="n">
        <v>0</v>
      </c>
      <c r="E18" s="5" t="n">
        <v>0</v>
      </c>
    </row>
    <row r="19">
      <c r="A19" s="4" t="inlineStr">
        <is>
          <t>Singapore | ASLAN Pharmaceuticals Pte Ltd Singapore</t>
        </is>
      </c>
    </row>
    <row r="20">
      <c r="A20" s="3" t="inlineStr">
        <is>
          <t>Major Components Of Tax Expense Income [Line Items]</t>
        </is>
      </c>
    </row>
    <row r="21">
      <c r="A21" s="4" t="inlineStr">
        <is>
          <t>Taxable income</t>
        </is>
      </c>
      <c r="D21" s="6" t="n">
        <v>0</v>
      </c>
      <c r="E21" s="5" t="n">
        <v>0</v>
      </c>
      <c r="F21" s="5" t="n">
        <v>0</v>
      </c>
    </row>
    <row r="22">
      <c r="A22" s="4" t="inlineStr">
        <is>
          <t>Taiwan</t>
        </is>
      </c>
    </row>
    <row r="23">
      <c r="A23" s="3" t="inlineStr">
        <is>
          <t>Major Components Of Tax Expense Income [Line Items]</t>
        </is>
      </c>
    </row>
    <row r="24">
      <c r="A24" s="4" t="inlineStr">
        <is>
          <t>Statutory corporate income tax rate</t>
        </is>
      </c>
      <c r="G24" s="4" t="inlineStr">
        <is>
          <t>20.00%</t>
        </is>
      </c>
    </row>
    <row r="25">
      <c r="A25" s="4" t="inlineStr">
        <is>
          <t>Taiwan | Bottom of Range</t>
        </is>
      </c>
    </row>
    <row r="26">
      <c r="A26" s="3" t="inlineStr">
        <is>
          <t>Major Components Of Tax Expense Income [Line Items]</t>
        </is>
      </c>
    </row>
    <row r="27">
      <c r="A27" s="4" t="inlineStr">
        <is>
          <t>Decrease in unappropriated earnings due to the effect of corporate surtax rate</t>
        </is>
      </c>
      <c r="D27" s="4" t="inlineStr">
        <is>
          <t>5.00%</t>
        </is>
      </c>
    </row>
    <row r="28">
      <c r="A28" s="4" t="inlineStr">
        <is>
          <t>Taiwan | ASLAN Pharmaceuticals Taiwan Limited</t>
        </is>
      </c>
    </row>
    <row r="29">
      <c r="A29" s="3" t="inlineStr">
        <is>
          <t>Major Components Of Tax Expense Income [Line Items]</t>
        </is>
      </c>
    </row>
    <row r="30">
      <c r="A30" s="4" t="inlineStr">
        <is>
          <t>Taxable income</t>
        </is>
      </c>
      <c r="D30" s="6" t="n">
        <v>3869726</v>
      </c>
    </row>
    <row r="31">
      <c r="A31" s="4" t="inlineStr">
        <is>
          <t>Australia</t>
        </is>
      </c>
    </row>
    <row r="32">
      <c r="A32" s="3" t="inlineStr">
        <is>
          <t>Major Components Of Tax Expense Income [Line Items]</t>
        </is>
      </c>
    </row>
    <row r="33">
      <c r="A33" s="4" t="inlineStr">
        <is>
          <t>Statutory corporate income tax rate</t>
        </is>
      </c>
      <c r="D33" s="4" t="inlineStr">
        <is>
          <t>30.00%</t>
        </is>
      </c>
    </row>
    <row r="34">
      <c r="A34" s="4" t="inlineStr">
        <is>
          <t>Taxable income</t>
        </is>
      </c>
      <c r="D34" s="6" t="n">
        <v>0</v>
      </c>
      <c r="E34" s="5" t="n">
        <v>0</v>
      </c>
      <c r="F34" s="5" t="n">
        <v>0</v>
      </c>
    </row>
    <row r="35">
      <c r="A35" s="4" t="inlineStr">
        <is>
          <t>Provision for income tax</t>
        </is>
      </c>
      <c r="D35" s="6" t="n">
        <v>0</v>
      </c>
      <c r="E35" s="5" t="n">
        <v>0</v>
      </c>
      <c r="F35" s="5" t="n">
        <v>0</v>
      </c>
    </row>
    <row r="36">
      <c r="A36" s="4" t="inlineStr">
        <is>
          <t>Hong Kong</t>
        </is>
      </c>
    </row>
    <row r="37">
      <c r="A37" s="3" t="inlineStr">
        <is>
          <t>Major Components Of Tax Expense Income [Line Items]</t>
        </is>
      </c>
    </row>
    <row r="38">
      <c r="A38" s="4" t="inlineStr">
        <is>
          <t>Statutory corporate income tax rate</t>
        </is>
      </c>
      <c r="D38" s="4" t="inlineStr">
        <is>
          <t>16.50%</t>
        </is>
      </c>
    </row>
    <row r="39">
      <c r="A39" s="4" t="inlineStr">
        <is>
          <t>Taxable income</t>
        </is>
      </c>
      <c r="D39" s="6" t="n">
        <v>0</v>
      </c>
      <c r="E39" s="5" t="n">
        <v>0</v>
      </c>
      <c r="F39" s="5" t="n">
        <v>0</v>
      </c>
    </row>
    <row r="40">
      <c r="A40" s="4" t="inlineStr">
        <is>
          <t>Provision for income tax</t>
        </is>
      </c>
      <c r="D40" s="5" t="n">
        <v>0</v>
      </c>
      <c r="E40" s="5" t="n">
        <v>0</v>
      </c>
      <c r="F40" s="5" t="n">
        <v>0</v>
      </c>
    </row>
    <row r="41">
      <c r="A41" s="4" t="inlineStr">
        <is>
          <t>Withholding taxes</t>
        </is>
      </c>
      <c r="D41" s="6" t="n">
        <v>0</v>
      </c>
      <c r="E41" s="5" t="n">
        <v>0</v>
      </c>
      <c r="F41" s="5" t="n">
        <v>0</v>
      </c>
    </row>
    <row r="42">
      <c r="A42" s="4" t="inlineStr">
        <is>
          <t>China</t>
        </is>
      </c>
    </row>
    <row r="43">
      <c r="A43" s="3" t="inlineStr">
        <is>
          <t>Major Components Of Tax Expense Income [Line Items]</t>
        </is>
      </c>
    </row>
    <row r="44">
      <c r="A44" s="4" t="inlineStr">
        <is>
          <t>Statutory corporate income tax rate</t>
        </is>
      </c>
      <c r="D44" s="4" t="inlineStr">
        <is>
          <t>25.00%</t>
        </is>
      </c>
    </row>
    <row r="45">
      <c r="A45" s="4" t="inlineStr">
        <is>
          <t>Taxable income</t>
        </is>
      </c>
      <c r="D45" s="6" t="n">
        <v>0</v>
      </c>
      <c r="E45" s="5" t="n">
        <v>0</v>
      </c>
      <c r="F45" s="5" t="n">
        <v>0</v>
      </c>
    </row>
    <row r="46">
      <c r="A46" s="4" t="inlineStr">
        <is>
          <t>Provision for income tax</t>
        </is>
      </c>
      <c r="D46" s="5" t="n">
        <v>0</v>
      </c>
      <c r="E46" s="5" t="n">
        <v>0</v>
      </c>
      <c r="F46" s="5" t="n">
        <v>0</v>
      </c>
    </row>
    <row r="47">
      <c r="A47" s="4" t="inlineStr">
        <is>
          <t>UNITED STATES</t>
        </is>
      </c>
    </row>
    <row r="48">
      <c r="A48" s="3" t="inlineStr">
        <is>
          <t>Major Components Of Tax Expense Income [Line Items]</t>
        </is>
      </c>
    </row>
    <row r="49">
      <c r="A49" s="4" t="inlineStr">
        <is>
          <t>Taxable income</t>
        </is>
      </c>
      <c r="D49" s="5" t="n">
        <v>0</v>
      </c>
      <c r="E49" s="5" t="n">
        <v>0</v>
      </c>
      <c r="F49" s="5" t="n">
        <v>0</v>
      </c>
    </row>
    <row r="50">
      <c r="A50" s="4" t="inlineStr">
        <is>
          <t>Provision for income tax</t>
        </is>
      </c>
      <c r="D50" s="6" t="n">
        <v>0</v>
      </c>
      <c r="E50" s="6" t="n">
        <v>0</v>
      </c>
      <c r="F50" s="6" t="n">
        <v>0</v>
      </c>
    </row>
    <row r="51">
      <c r="A51" s="4" t="inlineStr">
        <is>
          <t>Federal income tax rate</t>
        </is>
      </c>
      <c r="D51" s="4" t="inlineStr">
        <is>
          <t>21.00%</t>
        </is>
      </c>
    </row>
    <row r="52">
      <c r="A52" s="4" t="inlineStr">
        <is>
          <t>State income tax rate</t>
        </is>
      </c>
      <c r="D52" s="4" t="inlineStr">
        <is>
          <t>8.70%</t>
        </is>
      </c>
    </row>
  </sheetData>
  <mergeCells count="3">
    <mergeCell ref="A1:A2"/>
    <mergeCell ref="B1:C1"/>
    <mergeCell ref="D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42" customWidth="1" min="2" max="2"/>
    <col width="16" customWidth="1" min="3" max="3"/>
    <col width="14" customWidth="1" min="4" max="4"/>
    <col width="14" customWidth="1" min="5" max="5"/>
  </cols>
  <sheetData>
    <row r="1">
      <c r="A1" s="1" t="inlineStr">
        <is>
          <t>Loss Per Ordinary Share - Summary of Earnings Per Share (Detail) - $ / shares</t>
        </is>
      </c>
      <c r="C1" s="2" t="inlineStr">
        <is>
          <t>12 Months Ended</t>
        </is>
      </c>
    </row>
    <row r="2">
      <c r="C2" s="2" t="inlineStr">
        <is>
          <t>Dec. 31, 2020</t>
        </is>
      </c>
      <c r="D2" s="2" t="inlineStr">
        <is>
          <t>Dec. 31, 2019</t>
        </is>
      </c>
      <c r="E2" s="2" t="inlineStr">
        <is>
          <t>Dec. 31, 2018</t>
        </is>
      </c>
    </row>
    <row r="3">
      <c r="A3" s="3" t="inlineStr">
        <is>
          <t>Earnings Per Share [Line Items]</t>
        </is>
      </c>
    </row>
    <row r="4">
      <c r="A4" s="4" t="inlineStr">
        <is>
          <t>Basic and diluted</t>
        </is>
      </c>
      <c r="C4" s="7" t="n">
        <v>-0.08</v>
      </c>
      <c r="D4" s="7" t="n">
        <v>-0.29</v>
      </c>
      <c r="E4" s="7" t="n">
        <v>-0.28</v>
      </c>
    </row>
    <row r="5">
      <c r="A5" s="4" t="inlineStr">
        <is>
          <t>Ordinary Share</t>
        </is>
      </c>
    </row>
    <row r="6">
      <c r="A6" s="3" t="inlineStr">
        <is>
          <t>Earnings Per Share [Line Items]</t>
        </is>
      </c>
    </row>
    <row r="7">
      <c r="A7" s="4" t="inlineStr">
        <is>
          <t>Basic and diluted</t>
        </is>
      </c>
      <c r="C7" s="8" t="n">
        <v>-0.08</v>
      </c>
      <c r="D7" s="8" t="n">
        <v>-0.29</v>
      </c>
      <c r="E7" s="8" t="n">
        <v>-0.28</v>
      </c>
    </row>
    <row r="8">
      <c r="A8" s="4" t="inlineStr">
        <is>
          <t>American Depositary Share</t>
        </is>
      </c>
    </row>
    <row r="9">
      <c r="A9" s="3" t="inlineStr">
        <is>
          <t>Earnings Per Share [Line Items]</t>
        </is>
      </c>
    </row>
    <row r="10">
      <c r="A10" s="4" t="inlineStr">
        <is>
          <t>Basic and diluted</t>
        </is>
      </c>
      <c r="B10" s="4" t="inlineStr">
        <is>
          <t>[1]</t>
        </is>
      </c>
      <c r="C10" s="7" t="n">
        <v>-0.4</v>
      </c>
      <c r="D10" s="7" t="n">
        <v>-1.45</v>
      </c>
      <c r="E10" s="7" t="n">
        <v>-1.4</v>
      </c>
    </row>
    <row r="11"/>
    <row r="12">
      <c r="A12" s="4" t="inlineStr">
        <is>
          <t>[1]</t>
        </is>
      </c>
      <c r="B12" s="4" t="inlineStr">
        <is>
          <t>Each ADS represents five ordinary shares.</t>
        </is>
      </c>
    </row>
  </sheetData>
  <mergeCells count="4">
    <mergeCell ref="A1:B2"/>
    <mergeCell ref="C1:E1"/>
    <mergeCell ref="A11:D11"/>
    <mergeCell ref="B12:D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Loss Per Ordinary Share - Additional Information (Detail)</t>
        </is>
      </c>
      <c r="B1" s="2" t="inlineStr">
        <is>
          <t>12 Months Ended</t>
        </is>
      </c>
    </row>
    <row r="2">
      <c r="B2" s="2" t="inlineStr">
        <is>
          <t>Dec. 31, 2020shares</t>
        </is>
      </c>
    </row>
    <row r="3">
      <c r="A3" s="3" t="inlineStr">
        <is>
          <t>Earnings Per Share [Abstract]</t>
        </is>
      </c>
    </row>
    <row r="4">
      <c r="A4" s="4" t="inlineStr">
        <is>
          <t>Number of units in American Depositary Shares</t>
        </is>
      </c>
      <c r="B4" s="5" t="n">
        <v>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Ordinary Share - Summary of Loss and Weighted Average Number of Ordinary Shares Outstanding (Detail) - USD ($)</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Loss used in the computation of basic and diluted loss per ordinary share</t>
        </is>
      </c>
      <c r="B4" s="6" t="n">
        <v>-16197889</v>
      </c>
      <c r="C4" s="6" t="n">
        <v>-47015967</v>
      </c>
      <c r="D4" s="6" t="n">
        <v>-42185597</v>
      </c>
    </row>
    <row r="5">
      <c r="A5" s="4" t="inlineStr">
        <is>
          <t>Weighted-average number of ordinary shares in the computation of basic loss per ordinary share</t>
        </is>
      </c>
      <c r="B5" s="5" t="n">
        <v>192226528</v>
      </c>
      <c r="C5" s="5" t="n">
        <v>162392602</v>
      </c>
      <c r="D5" s="5" t="n">
        <v>1497392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7" customWidth="1" min="5" max="5"/>
    <col width="27" customWidth="1" min="6" max="6"/>
    <col width="80" customWidth="1" min="7" max="7"/>
    <col width="20" customWidth="1" min="8" max="8"/>
    <col width="20" customWidth="1" min="9" max="9"/>
    <col width="20" customWidth="1" min="10" max="10"/>
    <col width="20" customWidth="1" min="11" max="11"/>
    <col width="20" customWidth="1" min="12" max="12"/>
    <col width="20" customWidth="1" min="13" max="13"/>
    <col width="20" customWidth="1" min="14" max="14"/>
    <col width="20" customWidth="1" min="15" max="15"/>
    <col width="80" customWidth="1" min="16" max="16"/>
    <col width="27" customWidth="1" min="17" max="17"/>
    <col width="27" customWidth="1" min="18" max="18"/>
  </cols>
  <sheetData>
    <row r="1">
      <c r="A1" s="1" t="inlineStr">
        <is>
          <t>Share-based Payment Arrangements - Additional Information (Detail)</t>
        </is>
      </c>
      <c r="B1" s="2" t="inlineStr">
        <is>
          <t>Dec. 15, 2020shares</t>
        </is>
      </c>
      <c r="C1" s="2" t="inlineStr">
        <is>
          <t>Dec. 10, 2020shares</t>
        </is>
      </c>
      <c r="D1" s="2" t="inlineStr">
        <is>
          <t>Jul. 30, 2019USD ($)shares</t>
        </is>
      </c>
      <c r="E1" s="2" t="inlineStr">
        <is>
          <t>Jul. 30, 2018USD ($)shares</t>
        </is>
      </c>
      <c r="F1" s="2" t="inlineStr">
        <is>
          <t>Feb. 01, 2018USD ($)shares</t>
        </is>
      </c>
      <c r="G1" s="2" t="inlineStr">
        <is>
          <t>Aug. 23, 2017USD ($)shares</t>
        </is>
      </c>
      <c r="H1" s="2" t="inlineStr">
        <is>
          <t>Sep. 30, 2017shares</t>
        </is>
      </c>
      <c r="I1" s="2" t="inlineStr">
        <is>
          <t>Jul. 31, 2016shares</t>
        </is>
      </c>
      <c r="J1" s="2" t="inlineStr">
        <is>
          <t>Jul. 31, 2015shares</t>
        </is>
      </c>
      <c r="K1" s="2" t="inlineStr">
        <is>
          <t>Jul. 31, 2014shares</t>
        </is>
      </c>
      <c r="L1" s="2" t="inlineStr">
        <is>
          <t>Jul. 31, 2013shares</t>
        </is>
      </c>
      <c r="M1" s="2" t="inlineStr">
        <is>
          <t>Jul. 31, 2012shares</t>
        </is>
      </c>
      <c r="N1" s="2" t="inlineStr">
        <is>
          <t>Jul. 31, 2011shares</t>
        </is>
      </c>
      <c r="O1" s="2" t="inlineStr">
        <is>
          <t>Jul. 31, 2010shares</t>
        </is>
      </c>
      <c r="P1" s="2" t="inlineStr">
        <is>
          <t>Dec. 31, 2020USD ($)shares</t>
        </is>
      </c>
      <c r="Q1" s="2" t="inlineStr">
        <is>
          <t>Dec. 31, 2019USD ($)shares</t>
        </is>
      </c>
      <c r="R1" s="2" t="inlineStr">
        <is>
          <t>Dec. 31, 2018USD ($)shares</t>
        </is>
      </c>
    </row>
    <row r="2">
      <c r="A2" s="3" t="inlineStr">
        <is>
          <t>Disclosure Of Terms And Conditions Of Sharebased Payment Arrangement [Line Items]</t>
        </is>
      </c>
    </row>
    <row r="3">
      <c r="A3" s="4" t="inlineStr">
        <is>
          <t>Compensation costs recognized | $</t>
        </is>
      </c>
      <c r="P3" s="6" t="n">
        <v>132200</v>
      </c>
      <c r="Q3" s="6" t="n">
        <v>42511</v>
      </c>
      <c r="R3" s="6" t="n">
        <v>451060</v>
      </c>
    </row>
    <row r="4">
      <c r="A4" s="4" t="inlineStr">
        <is>
          <t>Recognized compensation liabilities, Non-current | $</t>
        </is>
      </c>
      <c r="P4" s="5" t="n">
        <v>111990</v>
      </c>
      <c r="Q4" s="5" t="n">
        <v>184870</v>
      </c>
    </row>
    <row r="5">
      <c r="A5" s="4" t="inlineStr">
        <is>
          <t>Other Payable</t>
        </is>
      </c>
    </row>
    <row r="6">
      <c r="A6" s="3" t="inlineStr">
        <is>
          <t>Disclosure Of Terms And Conditions Of Sharebased Payment Arrangement [Line Items]</t>
        </is>
      </c>
    </row>
    <row r="7">
      <c r="A7" s="4" t="inlineStr">
        <is>
          <t>Recognized compensation liabilities, Current | $</t>
        </is>
      </c>
      <c r="P7" s="6" t="n">
        <v>1073593</v>
      </c>
      <c r="Q7" s="6" t="n">
        <v>755787</v>
      </c>
    </row>
    <row r="8">
      <c r="A8" s="4" t="inlineStr">
        <is>
          <t>Employee Share Option Plan</t>
        </is>
      </c>
    </row>
    <row r="9">
      <c r="A9" s="3" t="inlineStr">
        <is>
          <t>Disclosure Of Terms And Conditions Of Sharebased Payment Arrangement [Line Items]</t>
        </is>
      </c>
    </row>
    <row r="10">
      <c r="A10" s="4" t="inlineStr">
        <is>
          <t>Option granted</t>
        </is>
      </c>
      <c r="B10" s="5" t="n">
        <v>382406</v>
      </c>
      <c r="H10" s="5" t="n">
        <v>825833</v>
      </c>
      <c r="I10" s="5" t="n">
        <v>1032250</v>
      </c>
      <c r="J10" s="5" t="n">
        <v>2477336</v>
      </c>
      <c r="K10" s="5" t="n">
        <v>680625</v>
      </c>
      <c r="L10" s="5" t="n">
        <v>619250</v>
      </c>
      <c r="M10" s="5" t="n">
        <v>669750</v>
      </c>
      <c r="N10" s="5" t="n">
        <v>910000</v>
      </c>
      <c r="O10" s="5" t="n">
        <v>661000</v>
      </c>
    </row>
    <row r="11">
      <c r="A11" s="4" t="inlineStr">
        <is>
          <t>Share option granted expiration period</t>
        </is>
      </c>
      <c r="P11" s="4" t="inlineStr">
        <is>
          <t>10 years</t>
        </is>
      </c>
    </row>
    <row r="12">
      <c r="A12" s="4" t="inlineStr">
        <is>
          <t>Description of vesting requirements for stock option</t>
        </is>
      </c>
      <c r="P12" s="4" t="inlineStr">
        <is>
          <t>No performance conditions were attached to the plan.</t>
        </is>
      </c>
    </row>
    <row r="13">
      <c r="A13" s="4" t="inlineStr">
        <is>
          <t>Percentage of remaining date of options granted</t>
        </is>
      </c>
      <c r="P13" s="4" t="inlineStr">
        <is>
          <t>75.00%</t>
        </is>
      </c>
    </row>
    <row r="14">
      <c r="A14" s="4" t="inlineStr">
        <is>
          <t>Annual installments date of grant</t>
        </is>
      </c>
      <c r="P14" s="4" t="inlineStr">
        <is>
          <t>three years</t>
        </is>
      </c>
    </row>
    <row r="15">
      <c r="A15" s="4" t="inlineStr">
        <is>
          <t>Issuance of new share capital, shares</t>
        </is>
      </c>
      <c r="C15" s="5" t="n">
        <v>20676974</v>
      </c>
    </row>
    <row r="16">
      <c r="A16" s="4" t="inlineStr">
        <is>
          <t>Employee Share Option Plan | American Depository Receipts</t>
        </is>
      </c>
    </row>
    <row r="17">
      <c r="A17" s="3" t="inlineStr">
        <is>
          <t>Disclosure Of Terms And Conditions Of Sharebased Payment Arrangement [Line Items]</t>
        </is>
      </c>
    </row>
    <row r="18">
      <c r="A18" s="4" t="inlineStr">
        <is>
          <t>Issuance of new share capital, shares</t>
        </is>
      </c>
      <c r="C18" s="5" t="n">
        <v>4135395</v>
      </c>
    </row>
    <row r="19">
      <c r="A19" s="4" t="inlineStr">
        <is>
          <t>2010 to 2016 Plan</t>
        </is>
      </c>
    </row>
    <row r="20">
      <c r="A20" s="3" t="inlineStr">
        <is>
          <t>Disclosure Of Terms And Conditions Of Sharebased Payment Arrangement [Line Items]</t>
        </is>
      </c>
    </row>
    <row r="21">
      <c r="A21" s="4" t="inlineStr">
        <is>
          <t>Percentage of option granted</t>
        </is>
      </c>
      <c r="P21" s="4" t="inlineStr">
        <is>
          <t>25.00%</t>
        </is>
      </c>
    </row>
    <row r="22">
      <c r="A22" s="4" t="inlineStr">
        <is>
          <t>Long Term Incentive Plan Granted in 2017</t>
        </is>
      </c>
    </row>
    <row r="23">
      <c r="A23" s="3" t="inlineStr">
        <is>
          <t>Disclosure Of Terms And Conditions Of Sharebased Payment Arrangement [Line Items]</t>
        </is>
      </c>
    </row>
    <row r="24">
      <c r="A24" s="4" t="inlineStr">
        <is>
          <t>Option granted</t>
        </is>
      </c>
      <c r="R24" s="5" t="n">
        <v>20800</v>
      </c>
    </row>
    <row r="25">
      <c r="A25" s="4" t="inlineStr">
        <is>
          <t>Description of vesting requirements for stock option</t>
        </is>
      </c>
      <c r="P25" s="4" t="inlineStr">
        <is>
          <t>The 292,400 bonus entitlement units granted under the 2017 LTIP will be one-third vested each year after the first, second, and third anniversary of the award. The 20,800 bonus entitlement units granted under the 2017 LTIP will be one-half vested each year after the second and third anniversary of the award.</t>
        </is>
      </c>
    </row>
    <row r="26">
      <c r="A26" s="4" t="inlineStr">
        <is>
          <t>Long term incentive plan bonus entitlement units granted</t>
        </is>
      </c>
      <c r="F26" s="5" t="n">
        <v>104000</v>
      </c>
      <c r="G26" s="5" t="n">
        <v>1462000</v>
      </c>
    </row>
    <row r="27">
      <c r="A27" s="4" t="inlineStr">
        <is>
          <t>Exchange ratio of Taiwan share price to ADS price</t>
        </is>
      </c>
      <c r="E27" s="4" t="inlineStr">
        <is>
          <t>5:1</t>
        </is>
      </c>
    </row>
    <row r="28">
      <c r="A28" s="4" t="inlineStr">
        <is>
          <t>Number of units forfeited</t>
        </is>
      </c>
      <c r="P28" s="5" t="n">
        <v>16867</v>
      </c>
      <c r="Q28" s="5" t="n">
        <v>63867</v>
      </c>
    </row>
    <row r="29">
      <c r="A29" s="4" t="inlineStr">
        <is>
          <t>Long Term Incentive Plan Granted in 2017 | American Depositary Share</t>
        </is>
      </c>
    </row>
    <row r="30">
      <c r="A30" s="3" t="inlineStr">
        <is>
          <t>Disclosure Of Terms And Conditions Of Sharebased Payment Arrangement [Line Items]</t>
        </is>
      </c>
    </row>
    <row r="31">
      <c r="A31" s="4" t="inlineStr">
        <is>
          <t>Long term incentive plan bonus entitlement units granted</t>
        </is>
      </c>
      <c r="F31" s="5" t="n">
        <v>20800</v>
      </c>
      <c r="G31" s="5" t="n">
        <v>292400</v>
      </c>
    </row>
    <row r="32">
      <c r="A32" s="4" t="inlineStr">
        <is>
          <t>Long Term Incentive Plan Granted in 2018</t>
        </is>
      </c>
    </row>
    <row r="33">
      <c r="A33" s="3" t="inlineStr">
        <is>
          <t>Disclosure Of Terms And Conditions Of Sharebased Payment Arrangement [Line Items]</t>
        </is>
      </c>
    </row>
    <row r="34">
      <c r="A34" s="4" t="inlineStr">
        <is>
          <t>Option granted</t>
        </is>
      </c>
      <c r="R34" s="5" t="n">
        <v>241142</v>
      </c>
    </row>
    <row r="35">
      <c r="A35" s="4" t="inlineStr">
        <is>
          <t>Description of vesting requirements for stock option</t>
        </is>
      </c>
      <c r="P35" s="4" t="inlineStr">
        <is>
          <t>The 241,142 bonus entitlement units granted under the 2018 LTIP will be one-third vested each year after the first, second, and third anniversary of the award. The 491,020 bonus entitlement units granted under the 2019 LTIP will be one-third vested each year after the first, second, and third anniversary of the award.</t>
        </is>
      </c>
    </row>
    <row r="36">
      <c r="A36" s="4" t="inlineStr">
        <is>
          <t>Long term incentive plan bonus entitlement units granted</t>
        </is>
      </c>
      <c r="E36" s="5" t="n">
        <v>241142</v>
      </c>
    </row>
    <row r="37">
      <c r="A37" s="4" t="inlineStr">
        <is>
          <t>Number of units forfeited</t>
        </is>
      </c>
      <c r="P37" s="5" t="n">
        <v>25644</v>
      </c>
      <c r="Q37" s="5" t="n">
        <v>73053</v>
      </c>
    </row>
    <row r="38">
      <c r="A38" s="4" t="inlineStr">
        <is>
          <t>Long Term Incentive Plan Granted in 2019</t>
        </is>
      </c>
    </row>
    <row r="39">
      <c r="A39" s="3" t="inlineStr">
        <is>
          <t>Disclosure Of Terms And Conditions Of Sharebased Payment Arrangement [Line Items]</t>
        </is>
      </c>
    </row>
    <row r="40">
      <c r="A40" s="4" t="inlineStr">
        <is>
          <t>Option granted</t>
        </is>
      </c>
      <c r="Q40" s="5" t="n">
        <v>491020</v>
      </c>
    </row>
    <row r="41">
      <c r="A41" s="4" t="inlineStr">
        <is>
          <t>Description of vesting requirements for stock option</t>
        </is>
      </c>
      <c r="G41" s="4" t="inlineStr">
        <is>
          <t>The 491,020 bonus entitlement units granted under the 2019 LTIP will be one-third vested each year after the first, second, and third anniversary of the award.</t>
        </is>
      </c>
    </row>
    <row r="42">
      <c r="A42" s="4" t="inlineStr">
        <is>
          <t>Long term incentive plan bonus entitlement units granted</t>
        </is>
      </c>
      <c r="D42" s="5" t="n">
        <v>491020</v>
      </c>
    </row>
    <row r="43">
      <c r="A43" s="4" t="inlineStr">
        <is>
          <t>Number of units forfeited</t>
        </is>
      </c>
      <c r="P43" s="5" t="n">
        <v>104070</v>
      </c>
    </row>
    <row r="44">
      <c r="A44" s="4" t="inlineStr">
        <is>
          <t>Long Term Incentive Plans</t>
        </is>
      </c>
    </row>
    <row r="45">
      <c r="A45" s="3" t="inlineStr">
        <is>
          <t>Disclosure Of Terms And Conditions Of Sharebased Payment Arrangement [Line Items]</t>
        </is>
      </c>
    </row>
    <row r="46">
      <c r="A46" s="4" t="inlineStr">
        <is>
          <t>Grant date fair value of award | $</t>
        </is>
      </c>
      <c r="D46" s="7" t="n">
        <v>2.92</v>
      </c>
      <c r="E46" s="7" t="n">
        <v>7.9</v>
      </c>
      <c r="F46" s="7" t="n">
        <v>8.039999999999999</v>
      </c>
      <c r="G46" s="7" t="n">
        <v>5.5</v>
      </c>
    </row>
    <row r="47">
      <c r="A47" s="4" t="inlineStr">
        <is>
          <t>Number of units forfeited</t>
        </is>
      </c>
      <c r="P47" s="5" t="n">
        <v>283501</v>
      </c>
    </row>
    <row r="48">
      <c r="A48" s="4" t="inlineStr">
        <is>
          <t>Reporting date fair value of award | $</t>
        </is>
      </c>
      <c r="P48" s="7" t="n">
        <v>1.9</v>
      </c>
      <c r="Q48" s="7" t="n">
        <v>2.03</v>
      </c>
    </row>
    <row r="49">
      <c r="A49" s="4" t="inlineStr">
        <is>
          <t>Recognized total expenses | $</t>
        </is>
      </c>
      <c r="P49" s="6" t="n">
        <v>213636</v>
      </c>
      <c r="Q49" s="6" t="n">
        <v>1272</v>
      </c>
      <c r="R49" s="6" t="n">
        <v>83867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 Arrangements - Summary of Employee Share Options (Detail)</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Terms And Conditions Of Sharebased Payment Arrangement [Line Items]</t>
        </is>
      </c>
    </row>
    <row r="4">
      <c r="A4" s="4" t="inlineStr">
        <is>
          <t>Number of Options, Ending of Period | shares</t>
        </is>
      </c>
      <c r="B4" s="5" t="n">
        <v>3824062</v>
      </c>
    </row>
    <row r="5">
      <c r="A5" s="4" t="inlineStr">
        <is>
          <t>Weighted- average Exercise Price Per Option, End of Period</t>
        </is>
      </c>
      <c r="B5" s="7" t="n">
        <v>2.06</v>
      </c>
    </row>
    <row r="6">
      <c r="A6" s="4" t="inlineStr">
        <is>
          <t>Number of Options, Granted | shares</t>
        </is>
      </c>
      <c r="B6" s="5" t="n">
        <v>3824062</v>
      </c>
    </row>
    <row r="7">
      <c r="A7" s="4" t="inlineStr">
        <is>
          <t>Weighted- average Exercise Price Per Option, Granted</t>
        </is>
      </c>
      <c r="B7" s="7" t="n">
        <v>2.06</v>
      </c>
    </row>
    <row r="8">
      <c r="A8" s="4" t="inlineStr">
        <is>
          <t>Weighted-average fair value of options granted</t>
        </is>
      </c>
      <c r="B8" s="7" t="n">
        <v>1.62</v>
      </c>
    </row>
    <row r="9">
      <c r="A9" s="4" t="inlineStr">
        <is>
          <t>July 2010 to July 2016</t>
        </is>
      </c>
    </row>
    <row r="10">
      <c r="A10" s="3" t="inlineStr">
        <is>
          <t>Disclosure Of Terms And Conditions Of Sharebased Payment Arrangement [Line Items]</t>
        </is>
      </c>
    </row>
    <row r="11">
      <c r="A11" s="4" t="inlineStr">
        <is>
          <t>Number of Options, Beginning of Period | shares</t>
        </is>
      </c>
      <c r="B11" s="5" t="n">
        <v>6670356</v>
      </c>
      <c r="C11" s="5" t="n">
        <v>6822523</v>
      </c>
      <c r="D11" s="5" t="n">
        <v>6887523</v>
      </c>
    </row>
    <row r="12">
      <c r="A12" s="4" t="inlineStr">
        <is>
          <t>Number of Options, Forfeited | shares</t>
        </is>
      </c>
      <c r="C12" s="5" t="n">
        <v>-32167</v>
      </c>
      <c r="D12" s="5" t="n">
        <v>-5000</v>
      </c>
    </row>
    <row r="13">
      <c r="A13" s="4" t="inlineStr">
        <is>
          <t>Number of Options Exercised | shares</t>
        </is>
      </c>
      <c r="C13" s="5" t="n">
        <v>-120000</v>
      </c>
      <c r="D13" s="5" t="n">
        <v>-60000</v>
      </c>
    </row>
    <row r="14">
      <c r="A14" s="4" t="inlineStr">
        <is>
          <t>Number of Options, Ending of Period | shares</t>
        </is>
      </c>
      <c r="B14" s="5" t="n">
        <v>6670356</v>
      </c>
      <c r="C14" s="5" t="n">
        <v>6670356</v>
      </c>
      <c r="D14" s="5" t="n">
        <v>6822523</v>
      </c>
    </row>
    <row r="15">
      <c r="A15" s="4" t="inlineStr">
        <is>
          <t>Options exercisable, end of period | shares</t>
        </is>
      </c>
      <c r="B15" s="5" t="n">
        <v>6670356</v>
      </c>
      <c r="C15" s="5" t="n">
        <v>6670356</v>
      </c>
      <c r="D15" s="5" t="n">
        <v>6595294</v>
      </c>
    </row>
    <row r="16">
      <c r="A16" s="4" t="inlineStr">
        <is>
          <t>Weighted- average Exercise Price Per Option, Beginning of Period</t>
        </is>
      </c>
      <c r="B16" s="7" t="n">
        <v>1.43</v>
      </c>
      <c r="C16" s="7" t="n">
        <v>1.41</v>
      </c>
      <c r="D16" s="7" t="n">
        <v>1.41</v>
      </c>
    </row>
    <row r="17">
      <c r="A17" s="4" t="inlineStr">
        <is>
          <t>Weighted- average Exercise Price Per Option, Forfeited</t>
        </is>
      </c>
      <c r="C17" s="8" t="n">
        <v>2.26</v>
      </c>
      <c r="D17" s="8" t="n">
        <v>2.13</v>
      </c>
    </row>
    <row r="18">
      <c r="A18" s="4" t="inlineStr">
        <is>
          <t>Weighted-average Exercise Price Per Option, Exercised</t>
        </is>
      </c>
      <c r="C18" s="8" t="n">
        <v>0.2</v>
      </c>
      <c r="D18" s="8" t="n">
        <v>0.8</v>
      </c>
    </row>
    <row r="19">
      <c r="A19" s="4" t="inlineStr">
        <is>
          <t>Weighted- average Exercise Price Per Option, End of Period</t>
        </is>
      </c>
      <c r="B19" s="8" t="n">
        <v>1.43</v>
      </c>
      <c r="C19" s="8" t="n">
        <v>1.43</v>
      </c>
      <c r="D19" s="8" t="n">
        <v>1.41</v>
      </c>
    </row>
    <row r="20">
      <c r="A20" s="4" t="inlineStr">
        <is>
          <t>Weighted- average Exercise Price Per Option, Exercisable End of Period</t>
        </is>
      </c>
      <c r="B20" s="7" t="n">
        <v>1.43</v>
      </c>
      <c r="C20" s="7" t="n">
        <v>1.43</v>
      </c>
      <c r="D20" s="7" t="n">
        <v>1.38</v>
      </c>
    </row>
    <row r="21">
      <c r="A21" s="4" t="inlineStr">
        <is>
          <t>September 2017</t>
        </is>
      </c>
    </row>
    <row r="22">
      <c r="A22" s="3" t="inlineStr">
        <is>
          <t>Disclosure Of Terms And Conditions Of Sharebased Payment Arrangement [Line Items]</t>
        </is>
      </c>
    </row>
    <row r="23">
      <c r="A23" s="4" t="inlineStr">
        <is>
          <t>Number of Options, Beginning of Period | shares</t>
        </is>
      </c>
      <c r="B23" s="5" t="n">
        <v>501167</v>
      </c>
      <c r="C23" s="5" t="n">
        <v>698167</v>
      </c>
      <c r="D23" s="5" t="n">
        <v>755833</v>
      </c>
    </row>
    <row r="24">
      <c r="A24" s="4" t="inlineStr">
        <is>
          <t>Number of Options, Forfeited | shares</t>
        </is>
      </c>
      <c r="C24" s="5" t="n">
        <v>-197000</v>
      </c>
      <c r="D24" s="5" t="n">
        <v>-57666</v>
      </c>
    </row>
    <row r="25">
      <c r="A25" s="4" t="inlineStr">
        <is>
          <t>Number of Options, Ending of Period | shares</t>
        </is>
      </c>
      <c r="B25" s="5" t="n">
        <v>501167</v>
      </c>
      <c r="C25" s="5" t="n">
        <v>501167</v>
      </c>
      <c r="D25" s="5" t="n">
        <v>698167</v>
      </c>
    </row>
    <row r="26">
      <c r="A26" s="4" t="inlineStr">
        <is>
          <t>Options exercisable, end of period | shares</t>
        </is>
      </c>
      <c r="B26" s="5" t="n">
        <v>501167</v>
      </c>
      <c r="C26" s="5" t="n">
        <v>501167</v>
      </c>
    </row>
    <row r="27">
      <c r="A27" s="4" t="inlineStr">
        <is>
          <t>Weighted- average Exercise Price Per Option, Beginning of Period</t>
        </is>
      </c>
      <c r="B27" s="7" t="n">
        <v>1.28</v>
      </c>
      <c r="C27" s="7" t="n">
        <v>1.28</v>
      </c>
      <c r="D27" s="7" t="n">
        <v>1.28</v>
      </c>
    </row>
    <row r="28">
      <c r="A28" s="4" t="inlineStr">
        <is>
          <t>Weighted- average Exercise Price Per Option, Forfeited</t>
        </is>
      </c>
      <c r="C28" s="8" t="n">
        <v>1.28</v>
      </c>
      <c r="D28" s="8" t="n">
        <v>1.28</v>
      </c>
    </row>
    <row r="29">
      <c r="A29" s="4" t="inlineStr">
        <is>
          <t>Weighted- average Exercise Price Per Option, End of Period</t>
        </is>
      </c>
      <c r="B29" s="8" t="n">
        <v>1.28</v>
      </c>
      <c r="C29" s="8" t="n">
        <v>1.28</v>
      </c>
      <c r="D29" s="7" t="n">
        <v>1.28</v>
      </c>
    </row>
    <row r="30">
      <c r="A30" s="4" t="inlineStr">
        <is>
          <t>Weighted- average Exercise Price Per Option, Exercisable End of Period</t>
        </is>
      </c>
      <c r="B30" s="7" t="n">
        <v>1.28</v>
      </c>
      <c r="C30" s="7" t="n">
        <v>1.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6" customWidth="1" min="2" max="2"/>
  </cols>
  <sheetData>
    <row r="1">
      <c r="A1" s="1" t="inlineStr">
        <is>
          <t>Share-based Payment Arrangements - Summary of Outstanding Options (Detail)</t>
        </is>
      </c>
      <c r="B1" s="2" t="inlineStr">
        <is>
          <t>12 Months Ended</t>
        </is>
      </c>
    </row>
    <row r="2">
      <c r="B2" s="2" t="inlineStr">
        <is>
          <t>Dec. 31, 2020$ / shares</t>
        </is>
      </c>
    </row>
    <row r="3">
      <c r="A3" s="3" t="inlineStr">
        <is>
          <t>Disclosure Of Terms And Conditions Of Sharebased Payment Arrangement [Line Items]</t>
        </is>
      </c>
    </row>
    <row r="4">
      <c r="A4" s="4" t="inlineStr">
        <is>
          <t>Range of Exercise Price</t>
        </is>
      </c>
      <c r="B4" s="7" t="n">
        <v>2.06</v>
      </c>
    </row>
    <row r="5">
      <c r="A5" s="4" t="inlineStr">
        <is>
          <t>Weighted-average Remaining Contractual Life (Years)</t>
        </is>
      </c>
      <c r="B5" s="4" t="inlineStr">
        <is>
          <t>3 years 6 months</t>
        </is>
      </c>
    </row>
    <row r="6">
      <c r="A6" s="4" t="inlineStr">
        <is>
          <t>July 2010</t>
        </is>
      </c>
    </row>
    <row r="7">
      <c r="A7" s="3" t="inlineStr">
        <is>
          <t>Disclosure Of Terms And Conditions Of Sharebased Payment Arrangement [Line Items]</t>
        </is>
      </c>
    </row>
    <row r="8">
      <c r="A8" s="4" t="inlineStr">
        <is>
          <t>Weighted-average Remaining Contractual Life (Years)</t>
        </is>
      </c>
      <c r="B8" s="4" t="inlineStr">
        <is>
          <t>0 years</t>
        </is>
      </c>
    </row>
    <row r="9">
      <c r="A9" s="4" t="inlineStr">
        <is>
          <t>July 2010 | Bottom of Range</t>
        </is>
      </c>
    </row>
    <row r="10">
      <c r="A10" s="3" t="inlineStr">
        <is>
          <t>Disclosure Of Terms And Conditions Of Sharebased Payment Arrangement [Line Items]</t>
        </is>
      </c>
    </row>
    <row r="11">
      <c r="A11" s="4" t="inlineStr">
        <is>
          <t>Range of Exercise Price</t>
        </is>
      </c>
      <c r="B11" s="7" t="n">
        <v>0.2</v>
      </c>
    </row>
    <row r="12">
      <c r="A12" s="4" t="inlineStr">
        <is>
          <t>July 2010 | Top of Range</t>
        </is>
      </c>
    </row>
    <row r="13">
      <c r="A13" s="3" t="inlineStr">
        <is>
          <t>Disclosure Of Terms And Conditions Of Sharebased Payment Arrangement [Line Items]</t>
        </is>
      </c>
    </row>
    <row r="14">
      <c r="A14" s="4" t="inlineStr">
        <is>
          <t>Range of Exercise Price</t>
        </is>
      </c>
      <c r="B14" s="7" t="n">
        <v>0.8</v>
      </c>
    </row>
    <row r="15">
      <c r="A15" s="4" t="inlineStr">
        <is>
          <t>July 2011</t>
        </is>
      </c>
    </row>
    <row r="16">
      <c r="A16" s="3" t="inlineStr">
        <is>
          <t>Disclosure Of Terms And Conditions Of Sharebased Payment Arrangement [Line Items]</t>
        </is>
      </c>
    </row>
    <row r="17">
      <c r="A17" s="4" t="inlineStr">
        <is>
          <t>Weighted-average Remaining Contractual Life (Years)</t>
        </is>
      </c>
      <c r="B17" s="4" t="inlineStr">
        <is>
          <t>8 months 12 days</t>
        </is>
      </c>
    </row>
    <row r="18">
      <c r="A18" s="4" t="inlineStr">
        <is>
          <t>July 2011 | Bottom of Range</t>
        </is>
      </c>
    </row>
    <row r="19">
      <c r="A19" s="3" t="inlineStr">
        <is>
          <t>Disclosure Of Terms And Conditions Of Sharebased Payment Arrangement [Line Items]</t>
        </is>
      </c>
    </row>
    <row r="20">
      <c r="A20" s="4" t="inlineStr">
        <is>
          <t>Range of Exercise Price</t>
        </is>
      </c>
      <c r="B20" s="7" t="n">
        <v>0.2</v>
      </c>
    </row>
    <row r="21">
      <c r="A21" s="4" t="inlineStr">
        <is>
          <t>July 2011 | Top of Range</t>
        </is>
      </c>
    </row>
    <row r="22">
      <c r="A22" s="3" t="inlineStr">
        <is>
          <t>Disclosure Of Terms And Conditions Of Sharebased Payment Arrangement [Line Items]</t>
        </is>
      </c>
    </row>
    <row r="23">
      <c r="A23" s="4" t="inlineStr">
        <is>
          <t>Range of Exercise Price</t>
        </is>
      </c>
      <c r="B23" s="8" t="n">
        <v>0.8</v>
      </c>
    </row>
    <row r="24">
      <c r="A24" s="4" t="inlineStr">
        <is>
          <t>July 2012</t>
        </is>
      </c>
    </row>
    <row r="25">
      <c r="A25" s="3" t="inlineStr">
        <is>
          <t>Disclosure Of Terms And Conditions Of Sharebased Payment Arrangement [Line Items]</t>
        </is>
      </c>
    </row>
    <row r="26">
      <c r="A26" s="4" t="inlineStr">
        <is>
          <t>Range of Exercise Price</t>
        </is>
      </c>
      <c r="B26" s="7" t="n">
        <v>0.8</v>
      </c>
    </row>
    <row r="27">
      <c r="A27" s="4" t="inlineStr">
        <is>
          <t>Weighted-average Remaining Contractual Life (Years)</t>
        </is>
      </c>
      <c r="B27" s="4" t="inlineStr">
        <is>
          <t>1 year 8 months 12 days</t>
        </is>
      </c>
    </row>
    <row r="28">
      <c r="A28" s="4" t="inlineStr">
        <is>
          <t>July 2013</t>
        </is>
      </c>
    </row>
    <row r="29">
      <c r="A29" s="3" t="inlineStr">
        <is>
          <t>Disclosure Of Terms And Conditions Of Sharebased Payment Arrangement [Line Items]</t>
        </is>
      </c>
    </row>
    <row r="30">
      <c r="A30" s="4" t="inlineStr">
        <is>
          <t>Weighted-average Remaining Contractual Life (Years)</t>
        </is>
      </c>
      <c r="B30" s="4" t="inlineStr">
        <is>
          <t>2 years 8 months 12 days</t>
        </is>
      </c>
    </row>
    <row r="31">
      <c r="A31" s="4" t="inlineStr">
        <is>
          <t>July 2013 | Bottom of Range</t>
        </is>
      </c>
    </row>
    <row r="32">
      <c r="A32" s="3" t="inlineStr">
        <is>
          <t>Disclosure Of Terms And Conditions Of Sharebased Payment Arrangement [Line Items]</t>
        </is>
      </c>
    </row>
    <row r="33">
      <c r="A33" s="4" t="inlineStr">
        <is>
          <t>Range of Exercise Price</t>
        </is>
      </c>
      <c r="B33" s="7" t="n">
        <v>0.8</v>
      </c>
    </row>
    <row r="34">
      <c r="A34" s="4" t="inlineStr">
        <is>
          <t>July 2013 | Top of Range</t>
        </is>
      </c>
    </row>
    <row r="35">
      <c r="A35" s="3" t="inlineStr">
        <is>
          <t>Disclosure Of Terms And Conditions Of Sharebased Payment Arrangement [Line Items]</t>
        </is>
      </c>
    </row>
    <row r="36">
      <c r="A36" s="4" t="inlineStr">
        <is>
          <t>Range of Exercise Price</t>
        </is>
      </c>
      <c r="B36" s="8" t="n">
        <v>1.36</v>
      </c>
    </row>
    <row r="37">
      <c r="A37" s="4" t="inlineStr">
        <is>
          <t>July 2014</t>
        </is>
      </c>
    </row>
    <row r="38">
      <c r="A38" s="3" t="inlineStr">
        <is>
          <t>Disclosure Of Terms And Conditions Of Sharebased Payment Arrangement [Line Items]</t>
        </is>
      </c>
    </row>
    <row r="39">
      <c r="A39" s="4" t="inlineStr">
        <is>
          <t>Range of Exercise Price</t>
        </is>
      </c>
      <c r="B39" s="7" t="n">
        <v>1.36</v>
      </c>
    </row>
    <row r="40">
      <c r="A40" s="4" t="inlineStr">
        <is>
          <t>Weighted-average Remaining Contractual Life (Years)</t>
        </is>
      </c>
      <c r="B40" s="4" t="inlineStr">
        <is>
          <t>3 years 8 months 12 days</t>
        </is>
      </c>
    </row>
    <row r="41">
      <c r="A41" s="4" t="inlineStr">
        <is>
          <t>July 2015</t>
        </is>
      </c>
    </row>
    <row r="42">
      <c r="A42" s="3" t="inlineStr">
        <is>
          <t>Disclosure Of Terms And Conditions Of Sharebased Payment Arrangement [Line Items]</t>
        </is>
      </c>
    </row>
    <row r="43">
      <c r="A43" s="4" t="inlineStr">
        <is>
          <t>Weighted-average Remaining Contractual Life (Years)</t>
        </is>
      </c>
      <c r="B43" s="4" t="inlineStr">
        <is>
          <t>4 years 8 months 12 days</t>
        </is>
      </c>
    </row>
    <row r="44">
      <c r="A44" s="4" t="inlineStr">
        <is>
          <t>July 2015 | Bottom of Range</t>
        </is>
      </c>
    </row>
    <row r="45">
      <c r="A45" s="3" t="inlineStr">
        <is>
          <t>Disclosure Of Terms And Conditions Of Sharebased Payment Arrangement [Line Items]</t>
        </is>
      </c>
    </row>
    <row r="46">
      <c r="A46" s="4" t="inlineStr">
        <is>
          <t>Range of Exercise Price</t>
        </is>
      </c>
      <c r="B46" s="7" t="n">
        <v>1.36</v>
      </c>
    </row>
    <row r="47">
      <c r="A47" s="4" t="inlineStr">
        <is>
          <t>July 2015 | Top of Range</t>
        </is>
      </c>
    </row>
    <row r="48">
      <c r="A48" s="3" t="inlineStr">
        <is>
          <t>Disclosure Of Terms And Conditions Of Sharebased Payment Arrangement [Line Items]</t>
        </is>
      </c>
    </row>
    <row r="49">
      <c r="A49" s="4" t="inlineStr">
        <is>
          <t>Range of Exercise Price</t>
        </is>
      </c>
      <c r="B49" s="8" t="n">
        <v>1.88</v>
      </c>
    </row>
    <row r="50">
      <c r="A50" s="4" t="inlineStr">
        <is>
          <t>July 2016</t>
        </is>
      </c>
    </row>
    <row r="51">
      <c r="A51" s="3" t="inlineStr">
        <is>
          <t>Disclosure Of Terms And Conditions Of Sharebased Payment Arrangement [Line Items]</t>
        </is>
      </c>
    </row>
    <row r="52">
      <c r="A52" s="4" t="inlineStr">
        <is>
          <t>Range of Exercise Price</t>
        </is>
      </c>
      <c r="B52" s="7" t="n">
        <v>2.26</v>
      </c>
    </row>
    <row r="53">
      <c r="A53" s="4" t="inlineStr">
        <is>
          <t>Weighted-average Remaining Contractual Life (Years)</t>
        </is>
      </c>
      <c r="B53" s="4" t="inlineStr">
        <is>
          <t>5 years 8 months 12 days</t>
        </is>
      </c>
    </row>
    <row r="54">
      <c r="A54" s="4" t="inlineStr">
        <is>
          <t>July 2017</t>
        </is>
      </c>
    </row>
    <row r="55">
      <c r="A55" s="3" t="inlineStr">
        <is>
          <t>Disclosure Of Terms And Conditions Of Sharebased Payment Arrangement [Line Items]</t>
        </is>
      </c>
    </row>
    <row r="56">
      <c r="A56" s="4" t="inlineStr">
        <is>
          <t>Range of Exercise Price</t>
        </is>
      </c>
      <c r="B56" s="7" t="n">
        <v>1.28</v>
      </c>
    </row>
    <row r="57">
      <c r="A57" s="4" t="inlineStr">
        <is>
          <t>Weighted-average Remaining Contractual Life (Years)</t>
        </is>
      </c>
      <c r="B57" s="4" t="inlineStr">
        <is>
          <t>6 years 10 months 24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s>
  <sheetData>
    <row r="1">
      <c r="A1" s="1" t="inlineStr">
        <is>
          <t>Share-based Payment Arrangements - Summary of Options Granted Priced Using Binomial Option Pricing Model (Detail)</t>
        </is>
      </c>
      <c r="B1" s="2" t="inlineStr">
        <is>
          <t>1 Months Ended</t>
        </is>
      </c>
      <c r="J1" s="2" t="inlineStr">
        <is>
          <t>12 Months Ended</t>
        </is>
      </c>
    </row>
    <row r="2">
      <c r="B2" s="2" t="inlineStr">
        <is>
          <t>Sep. 30, 2017yr$ / shares</t>
        </is>
      </c>
      <c r="C2" s="2" t="inlineStr">
        <is>
          <t>Jul. 31, 2016yr$ / shares</t>
        </is>
      </c>
      <c r="D2" s="2" t="inlineStr">
        <is>
          <t>Jul. 31, 2015yr$ / shares</t>
        </is>
      </c>
      <c r="E2" s="2" t="inlineStr">
        <is>
          <t>Jul. 31, 2014yr$ / shares</t>
        </is>
      </c>
      <c r="F2" s="2" t="inlineStr">
        <is>
          <t>Jul. 31, 2013yr$ / shares</t>
        </is>
      </c>
      <c r="G2" s="2" t="inlineStr">
        <is>
          <t>Jul. 31, 2012yr$ / shares</t>
        </is>
      </c>
      <c r="H2" s="2" t="inlineStr">
        <is>
          <t>Jul. 31, 2011yr$ / shares</t>
        </is>
      </c>
      <c r="I2" s="2" t="inlineStr">
        <is>
          <t>Jul. 31, 2010yr$ / shares</t>
        </is>
      </c>
      <c r="J2" s="2" t="inlineStr">
        <is>
          <t>Dec. 31, 2020yr$ / shares</t>
        </is>
      </c>
    </row>
    <row r="3">
      <c r="A3" s="3" t="inlineStr">
        <is>
          <t>Disclosure Of Terms And Conditions Of Sharebased Payment Arrangement [Line Items]</t>
        </is>
      </c>
    </row>
    <row r="4">
      <c r="A4" s="4" t="inlineStr">
        <is>
          <t>Grant-date share price</t>
        </is>
      </c>
      <c r="B4" s="7" t="n">
        <v>1.28</v>
      </c>
      <c r="C4" s="7" t="n">
        <v>2.26</v>
      </c>
      <c r="D4" s="7" t="n">
        <v>1.88</v>
      </c>
      <c r="E4" s="7" t="n">
        <v>1.36</v>
      </c>
      <c r="F4" s="7" t="n">
        <v>1.36</v>
      </c>
      <c r="G4" s="7" t="n">
        <v>1.25</v>
      </c>
      <c r="H4" s="7" t="n">
        <v>0.8</v>
      </c>
      <c r="I4" s="7" t="n">
        <v>0.8</v>
      </c>
      <c r="J4" s="7" t="n">
        <v>2.22</v>
      </c>
    </row>
    <row r="5">
      <c r="A5" s="4" t="inlineStr">
        <is>
          <t>Exercise price</t>
        </is>
      </c>
      <c r="B5" s="7" t="n">
        <v>1.28</v>
      </c>
      <c r="C5" s="7" t="n">
        <v>2.26</v>
      </c>
      <c r="E5" s="7" t="n">
        <v>1.36</v>
      </c>
      <c r="G5" s="7" t="n">
        <v>0.8</v>
      </c>
      <c r="J5" s="7" t="n">
        <v>2.06</v>
      </c>
    </row>
    <row r="6">
      <c r="A6" s="4" t="inlineStr">
        <is>
          <t>Expected volatility</t>
        </is>
      </c>
      <c r="B6" s="4" t="inlineStr">
        <is>
          <t>38.33%</t>
        </is>
      </c>
      <c r="C6" s="4" t="inlineStr">
        <is>
          <t>39.34%</t>
        </is>
      </c>
      <c r="D6" s="4" t="inlineStr">
        <is>
          <t>36.37%</t>
        </is>
      </c>
      <c r="E6" s="4" t="inlineStr">
        <is>
          <t>50.86%</t>
        </is>
      </c>
      <c r="F6" s="4" t="inlineStr">
        <is>
          <t>50.58%</t>
        </is>
      </c>
      <c r="G6" s="4" t="inlineStr">
        <is>
          <t>52.25%</t>
        </is>
      </c>
      <c r="I6" s="4" t="inlineStr">
        <is>
          <t>59.16%</t>
        </is>
      </c>
      <c r="J6" s="4" t="inlineStr">
        <is>
          <t>66.25%</t>
        </is>
      </c>
    </row>
    <row r="7">
      <c r="A7" s="4" t="inlineStr">
        <is>
          <t>Expected life | yr</t>
        </is>
      </c>
      <c r="B7" s="5" t="n">
        <v>10</v>
      </c>
      <c r="C7" s="5" t="n">
        <v>10</v>
      </c>
      <c r="D7" s="5" t="n">
        <v>10</v>
      </c>
      <c r="E7" s="5" t="n">
        <v>10</v>
      </c>
      <c r="F7" s="5" t="n">
        <v>10</v>
      </c>
      <c r="G7" s="5" t="n">
        <v>10</v>
      </c>
      <c r="H7" s="5" t="n">
        <v>10</v>
      </c>
      <c r="I7" s="5" t="n">
        <v>10</v>
      </c>
      <c r="J7" s="5" t="n">
        <v>10</v>
      </c>
    </row>
    <row r="8">
      <c r="A8" s="4" t="inlineStr">
        <is>
          <t>Risk-free interest rate</t>
        </is>
      </c>
      <c r="B8" s="4" t="inlineStr">
        <is>
          <t>1.10%</t>
        </is>
      </c>
      <c r="C8" s="4" t="inlineStr">
        <is>
          <t>1.46%</t>
        </is>
      </c>
      <c r="D8" s="4" t="inlineStr">
        <is>
          <t>2.43%</t>
        </is>
      </c>
      <c r="E8" s="4" t="inlineStr">
        <is>
          <t>2.58%</t>
        </is>
      </c>
      <c r="F8" s="4" t="inlineStr">
        <is>
          <t>2.50%</t>
        </is>
      </c>
      <c r="G8" s="4" t="inlineStr">
        <is>
          <t>1.61%</t>
        </is>
      </c>
      <c r="I8" s="4" t="inlineStr">
        <is>
          <t>2.954%</t>
        </is>
      </c>
      <c r="J8" s="4" t="inlineStr">
        <is>
          <t>0.92%</t>
        </is>
      </c>
    </row>
    <row r="9">
      <c r="A9" s="4" t="inlineStr">
        <is>
          <t>Bottom Of Range [Member]</t>
        </is>
      </c>
    </row>
    <row r="10">
      <c r="A10" s="3" t="inlineStr">
        <is>
          <t>Disclosure Of Terms And Conditions Of Sharebased Payment Arrangement [Line Items]</t>
        </is>
      </c>
    </row>
    <row r="11">
      <c r="A11" s="4" t="inlineStr">
        <is>
          <t>Exercise price</t>
        </is>
      </c>
      <c r="D11" s="7" t="n">
        <v>1.36</v>
      </c>
      <c r="F11" s="7" t="n">
        <v>0.8</v>
      </c>
      <c r="H11" s="7" t="n">
        <v>0.2</v>
      </c>
      <c r="I11" s="7" t="n">
        <v>0.2</v>
      </c>
    </row>
    <row r="12">
      <c r="A12" s="4" t="inlineStr">
        <is>
          <t>Expected volatility</t>
        </is>
      </c>
      <c r="H12" s="4" t="inlineStr">
        <is>
          <t>54.26%</t>
        </is>
      </c>
    </row>
    <row r="13">
      <c r="A13" s="4" t="inlineStr">
        <is>
          <t>Risk-free interest rate</t>
        </is>
      </c>
      <c r="H13" s="4" t="inlineStr">
        <is>
          <t>2.96%</t>
        </is>
      </c>
    </row>
    <row r="14">
      <c r="A14" s="4" t="inlineStr">
        <is>
          <t>Top of Range</t>
        </is>
      </c>
    </row>
    <row r="15">
      <c r="A15" s="3" t="inlineStr">
        <is>
          <t>Disclosure Of Terms And Conditions Of Sharebased Payment Arrangement [Line Items]</t>
        </is>
      </c>
    </row>
    <row r="16">
      <c r="A16" s="4" t="inlineStr">
        <is>
          <t>Exercise price</t>
        </is>
      </c>
      <c r="D16" s="7" t="n">
        <v>1.88</v>
      </c>
      <c r="F16" s="7" t="n">
        <v>1.36</v>
      </c>
      <c r="H16" s="7" t="n">
        <v>0.8</v>
      </c>
      <c r="I16" s="7" t="n">
        <v>0.8</v>
      </c>
    </row>
    <row r="17">
      <c r="A17" s="4" t="inlineStr">
        <is>
          <t>Expected volatility</t>
        </is>
      </c>
      <c r="H17" s="4" t="inlineStr">
        <is>
          <t>54.44%</t>
        </is>
      </c>
    </row>
    <row r="18">
      <c r="A18" s="4" t="inlineStr">
        <is>
          <t>Risk-free interest rate</t>
        </is>
      </c>
      <c r="H18" s="4" t="inlineStr">
        <is>
          <t>3.22%</t>
        </is>
      </c>
    </row>
  </sheetData>
  <mergeCells count="2">
    <mergeCell ref="A1:A2"/>
    <mergeCell ref="B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1:02:48Z</dcterms:created>
  <dcterms:modified xmlns:dcterms="http://purl.org/dc/terms/" xmlns:xsi="http://www.w3.org/2001/XMLSchema-instance" xsi:type="dcterms:W3CDTF">2021-04-23T11:02:48Z</dcterms:modified>
</cp:coreProperties>
</file>